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DESCRIPTION OF BUSINESS AND GOI"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EQUITY ISSUANCES"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PMENT" sheetId="16" state="visible" r:id="rId16"/>
    <sheet xmlns:r="http://schemas.openxmlformats.org/officeDocument/2006/relationships" name="LICENSE AGREEMENTS AND COMMITME" sheetId="17" state="visible" r:id="rId17"/>
    <sheet xmlns:r="http://schemas.openxmlformats.org/officeDocument/2006/relationships" name="NET LOSS PER SHARE" sheetId="18" state="visible" r:id="rId18"/>
    <sheet xmlns:r="http://schemas.openxmlformats.org/officeDocument/2006/relationships" name="COLLABORATIVE AND OTHER RELATIO" sheetId="19" state="visible" r:id="rId19"/>
    <sheet xmlns:r="http://schemas.openxmlformats.org/officeDocument/2006/relationships" name="INCOME TAXES" sheetId="20" state="visible" r:id="rId20"/>
    <sheet xmlns:r="http://schemas.openxmlformats.org/officeDocument/2006/relationships" name="LICENSE AGREEMENT WITH ASET THE" sheetId="21" state="visible" r:id="rId21"/>
    <sheet xmlns:r="http://schemas.openxmlformats.org/officeDocument/2006/relationships" name="SUBSEQUENT EVENTS" sheetId="22" state="visible" r:id="rId22"/>
    <sheet xmlns:r="http://schemas.openxmlformats.org/officeDocument/2006/relationships" name="DESCRIPTION OF BUSINESS AND G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NOTES PAYABLE (Tables)" sheetId="28" state="visible" r:id="rId28"/>
    <sheet xmlns:r="http://schemas.openxmlformats.org/officeDocument/2006/relationships" name="FAIR VALUE MEASUREMENTS (Tables" sheetId="29" state="visible" r:id="rId29"/>
    <sheet xmlns:r="http://schemas.openxmlformats.org/officeDocument/2006/relationships" name="EQUIPMENT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ORGANIZATION, BASIS OF PRESEN33" sheetId="33" state="visible" r:id="rId33"/>
    <sheet xmlns:r="http://schemas.openxmlformats.org/officeDocument/2006/relationships" name="DESCRIPTION OF BUSINESS AND G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PITAL STOCK (Details Narrativ" sheetId="37" state="visible" r:id="rId37"/>
    <sheet xmlns:r="http://schemas.openxmlformats.org/officeDocument/2006/relationships" name="EQUITY ISSUANCES (Details Narra" sheetId="38" state="visible" r:id="rId38"/>
    <sheet xmlns:r="http://schemas.openxmlformats.org/officeDocument/2006/relationships" name="STOCK OPTIONS (Details)" sheetId="39" state="visible" r:id="rId39"/>
    <sheet xmlns:r="http://schemas.openxmlformats.org/officeDocument/2006/relationships" name="STOCK OPTIONS (Details 1)" sheetId="40" state="visible" r:id="rId40"/>
    <sheet xmlns:r="http://schemas.openxmlformats.org/officeDocument/2006/relationships" name="STOCK OPTIONS (Details 2)" sheetId="41" state="visible" r:id="rId41"/>
    <sheet xmlns:r="http://schemas.openxmlformats.org/officeDocument/2006/relationships" name="STOCK OPTIONS (Details 2A)" sheetId="42" state="visible" r:id="rId42"/>
    <sheet xmlns:r="http://schemas.openxmlformats.org/officeDocument/2006/relationships" name="STOCK OPTIONS (Details Narrativ" sheetId="43" state="visible" r:id="rId43"/>
    <sheet xmlns:r="http://schemas.openxmlformats.org/officeDocument/2006/relationships" name="WARRANTS (Details)" sheetId="44" state="visible" r:id="rId44"/>
    <sheet xmlns:r="http://schemas.openxmlformats.org/officeDocument/2006/relationships" name="WARRANTS (Details 1)" sheetId="45" state="visible" r:id="rId45"/>
    <sheet xmlns:r="http://schemas.openxmlformats.org/officeDocument/2006/relationships" name="WARRANTS (Details 1A)" sheetId="46" state="visible" r:id="rId46"/>
    <sheet xmlns:r="http://schemas.openxmlformats.org/officeDocument/2006/relationships" name="NOTE PAYABLE (Details)" sheetId="47" state="visible" r:id="rId47"/>
    <sheet xmlns:r="http://schemas.openxmlformats.org/officeDocument/2006/relationships" name="NOTE PAYABLE (Details Narrative" sheetId="48" state="visible" r:id="rId48"/>
    <sheet xmlns:r="http://schemas.openxmlformats.org/officeDocument/2006/relationships" name="FAIR VALUE MEASUREMENTS (Detail" sheetId="49" state="visible" r:id="rId49"/>
    <sheet xmlns:r="http://schemas.openxmlformats.org/officeDocument/2006/relationships" name="EQUIPMENT (Details)" sheetId="50" state="visible" r:id="rId50"/>
    <sheet xmlns:r="http://schemas.openxmlformats.org/officeDocument/2006/relationships" name="EQUIPMENT (Details Narrative)" sheetId="51" state="visible" r:id="rId51"/>
    <sheet xmlns:r="http://schemas.openxmlformats.org/officeDocument/2006/relationships" name="NET LOSS PER SHARE (Details)"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s>
  <definedNames/>
  <calcPr calcId="124519" fullCalcOnLoad="1"/>
</workbook>
</file>

<file path=xl/sharedStrings.xml><?xml version="1.0" encoding="utf-8"?>
<sst xmlns="http://schemas.openxmlformats.org/spreadsheetml/2006/main" uniqueCount="565">
  <si>
    <t>Document and Entity Information</t>
  </si>
  <si>
    <t>3 Months Ended</t>
  </si>
  <si>
    <t>May 31, 2017</t>
  </si>
  <si>
    <t>Document And Entity Information</t>
  </si>
  <si>
    <t>Entity Registrant Name</t>
  </si>
  <si>
    <t>MetaStat, Inc.</t>
  </si>
  <si>
    <t>Entity Central Index Key</t>
  </si>
  <si>
    <t>Document Type</t>
  </si>
  <si>
    <t>S1</t>
  </si>
  <si>
    <t>Document Period End Date</t>
  </si>
  <si>
    <t>May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Trading symbol</t>
  </si>
  <si>
    <t>MTST</t>
  </si>
  <si>
    <t>Consolidated Balance Sheets - USD ($)</t>
  </si>
  <si>
    <t>Feb. 28, 2017</t>
  </si>
  <si>
    <t>Feb. 29, 2016</t>
  </si>
  <si>
    <t>CURRENT ASSETS</t>
  </si>
  <si>
    <t>Cash and cash equivalents</t>
  </si>
  <si>
    <t>Account receivable</t>
  </si>
  <si>
    <t>Note receivable</t>
  </si>
  <si>
    <t>Prepaid expenses</t>
  </si>
  <si>
    <t>Total Current Assets</t>
  </si>
  <si>
    <t>Equipment (net of accumulated depreciation)</t>
  </si>
  <si>
    <t>Refundable deposits</t>
  </si>
  <si>
    <t>TOTAL ASSETS</t>
  </si>
  <si>
    <t>Current liabilities</t>
  </si>
  <si>
    <t>Accounts payable</t>
  </si>
  <si>
    <t>Accrued expenses</t>
  </si>
  <si>
    <t>Deferred research &amp; development reimbursement</t>
  </si>
  <si>
    <t>Notes payable (net of debt discount)</t>
  </si>
  <si>
    <t>Convertible note payable (net of debt discount)</t>
  </si>
  <si>
    <t>Accrued interest payable</t>
  </si>
  <si>
    <t>Accrued dividends on Series B Preferred Stock</t>
  </si>
  <si>
    <t>Total Current Liabilities</t>
  </si>
  <si>
    <t>Warrant liability</t>
  </si>
  <si>
    <t>Total Liabilities</t>
  </si>
  <si>
    <t>STOCKHOLDERS' DEFICIT</t>
  </si>
  <si>
    <t>Common Stock</t>
  </si>
  <si>
    <t>Additional Paid-in-capital</t>
  </si>
  <si>
    <t>Accumulated deficit</t>
  </si>
  <si>
    <t>Total stockholders' deficit</t>
  </si>
  <si>
    <t>TOTAL LIABILITIES AND STOCKHOLDERS' DEFICIT</t>
  </si>
  <si>
    <t>Series A Preferred Stock [Member]</t>
  </si>
  <si>
    <t>Preferred Stock</t>
  </si>
  <si>
    <t>Series A-2 Preferred Stock [Member]</t>
  </si>
  <si>
    <t>Series B Preferred Stock [Member]</t>
  </si>
  <si>
    <t>Consolidated Balance Sheets (Parenthetical) - USD ($)</t>
  </si>
  <si>
    <t>Accumulated depreciation</t>
  </si>
  <si>
    <t>Notes payable, discount</t>
  </si>
  <si>
    <t>Convertible debentures, discoun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Unaudited) - USD ($)</t>
  </si>
  <si>
    <t>12 Months Ended</t>
  </si>
  <si>
    <t>May 31, 2016</t>
  </si>
  <si>
    <t>Revenue</t>
  </si>
  <si>
    <t>Research collaboration revenue</t>
  </si>
  <si>
    <t>Total Revenue</t>
  </si>
  <si>
    <t>OPERATING EXPENSES</t>
  </si>
  <si>
    <t>General &amp; administrative</t>
  </si>
  <si>
    <t>Research &amp; development</t>
  </si>
  <si>
    <t>Total Operating Expenses</t>
  </si>
  <si>
    <t>OTHER EXPENSES (INCOME)</t>
  </si>
  <si>
    <t>Interest expense</t>
  </si>
  <si>
    <t>Other income, net</t>
  </si>
  <si>
    <t>Change in fair value of warrant liability</t>
  </si>
  <si>
    <t>Change in fair value of put option embedded in note payable</t>
  </si>
  <si>
    <t>Loss on sale of notes receivable</t>
  </si>
  <si>
    <t>Loss on extinguishment of debt</t>
  </si>
  <si>
    <t>Loss on settlement of accounts payable</t>
  </si>
  <si>
    <t>Settlement expense</t>
  </si>
  <si>
    <t>Total Other Expenses (Income)</t>
  </si>
  <si>
    <t>NET LOSS</t>
  </si>
  <si>
    <t>Net loss</t>
  </si>
  <si>
    <t>Deemed dividend on Series B Preferred Stock issuance</t>
  </si>
  <si>
    <t>Deemed dividend to Series B Preferred stock holders for exchange of warrants</t>
  </si>
  <si>
    <t>Loss attributable to common shareholders</t>
  </si>
  <si>
    <t>Net loss per share, basic and diluted</t>
  </si>
  <si>
    <t>Weighted average of shares outstanding, basic and diluted</t>
  </si>
  <si>
    <t>Consolidated Statements of Changes in Stockholders' Equity (Deficit) - USD ($)</t>
  </si>
  <si>
    <t>Paid-In Capital</t>
  </si>
  <si>
    <t>Accumulated Deficit</t>
  </si>
  <si>
    <t>Total</t>
  </si>
  <si>
    <t>Beginning Balance, Shares at Feb. 28, 2015</t>
  </si>
  <si>
    <t>Beginning Balance, Amount at Feb. 28, 2015</t>
  </si>
  <si>
    <t>Common stock issued for services, Shares</t>
  </si>
  <si>
    <t>Common stock issued for services, Amount</t>
  </si>
  <si>
    <t>Share-based compensation</t>
  </si>
  <si>
    <t>Series B preferred units issued for cash, conversion of accounts payable and conversion of short-term notes, Shares</t>
  </si>
  <si>
    <t>Series B preferred units issued for cash, conversion of accounts payable and conversion of short-term notes, Amount</t>
  </si>
  <si>
    <t>Beneficial conversion feature of Series A Preferred Stock</t>
  </si>
  <si>
    <t>Deemed dividend to Series B Preferred Stock</t>
  </si>
  <si>
    <t>Series B PIK Dividend, Shares</t>
  </si>
  <si>
    <t>Series B PIK Dividend, Amount</t>
  </si>
  <si>
    <t>Placement agent warrants issued with note payable</t>
  </si>
  <si>
    <t>Common stock and warrants cancellation settlement, Shares</t>
  </si>
  <si>
    <t>Common stock and warrants cancellation settlement, Amount</t>
  </si>
  <si>
    <t>Issuance of warrants in connection with OID Notes amendment</t>
  </si>
  <si>
    <t>Net Loss</t>
  </si>
  <si>
    <t>Ending Balance, Shares at Feb. 29, 2016</t>
  </si>
  <si>
    <t>Ending Balance, Amount at Feb. 29, 2016</t>
  </si>
  <si>
    <t>Issuance of common stock, preferred stock and warrants for cash, net of offering costs, Shares</t>
  </si>
  <si>
    <t>Issuance of common stock, preferred stock and warrants for cash, net of offering costs, Amount</t>
  </si>
  <si>
    <t>Issuance of common stock and warrants to convert accounts payable, Shares</t>
  </si>
  <si>
    <t>Issuance of common stock and warrants to convert accounts payable, Amount</t>
  </si>
  <si>
    <t>Issuance of common stock and warrants to convert notes payable, Shares</t>
  </si>
  <si>
    <t>Issuance of common stock and warrants to convert notes payable, Amount</t>
  </si>
  <si>
    <t>Beneficial conversion feature of Series B Preferred Stock</t>
  </si>
  <si>
    <t>Issuance of common stock, preferred stock and warrants in exchange for cancellation of Series B preferred stock and Series A Warrants, Shares</t>
  </si>
  <si>
    <t>Issuance of common stock, preferred stock and warrants in exchange for cancellation of Series B preferred stock and Series A Warrants, Amount</t>
  </si>
  <si>
    <t>Deemed dividend to Series B Preferred Stock holders for exchange of warrants</t>
  </si>
  <si>
    <t>Issuance of warrants in connection with convertible note</t>
  </si>
  <si>
    <t>Share-based compensation, Shares</t>
  </si>
  <si>
    <t>Share-based compensation, Amount</t>
  </si>
  <si>
    <t>Ending Balance, Shares at Feb. 28, 2017</t>
  </si>
  <si>
    <t>Ending Balance, Amount at Feb. 28, 2017</t>
  </si>
  <si>
    <t>Ending Balance, Amount at May. 31, 2017</t>
  </si>
  <si>
    <t>Consolidated Statements of Cash Flows - USD ($)</t>
  </si>
  <si>
    <t>CASH FLOWS FROM OPERATING ACTIVITIES</t>
  </si>
  <si>
    <t>Adjustments to reconcile net loss to net cash used in operating activities</t>
  </si>
  <si>
    <t>Depreciation</t>
  </si>
  <si>
    <t>Accretion of debt discount included in interest expense</t>
  </si>
  <si>
    <t>Loss on sale of notes receivable and assets</t>
  </si>
  <si>
    <t>Loss on settlement of capital lease</t>
  </si>
  <si>
    <t>Gain related to reimbursement of prior period research and development expense (Note 4)</t>
  </si>
  <si>
    <t>Net changes in assets and liabilities</t>
  </si>
  <si>
    <t>Accounts receivable</t>
  </si>
  <si>
    <t>Refundable deposit</t>
  </si>
  <si>
    <t>Accounts payable and accrued expenses</t>
  </si>
  <si>
    <t>Deferred research and development reimbursement</t>
  </si>
  <si>
    <t>Interest payable</t>
  </si>
  <si>
    <t>Net Cash used in Operating Activities</t>
  </si>
  <si>
    <t>CASH FLOWS FROM INVESTING ACTIVITIES</t>
  </si>
  <si>
    <t>Proceeds from note receivable</t>
  </si>
  <si>
    <t>Proceeds received from settlement of capital lease</t>
  </si>
  <si>
    <t>Proceeds from sale of note receivable</t>
  </si>
  <si>
    <t>Purchase of equipment</t>
  </si>
  <si>
    <t>Net Cash used in Investing Activities</t>
  </si>
  <si>
    <t>CASH FLOWS FROM FINANCING ACTIVITIES</t>
  </si>
  <si>
    <t>Proceeds from issuance of debt</t>
  </si>
  <si>
    <t>Proceeds from issuance of common stock and warrants, net</t>
  </si>
  <si>
    <t>Proceeds from issuance of Series B preferred stock and warrant, net</t>
  </si>
  <si>
    <t>Re-purchase of common stock and warrants</t>
  </si>
  <si>
    <t>Payment of notes</t>
  </si>
  <si>
    <t>Payment of capital lease obligation</t>
  </si>
  <si>
    <t>Payment of short-term debt</t>
  </si>
  <si>
    <t>Net Cash provided by Financing Activities</t>
  </si>
  <si>
    <t>Net (decrease) increase in cash and cash equivalents</t>
  </si>
  <si>
    <t>Cash and cash equivalents at the beginning of the year</t>
  </si>
  <si>
    <t>Cash and cash equivalents at the end of the year</t>
  </si>
  <si>
    <t>Supplemental Disclosure of Non-Cash Financing Activities</t>
  </si>
  <si>
    <t>Warrant liability associated with note payable</t>
  </si>
  <si>
    <t>Issuance of common stock and warrants as payment of accounts payable</t>
  </si>
  <si>
    <t>Issuance of common stock and warrants to convert debt and accrued interest</t>
  </si>
  <si>
    <t>Financing of insurance premium through notes payable</t>
  </si>
  <si>
    <t>Note receivable received for sale of assets</t>
  </si>
  <si>
    <t>Warrants issued to placement agents</t>
  </si>
  <si>
    <t>Series B Preferred PIK dividend</t>
  </si>
  <si>
    <t>Series B Preferred Stock accrued dividends</t>
  </si>
  <si>
    <t>Capital lease settled against deposit</t>
  </si>
  <si>
    <t>Deemed dividend related to Series B Preferred Stock BCF adjustment for conversion price adjustment</t>
  </si>
  <si>
    <t>Issuance of common stock , preferred stock and warrants in exchange for cancellation of Series B preferred stock and Series A Warrants</t>
  </si>
  <si>
    <t>Deemed dividend to Series B preferred stock holders upon exercising Most Favorable Nation option</t>
  </si>
  <si>
    <t>Exchange OID notes and note payable to convertible debt</t>
  </si>
  <si>
    <t>Reclassification of equipment to assets held for sale</t>
  </si>
  <si>
    <t>ORGANIZATION, BASIS OF PRESENTATION AND GOING CONCERN</t>
  </si>
  <si>
    <t>Organization Basis Of Presentation And Going Concern</t>
  </si>
  <si>
    <t xml:space="preserve">MetaStat, Inc. (“we,” “us,”
“our,” the “Company,” or “MetaStat”) is a pre-commercial biotechnology company focused on discovering
and developing personalized therapeutic (Rx) and diagnostic (Dx) treatment solutions for cancer patients. Our Mena isoform “driver-based”
diagnostic biomarkers also serve as novel therapeutic targets for anti-metastatic drugs. MetaStat is developing therapeutic product
candidates and paired companion diagnostics based on a novel approach that makes the Mena isoform protein a drugable target. Our
core expertise includes an understanding of the mechanisms and pathways that drive tumor cell invasion and metastasis, as well
as drug resistance to certain targeted therapies and cytotoxic chemotherapies. MetaStat’s head office, research laboratories,
and state-of-the-art CLIA-certified diagnostic laboratory are located in Boston, MA.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8, 2017, included in the Company’s Annual Report on Form 10-K as filed with the United States Securities and Exchange
Commission (“SEC”) on May 30, 2017. These unaudited financial statements reflect all adjustments, consisting only of
normal recurring adjustments, which are, in the opinion of management, necessary for a fair presentation of the Company’s
financial position as of May 31, 2017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6.6 million as of May 31, 2017, has negative working capital and has
not generated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May 31, 2017, the Company completed
a private placement for gross proceeds of approximately $2.14 million (See Note 12). </t>
  </si>
  <si>
    <t>MetaStat, Inc. (“we,” “us,”
“our,” the “Company,” or “MetaStat”) is a pre-commercial molecular diagnostic company focused
on the development and commercialization of novel diagnostics to provide physicians and patients actionable information regarding
the risk of systemic metastasis and adjuvant chemotherapy treatment decisions. We believe cancer treatment strategies can
be personalized and outcomes improved through new diagnostic tools that identify the aggressiveness and metastatic potential of
primary tumors.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and currently has a stockholders’ deficit of approximately $2.8 million. The Company has sustained
cumulative losses of approximately $26.3 million as of February 28, 2017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Although it is actively working on obtaining additional funding,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DESCRIPTION OF BUSINESS AND GOING CONCERN</t>
  </si>
  <si>
    <t>Description Of Business And Going Concern</t>
  </si>
  <si>
    <t>SUMMARY OF SIGNIFICANT ACCOUNTING POLICIES</t>
  </si>
  <si>
    <t>Summary Of Significant Accounting Policies</t>
  </si>
  <si>
    <t>The accompanying consolidated financial statements
have been prepared in accordance with the FASB “FASB Accounting Standard Codification™” or “ASC,”
which is the source of authoritative accounting principles recognized by the FASB to be applied by nongovernmental entities in
the preparation of financial statements in conformity with generally accepted accounting principles (“GAAP”) in the
United States. Use of Estimates The preparation of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including contingencies. Accordingly, actual results could differ from those estimates. Cash and Cash Equivalents The Company considers all highly liquid investments
with maturities of three months or less from date of purchase to be cash equivalents. All cash balances were highly liquid at February
28, 2017 and February 29, 2016. Concentration of Credit Risk 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 Equipment 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 Long-lived Assets 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as no impairment of long-lived assets as of February
28, 2017 and February 29, 2016. Debt Issuance Costs Effective March 1, 2016 debt issuance costs
are recorded as a direct reduction of the carrying amount of the related debt. Debt issuance costs are amortized over the maturity
period of the related debt instrument using the effective interest method. Debt Instruments We analyze debt instruments for various features
that would generally require either bifurcation and derivative accounting, or recognition of a debt discount or premium under authoritative
guidance.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Fair Value Measur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some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Revenues We currently do not have any revenues. We
expect to primarily derive our revenues from sale of our products, which are currently under development. Net Loss Per Share 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February 28, 2017 and February 29, 2016, 11,536 and 11,536, respectively, restricted shares of common stock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 as well as nonvested restricted shares. In computing diluted loss per share for the
years ended February 28, 2017 and February 29, 2016, no effect has been given to the common shares issuable at the end of the period
upon the conversion or exercise of the following securities as their inclusion would have been anti-dilutive:
February 28, 2017 February 29, 2016
Stock options 966,474 426,976
Warrants 2,698,694 913,514
Preferred stock 1,350,109 497,527
Convertible debt 507,946 -
Total 5,523,223 1,838,017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is not more
likely than not that some portion or all of the deferred tax assets will be realized in future periods. Research and Development Costs Research and development costs are charged to
operations when incurred and are included in operating expenses. Research and development costs consist principally of (i) compensation
and related expenses for our employees and consultants that perform our research activities, (ii) the fees paid to maintain our
licenses, (iii) the payments to third parties for clinical testing and additional product development including contract research
organizations, (iv) facilities and other expenses, which include direct and allocated expenses for rent and maintenance of facilities,
and (v) laboratory and other supplies, consumables and other materials used in research and development. Research and
development costs were approximately $1.0 million and approximately $1.36 million for the years ended February 28, 2017 and February
29, 2016, respectively. During the year ended February 28, 2017, the Company recorded approximately $309,000 of research and development
expense reimbursement related to a research agreement (See Note 11). In the future, the Company may be required to
make advance payments to vendors for goods or services that will be received in the future for use in research and development
activities. In such circumstances, the advance payments will be deferred and expensed when the activity has been performed or when
the goods have been received. Patent Costs The Company expenses all costs as incurred in
connection with patent applications (including direct application fees, and the legal and consulting expenses related to making
such applications) and such costs are included in general and administrative expenses. Stock-Based Compensation We account for share-based payments award issued
to employees and members of our Board of Directors (the “Board”) by measuring the fair value of the award on the date
of grant and recognizing this fair value as stock-based compensation using a straight-line basis over the requisite service period,
generally the vesting period. For award issued to non-employees, the measurement date is the date when the performance is complete
or when the award vests, whichever is the earliest. Accordingly, non-employee award is remeasured at each reporting period until
the final measurement date. The fair value of the award is recognized as stock-based compensation over the requisite service period,
generally the vesting period. For award with performance conditions that affect
their vesting, such as the occurrence of certain transactions or the achievement of certain operating or financial milestones,
recognition of fair value of the award occurs when vesting becomes probable. For awards with market conditions that affect their
vesting, the fair value of the award is recognized as stock-based compensation over the requisite service period, generally the
vesting period. Recently Issued Accounting Pronouncements In August 2014, the FASB issued ASU No. 2014-15,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annual reporting periods ending
after December 15, 2016. The adoption of this guidance in 2016 had no effect on the consolidated financial statements. In February 2016, FASB issued ASU No. 2016-02,
Leases (Topic 842) Leases (Topic 840) In March 2016, the FASB issued Accounting Standards
Update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Early adoption is permitted. We are currently evaluating the impact ASU 2016-09 will have on our consolidated
financial statements.</t>
  </si>
  <si>
    <t>CAPITAL STOCK</t>
  </si>
  <si>
    <t>Equity [Abstract]</t>
  </si>
  <si>
    <t xml:space="preserve">The Company has authorized 160,000,000 shares
of capital stock, par value $0.0001 per share, of which 150,000,000 are shares of common stock and 10,000,000 are shares of “blank-check”
preferred stock. Our board of directors (the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the Company.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Preferred Stock” or “Series A Preferred”),
the terms of the Series A Preferred Stock are as follows: Ranking The Series A Preferred Stock will rank (i)
senior to our common stock, (ii) pari passu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A-2 Convertible Preferred Stock Pursuant to the Certificate of Designation of
Rights and Preferences of the Series A-2 Convertible Preferred Stock (the “Series A-2 Preferred Stock” or “Series
A-2 Preferred”), the terms of the Series A-2 Preferred Stock are as follows: Ranking The Series A-2 Preferred will rank (i) senior
to our common stock, (ii) pari passu Dividends The Series A-2 Preferred is not entitled to
any dividends. Liquidation Rights In the event of any liquidation, dissolution
or winding-up of the Company, whether voluntary or involuntary, the holders of the Series A-2 Preferred shall be entitled to receive
out of the assets of the Company, whether such assets are capital or surplus, for each share of Series A-2 Preferred an amount
of cash, securities or other property to which such holder would be entitled to receive with respect to each such share of Preferred
Stock if such shares had been converted to common stock immediately prior to such liquidation, dissolution or winding-up of the
Company. Voluntary Conversion; Anti-Dilution Adjustments Each share of Series A-2 Preferred shall, at
any time, and from time to time, at the option of the holder, be convertible into ten (10) shares of common stock (the “Series
A-2 Conversion Ratio”). The Series A-2 Conversion Ratio is subject to customary adjustments for issuances of shares of common
stock as a dividend or distribution on shares of common stock, or mergers or reorganizations. Conversion Restrictions The holders of the Series A-2 Preferred may
not convert their shares of Series A-2 Preferred into shares of common stock if the resulting conversion would cause such holder
and its affiliates to beneficially own (as determined in accordance with Section 13(d) of the Exchange Act, and the rules thereunder)
in excess of 4.99% or 9.99% of the common stock outstanding, when aggregated with all other shares of common stock owned by such
holder and its affiliates at such time; provided, however, that such holder may elect to waive these conversion restrictions. Voting Rights The Series A-2 Preferred has no voting rights.
The common stock into which the Series A-2 Preferred is convertible shall, upon issuance, have all of the same voting rights as
other issued and outstanding common stock, and none of the rights of the Series A-2 Preferred. Series B Convertible Preferred Stock Pursuant to the Certificate of Designation of
Rights and Preferences of the Series B Preferred Stock (the “Series B Preferred Stock” or “Series B Preferred”),
the terms of the Series B Preferred Stock are as follows: Ranking The Series B Preferred Stock will rank senior
to our Series A Preferred Stock, Series A-2 Preferred Stock and common stock with respect to distributions of assets upon the liquidation,
dissolution or winding up of the Company. Stated Value Each shares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May 31, 2017 and February
28, 2017, the dividends payable to the holders of the Series B Preferred Stock amounted to approximately $16,000 and $16,000, respectively.
During the three months ended May 31, 2017 and May 31, 2016, the Company issued 4.2648 and 13.1771 shares of Series B Preferred
Stock, respectively, for payment of dividends amounting to approximately $23,000 and $72,000, respectively.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May 31,
2017 and February 28, 2017, the value of the liquidation preference of the Series B Preferred Stock aggregated to approximately
$1.2 million and $1.19 million,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wa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issuance of shares of common stock pursuant
to the 2016 Unit Private Placement (as defined in Note 3) triggered the full ratchet anti-dilution price protection provision of
the Series B Preferred Stock. Accordingly, the Series B Conversion Price was adjusted from $8.25 to $2.00 per share.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holders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t>
  </si>
  <si>
    <t xml:space="preserve">The Company has authorized 160,000,000 shares
of capital stock, par value $0.0001 per share, of which 150,000,000 are shares of common stock and 10,000,000 are shares of “blank-check”
preferred stock. Ou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us.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Certificate of Designation”), the terms of the
Series A Preferred Stock are as follows: Ranking The Series A Preferred Stock will rank (i) senior
to our common stock, ii) pari passu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A-2 Convertible Preferred Stock Pursuant to the Certificate of Designation of
Rights and Preferences of the Series A-2 Convertible Preferred Stock (the “Series A-2 Preferred Stock” or “Series
A-2 Preferred”), the terms of the Series A-2 Preferred Stock are as follows: Ranking The Series A-2 Preferred will rank (i) senior
to our common stock, (ii) pari passu Dividends The Series A-2 Preferred is not entitled to
any dividends. Liquidation Rights In the event of any liquidation, dissolution
or winding-up of the Company, whether voluntary or involuntary, the holders of the Series A-2 Preferred shall be entitled to receive
out of the assets of the Company, whether such assets are capital or surplus, for each share of Series A-2 Preferred an amount
of cash, securities or other property to which such holder would be entitled to receive with respect to each such share of Preferred
Stock if such shares had been converted to common stock immediately prior to such liquidation, dissolution or winding-up of the
Company. Voluntary Conversion; Anti-Dilution Adjustments Each share of Series A-2 Preferred shall, at
any time, and from time to time, at the option of the holder, be convertible into ten (10) shares of common stock (the “Series
A-2 Conversion Ratio”). The Series A-2 Conversion Ratio is subject to customary adjustments for issuances of shares of common
stock as a dividend or distribution on shares of common stock, or mergers or reorganizations. Conversion Restrictions The holders of the Series A-2 Preferred may
not convert their shares of Series A-2 Preferred into shares of common stock if the resulting conversion would cause such holder
and its affiliates to beneficially own (as determined in accordance with Section 13(d) of the Exchange Act, and the rules thereunder)
in excess of 4.99% or 9.99% of the common stock outstanding, when aggregated with all other shares of common stock owned by such
holder and its affiliates at such time; provided, however, that such holder may elect to waive these conversion restrictions. Voting Rights The Series A-2 Preferred has no voting rights.
The common stock into which the Series A-2 Preferred is convertible shall, upon issuance, have all of the same voting rights as
other issued and outstanding common stock, and none of the rights of the Series A-2 Preferred. Series B Convertible Preferred Stock Pursuant to the Certificate of Designation of
Rights and Preferences of the Series B Preferred Stock (the “Series B Certificate of Designation”), the terms of the
Series B Preferred Stock are as follows: Ranking The Series B Preferred Stock will rank senior
to our Series A Preferred Stock, Series A-2 Preferred Stock and common stock with respect to distributions of assets upon the liquidation,
dissolution or winding up of the Company. Stated Value Each shares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February 28, 2017 and February
29, 2016, the dividend payable to the holders of the Series B Preferred Stock amounted to approximately $16,000 and approximately
$48,000, respectively. During the year ended February 28, 2017 and February 29, 2016, the Company issued 34.5085 and 42.8202 shares
of Series B Preferred Stock, respectively, for payment of dividends amounting to approximately $190,000 and approximately $236,000,
respectively.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February
28, 2017 and February 29, 2016, the value of the liquidation preference of the Series B Preferred stocks aggregated to approximately
$1.19 million and approximately $3.67 million,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wa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issuance of shares of common stock pursuant
to the 2016 Unit Private Placement (as defined in Note 4) triggered the full ratchet anti-dilution price protection provision of
the Series B Preferred Stock. Accordingly, the Series B Conversion Price was adjusted from $8.25 to $2.00 per share. See Note 4
for the accounting treatment of the conversion price adjustment.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 million.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See Note 4 for the accounting treatment of the
Series B Preferred Stock. </t>
  </si>
  <si>
    <t>EQUITY ISSUANCES</t>
  </si>
  <si>
    <t xml:space="preserve">Common stock financing – the 2016
Unit Private Placement During the three months ended May 31, 2016,
the Company entered into a subscription agreement pursuant to a private placement (the “2016 Unit Private Placement”)
with a number of accredited investors pursuant to which the Company issued an aggregate of 20 units consisting of an aggregate
of 100,000 shares of common stock and five-year warrants to purchase 50,000 shares of common stock at a purchase price of $3.00
per share (the “Warrants”) for an aggregate purchase price of $200,000. After deducting placement agent fees and other
offering expenses, including legal expenses, net proceeds amounted to approximately $126,000. Additionally, the Company issued
an aggregate of 10,000 placement agent warrants in substantially the same form as the Warrants. Registration Rights Agreement Pursuant to a registration rights agreement
entered into by the parties, the Company agreed to file a registration statement with the SEC providing for the resale of the shares
of common stock and the shares of common stock underlying the Warrants issued pursuant to the 2016 Unit Private Placement on or
before the date which is forty-five (45) days after the date of the final closing of the 2016 Unit Private Placement. The
Company will use its commercially reasonable efforts to cause the registration statement to become effective within one hundred
fifty (150) days from the filing date. The Company has received a waiver from a majority of the 2016 Unit Private Placement investors
extending the filing date of the registration statement to no later than December 15, 2016. The Company filed the Registration
Statement on Form S-1 with the SEC on December 14, 2016, which was declared effective by the SEC on January 5, 2017. Deemed Dividend due to Conversion Price
Adjustment During the three months ended May 31, 2016,
as a result of the adjustment of the Series B Conversion Price from $8.25 to $2.00 per share due to the 2016 Unit Private Placement,
the Company recorded a non-cash deemed dividend, amounting to approximately $708,000. The expense was measured at the intrinsic
value of the beneficial conversion feature for each issuance of Series B Preferred Stock in the Series B Preferred private placement
and was limited to the amount of Series B Preferred Stock allocated proceeds less previously recognized beneficial conversion
features. Issuances of common stock for services During the three months ended May 31, 2016,
the Company issued an aggregate of 25,000 shares of common stock to a consultant for services that vested over a two-month term
and to settle $32,000 of accounts payable. The fair value of the shares amounted to approximately $46,000 on the grant date, of
which approximately $14,000 was recognized into general and administrative expense during the three months ended May 31, 2016. During the three months ended May 31, 2017,
the Company issued an aggregate of 100,000 shares of common stock to members of its Board that vested immediately. The fair value
of the shares amounted to approximately $130,000 on the grant date, which was recognized into general and administrative expense
during the three months ended May 31, 2017. </t>
  </si>
  <si>
    <t xml:space="preserve">Common stock financing – the 2016
Unit Private Placement During the year ended February 28, 2017, the
Company entered into a subscription agreement pursuant to a private placement (the “2016 Unit Private Placement”) with
a number of accredited investors pursuant to which the Company issued units for an offering price of $10,000 per unit, with each
unit consisting of (i) 5,000 shares of its common stock, and (ii) five-year warrants (the “Unit Warrants”) to purchase
2,500 shares of common stock at an exercise price of $3.00 per share. During the year ended February 28, 2017, the
Company issued an aggregate of 49.5 units consisting of an aggregate of 247,500 shares of common stock and 123,750 Unit Warrants
for an aggregate purchase price of $495,000. After deducting placement agent fees and other offering expenses, including legal
expenses, net proceeds amounted to approximately $390,000. Additionally, the Company issued an aggregate of 24,750 placement agent
warrants in substantially the same form as the Unit Warrants. Registration Rights Agreement Pursuant to a registration rights agreement
entered into by the parties, the Company agreed to file a registration statement with the SEC providing for the resale of the shares
of common stock and the shares of common stock underlying the Unit Warrants issued pursuant to the 2016 Unit Private Placement
on or before the date which is forty-five (45) days after the date of the final closing of the 2016 Unit Private Placement. The
Company will use its commercially reasonable efforts to cause the registration statement to become effective within one hundred
fifty (150) days from the filing date. The Company has received a waiver from a majority of the 2016 Unit Private Placement investors
extending the filing date of the registration statement to no later than December 15, 2016. The Company filed the Registration
Statement on Form S-1 with the SEC on December 14, 2016. Most Favored Nation Exchange – the
MFN Exchange On July 12, 2016, the Company and one Series
B Preferred Stock shareholder (the “Exchange Purchaser”) entered into an exchange agreement effective July 1, 2016
(the “Exchange Agreement”) whereby the Exchange Purchaser elected to exercise their Most Favored Nation exchange right
into the securities offered pursuant to the 2016 Unit Private Placement (the “MFN Exchange”). Accordingly, the
Exchange Purchaser tendered all of their 19.4837 shares of Series B Preferred Stock and approximately $2,000 of accrued and unpaid
dividends for an aggregate exchange amount of approximately $109,000, plus 9,000 Series A Warrants with an exercise price of $10.50
per share originally issued in connection with the Series B Private Placement for an aggregate of 54,652 shares of common stock
and Unit Warrants to purchase 27,326 shares of common stock at an exercise price of $3.00 per share. Additionally, the parties
entered into a joinder agreement, and the Exchange Purchaser was granted all rights and benefits under the 2016 Unit Private Placement
financing agreements. The Company analyzed and determined that the
MFN Exchange is a contingent beneficial conversion feature that should be recognized upon the occurrence of the contingent event
based on its intrinsic value at the commitment date. Since the Company had fully recognized all allocated proceeds of the Series
B Preferred Stock in previously recognized beneficial conversion features, no beneficial conversion was recognized upon the exchange
of the Series B Preferred Stock in the MFN Exchange. For the year ended February 28, 2017, the Company
has recorded a non-cash deemed dividend to Additional Paid-in Capital of approximately $29,000, in connection with the MFN Exchange
equal to the excess fair value of the shares of common stock and Unit Warrants received over the carrying value of the exchanged
shares of Series B Preferred and Series A Warrants Common stock financing – Additional
2016 Unit Private Placement During the year ended February 28, 2017, the
Company entered into a subscription agreement (the “Additional 2016 Unit Subscription Agreement”) pursuant to a private
placement (the “Additional 2016 Unit Private Placement”) whereby the Company may issue units for an offering price
of $10,000 per unit, with each unit consisting of (i) 5,000 shares of its common stock at an effective price of $2.00 per share
(the “Effective Price”), and (ii) five-year warrants (the “Additional Unit Warrants”) to purchase 2,500
shares of common stock at an exercise price of $3.00 per share. Pursuant to the Additional 2016 Unit Subscription Agreement, for
the benefit of certain investors that would be deemed to have beneficial ownership in excess of 4.99% or 9.99%, the Company may
issue shares of Series A-2 Preferred Stock in lieu of issuing shares of common stock to such investors. Pursuant to the Additional 2016 Unit Subscription
Agreement, for a period of one hundred eighty (180) days following the final closing of the Additional 2016 Unit Private Placement,
the investors shall have “full-ratchet” anti-dilution price protection (the “Price Protection”) based on
certain issuances by the Company of common stock or securities convertible into shares of common stock at an effective price per
share less than the Effective Price (a "Down-round Issuance"), whereby the Company would be required to issue the investors
additional shares of common stock and Additional Unit Warrants. On April 30, 2017, the Price Protection provision lapsed without
the Company issuing any additional shares of common stock and additional Unit Warrants. During the year ended February 28, 2017, the
Company issued an aggregate of 260.25 units consisting of an aggregate of 818,250 shares of common stock, 48,300 shares of Series
A-2 Preferred Stock convertible into 483,000 shares of common stock, and Additional Unit Warrants to purchase 650,625 shares of
common stock, for an aggregate purchase price of approximately $2.6 million. After deducting placement agent fees and other offering
expenses, including legal expenses, net proceeds amounted to approximately $2.4 million. Additionally, in connection with the Additional
2016 Unit Private Placement, the Company issued placement agent warrants to purchase an aggregate of 108,958 shares of common stock
in substantially the same form as the Additional Unit Warrants but without the Price Protection provision. Exchange of Payables – the Company
Payable Exchange During the year ended February 28, 2017, the
Company entered into the Additional 2016 Unit Subscription Agreement with certain accredited vendors of the Company in connection
with the exchange (the “Company Payable Exchange”) of an aggregate of $65,000 of accounts payable into the Additional
2016 Unit Private Placement. Pursuant to the Company Payable Exchange, the Company issued an aggregate of 6.5 units consisting
of an aggregate of 32,500 shares of common stock, and Additional Unit Warrants to purchase 16,250 shares of common stock in consideration
for the cancellation of $65,000 of accounts payable in the aggregate. As a result of the Company Payable Exchange, the Company
recognized a loss of approximately $62,000. Exchange of Promissory Note – the
Promissory Note Exchange During the year ended February 28, 2017,
the Company entered into the Additional 2016 Unit Subscription Agreement with the holder (the “Noteholder”) of
the Promissory Note (as defined in Note 7) in connection with the exchange (the “Promissory Note Exchange”) of
$600,000 principal amount of Promissory Notes plus $48,000 of accrued and unpaid interest into the Additional 2016 Unit
Private Placement. In connection with the Promissory Note Exchange, the Company issued 64.8 units consisting of 230,000
shares of common stock, 9,400 shares of Series A-2 Preferred, convertible into 94,000 shares of common stock, and Additional
Unit Warrants to purchase 162,000 shares of common stock in exchange for the cancellation of $600,000 principal amount plus
$48,000 of accrued and unpaid interest of the Promissory Note (See Note 7). Exchange of OID Notes – the OID
Note Exchange During the year ended February 28, 2017, the
Company entered into the Additional 2016 Unit Subscription Agreement with certain holders of OID Notes (the “OID Noteholders”)
in connection with the exchange (the “OID Note Exchange”) of an aggregate of $553,000 principal amount of OID Notes
(the “OID Exchange Amount”) into the Additional 2016 Unit Private Placement. In connection with the OID Note Exchange,
the Company issued an aggregate of 55.3 units consisting of 210,500 shares of common stock, 6,600 shares of Series A-2 Preferred,
convertible into 66,000 shares of common stock and Additional Unit Warrants to purchase 138,250 shares of common stock in exchange
for the cancellation of $553,000 of OID Notes (See Note 7). Most Favored Nation Exchange – the
Additional MFN Exchange During the year ended February 28, 2017, the
Company and certain Series B Preferred Stockholders (the “Additional Exchange Purchasers”) entered into exchange agreements
(the “Exchange Agreements”) whereby the Additional Exchange Purchasers elected to exercise their Most Favored Nation
exchange rights into the securities offered pursuant to the Additional 2016 Unit Private Placement (the “Additional MFN Exchange”). Accordingly,
the Additional Exchange Purchasers tendered all of their 460.6480 shares of Series B Preferred Stock and approximately $68,000
of accrued and unpaid dividends for an aggregate exchange amount of approximately $2.6 million, plus 208,027 Series A Warrants
with an exercise price of $10.50 per share originally issued in connection with the Series B Private Placement (as defined below)
for an aggregate of 1,238,339 shares of common stock, 6,240.8 shares of Series A-2 Preferred Stock convertible into 62,408 shares
of common stock, and Additional Unit Warrants to purchase 650,381 shares of common stock. Additionally, the parties entered into
a joinder agreement, and the Exchange Purchasers were granted all rights and benefits under the Additional 2016 Unit Private Placement
financing agreements. The Company analyzed and determined that the
Additional MFN Exchange is a contingent beneficial conversion feature that should be recognized upon the occurrence of the contingent
event based on its intrinsic value at the commitment date. Since the Company had fully recognized all allocated proceeds of the
Series B Preferred Stock in previously recognized beneficial conversion features, no beneficial conversion was recognized upon
the exchange of the Series B Preferred Stock in the Additional MFN Exchange. For the year ended February 28, 2017, the Company
recorded a non-cash deemed dividend to Additional Paid-in Capital of approximately $2.3 million in connection with the Additional
MFN Exchange equal to the excess fair value of the shares of common stock, shares of Series A-2 Preferred Stock and Additional
Unit Warrants issued over the carrying value of the cancelled shares of Series B Preferred Stock and exchanged Series A Warrants. Accounting for the Price Protection Provision The Company analyzed the Price Protection provision
for embedded derivatives that require bifurcation. The Company evaluated the Price Protection provision for both the issuance of
additional shares of common stock and additional warrants in connection with a down-round issuance in accordance with ASC 480 and
ASC 815. In connection with the potential issuance of additional shares of common stock, the Company concluded that since the embedded
down-round feature is within the equity host contract, the embedded Price Protection provision would be considered clearly and
closely related to the equity host under ASC 815-15-25-1(a) and that the Price Protection provision should not be bifurcated. In
connection with the potential issuance of additional warrants, the Company concluded that the freestanding Additional Unit Warrants
are not indexed to the Company’s common stock within the scope of ASC 815-40 and therefore was initially bifurcated and measured
at fair value and recorded as a derivative liability in the Consolidated Balance Sheet. The derivative liability will be measured
at fair value on an ongoing basis, with changes in fair value recognized in the statement of operations until the Price Protection
provision lapses. Registration Rights Agreement Pursuant to a registration rights agreement
entered into by the parties, the Company agreed to file a registration statement with the SEC providing for the resale of the shares
of common stock and the shares of common stock underlying the Additional Unit Warrants issued pursuant to the Additional 2016 Unit
Private Placement on or before the date which is forty-five (45) days after the date of the final closing of the Additional 2016
Unit Private Placement, which occurred on October 30, 2016. The Company will use its commercially reasonable efforts to cause
the registration statement to become effective within one hundred fifty (150) days from the filing date. The Company filed the
Registration Statement on Form S-1 with the SEC on December 14, 2016. Issuances of common stock for services During the year ended February 29, 2016, the
Company issued an aggregate of 28,001 shares of common stock to consultants for services that vested immediately and 6,667 shares
of common stock to a consultant for services that vested over 6 months. The weighted average fair value of these shares of
common stock amounted to $4.96. During the year ended February 29, 2016, the
Company terminated a contract with a consultant whereby the consultant returned an aggregate of 4,222 shares of common stock previously
issued to the consultant and the Company reduced stock-based expense in the amount of approximately $22,000. During the year ended February 28, 2017, the
Company issued an aggregate of 25,000 shares of common stock to a consultant for services that vested over a two-month term and
to settle $32,000 of accounts payable. The fair value of the shares amounted to approximately $46,000 on the grant date. During the year ended February 28, 2017 and
February 29, 2016, the Company recognized approximately $14,000 and approximately $221,000, respectively, of share-based compensation
related to common stock issued for services, all of which was recognized into general and administrative expense. Settlement During the year ended February 29, 2016, the
Company entered into a settlement agreement to settle a dispute with two affiliated security holders in which the Company paid
$150,000, in exchange for the cancellation of all Company securities held by such parties, which included an aggregate of 10,728
shares of common stock, 1,667 common stock purchase warrants with an exercise price of $31.50 and 5,001 common stock purchase
warrants with an exercise price of $22.50. Additionally, the Company reimbursed $3,000 of legal expenses to the two affiliated
security holders. The Company recorded the fair value of the instruments as a reduction of equity as equity instruments were cancelled
and recognized a settlement expense of approximately $39,000 for the excess of the amount paid over the fair value of the cancelled
equity instruments. Series B preferred stock financing –
the Series B Private Placement The Company entered into an amended and restated securities purchase agreement (the
“A&amp;R Series B Purchase Agreement”) on March 27, 2015 and March 31, 2015 with a number of new and existing accredited
investors (collectively, the “Series B Investors”) pursuant to which it sold approximately $2,131,000 of Series B
Preferred Stock convertible into common stock at $8.25 per share in a private placement (the “Series B Private Placement”).
In addition, pursuant to the A&amp;R Series B Purchase Agreement, the Company issued series A warrants (the “Series A Warrants”)
to purchase up to 193,708 shares of common stock at an initial exercise price per share of $10.50 to the Series B Investors. The
Series A Warrants expire on March 31, 2020. Pursuant to the closings of the Series B Private
Placement on March 2015, the Company issued an aggregate of 387.4088 shares of Series B Preferred Stock convertible into 258,281
shares of common stock and Series A Warrants to purchase 193,708 shares of common stock for an aggregate purchase price of $2,130,750,
of which $18,000 represents the exchange of stock-based compensation to a consultant that was to be settled in the form of shares
of common stock but was actually settled with Series B Preferred Stock and Series A Warrants. As a result of the exchange,
the Company recorded approximately $13,000 of stock-based compensation. In connection with the March 2015 closings of
the Series B Private Placement, the placement agents were paid a total cash fee of approximately $147,000 including expense allowances
and reimbursements, and were issued an aggregate of 20,668 Series A Warrants. On the grant dates, the fair value of the placement
agent warrants amounted to approximately $158,000 and was recorded as a stock issuance cost. Net proceeds amounted to approximately
$1,945,000 after deducting offering expenses to be paid in cash, including the placement agent fees and legal fees and other expense. Accounting for the Series B Preferred
Stock The Company determined the Series B Preferred
Stock should be classified as equity as it is not mandatorily redeemable, and there are no unconditional obligations in that (1)
the Company must or may settle in a variable number of its equity shares and (2) the monetary value is predominantly (a) fixed,
(b) varying with something other than the fair value of the Company’s equity shares or (c)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beneficial conversion features related to
the exercise of the Most Favored Nation exchange right or the application of the Mandatory Conversion provision will be recognized
upon the occurrence of the contingent events based on its intrinsic value at the commitment date. Accounting for the Series B Warrants The Series B Warrants issued in the Series B
Private Placement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based on their fair value at the time of issuance. The fair value of Series B Warrants
will be re-measured at each reporting period, and any resultant changes in fair value will be recorded in the Company’s Consolidated
Statement of Operations. Accounting for the Series A Warrants The Company concluded the freestanding Series
A Warrants did not contain any provision that would require liability classification and therefore should be classified in stockholder’s
equity, based on their relative fair value. Allocation of Proceeds of the 2015 Series
B Private Placement For the year ended February 29, 2016, the proceeds
of approximately $2,131,000 from the closings of the Series B Private Placement on March 27, 2015 and March 31, 2015 were allocated
to the Series B Preferred Stock and Series A Warrant instruments based on their relative fair values. The Series B Preferred Stock was valued on an
as-if-converted basis based on the underlying common stock. The Series A Warrants were valued using the Black-Scholes
model with the following weighted-average input at the time of issuance: expected term of 5.0 years based on their contractual
life, volatility of 125% based on the Company’s historical volatility and risk free rate of 1.4% based on the rate of the
5-years U.S. treasury bill. After allocation of the proceeds, the effective
conversion price of the Series B Preferred Stock was determined to be beneficial and, as a result, the Company recorded a non-cash
deemed dividend of approximately $1,067,000 equal to the intrinsic value of the beneficial conversion feature. Deemed Dividend due to Conversion Price
Adjustment. During the year ended February 28, 2017, as
a result of the adjustment of the Series B Conversion Price from $8.25 to $2.00 per share due to the 2016 Unit Private Placement,
the Company recorded a non-cash deemed dividend, amounting to approximately $708,000. The expense was measured at the intrinsic
value of the beneficial conversion feature for each issuance of Series B Preferred Stock in the Series B Private Placement and
was limited to the amount of Series B Preferred Stock allocated proceeds less previously recognized beneficial conversion
features. The Series B Registration Rights Agreement In connection with the closing of the Series
B Private Placement, the Company entered into a registration rights agreement (the “Series B Registration Rights Agreement”)
with all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 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 day period and will
be paid to the Series B Investors by wire transfer or check within five business days after the end of each 15 day period following
the Filing Date. The Company filed the Registration Statement
on Form S-1 with the SEC on April 10, 2015 and the Registration Statement was declared effective on July 29, 2015. As a result,
no penalty was incurred. Deferred Offering Costs During the year ended February 29, 2016, the
Company incurred approximately $171,000 of incremental costs in connection with a proposed public offering of the Company’s
common stock that was aborted due to market conditions. These costs were charged to expense. </t>
  </si>
  <si>
    <t>STOCK OPTIONS</t>
  </si>
  <si>
    <t>Stock Options</t>
  </si>
  <si>
    <t xml:space="preserve">During the three months ended May 31, 2016,
the Company issued options to purchase 50,000 shares of common stock at $2.19 per share to a non-executive member of its Board.
These 50,000 options vest in three equal installments on each of May 26, 2017, May 26, 2018, and May 26, 2019 and expire on May
26, 2026. These options had a total fair value of approximately $87,000 as calculated using the Black-Scholes model. During the three months ended May 31, 2016,
the Company issued options to purchase 50,000 shares of common stock at $2.19 per share to a non-executive member of its Board
for performing other services. These 50,000 options vest upon achieving a certain milestone and expire on May 26, 2026. These options
will be measured and recognized when vesting becomes probable. During the three months ended May 31, 2017,
the Company issued options to purchase an aggregate 55,000 shares of common stock at 3.00 per share to its President and Chief
Executive Officer and a member of its management team. These options expire on April 4, 2027. 18,334 of these options vest on the
first anniversary date of April 4, 2018, and then 36,666 of these options vest in equal monthly installments over a twenty-four-month
period. These options had a total fair value of approximately $60,000 as calculated using the Black-Scholes model. During the three months ended May 31, 2017,
an aggregate of 39,999 unvested options to purchase shares of common stock at 8.25 per share to certain members of the Company’s
Board were terminated upon resignation from the board. The Company recognized a credit of approximately $146,000 for the true-up
of forfeitures related to these unvested options during the three months ended May 31, 2017. The weighted average inputs to the Black-Scholes
model used to value the stock options granted during the three months ended May 31, 2017 and 2016 are as follows:
May 31, 2017
May 31, 2016
Expected volatility 129.0 % 100.0 %
Expected dividend yield 0.00 % 0.00 %
Risk-free interest rate 1.95 % 1.65 %
Expected term 6.01 years 6.00 years For the three months ended May 31, 2016, the
Company recognized approximately $105,000 of compensation expense related to stock options, of which approximately $88,000 was
recognized in general and administrative expenses and approximately $17,000 in research and development expenses. For the three months ended May 31, 2017, the
Company recognized a credit of approximately $96,000 of compensation expense related to stock options, of which a credit of approximately
$113,000 was recognized in general and administrative expenses and expense of approximately $16,000 in research and development
expenses. The following table summarizes common stock
options issued and outstanding as of May 31, 2017:
Options Weighted average exercise price Aggregate intrinsic value Weighted average remaining contractual life (years)
Outstanding at February 28, 2017 966,474 $ 5.71 $ — 8.87
Granted: 55,000 $ 3.00 — —
Expired and forfeited: (39,999 ) $ 8.25 — —
Outstanding and expected to vest at May 31, 2017 981,475 $ 5.46 $ — 8.72
Exercisable at May 31, 2017 350,477 $ 9.96 $ — 7.95 The following table breaks down exercisable
and unexercisable common stock options by exercise price as of May 31, 2017:
Exercisable Unexercisable
Number of Options Exercise Price Weighted Average Remaining Life (years) Number of Options Exercise Price Weighted Average Remaining Life (years)
160,555 $ 2.00 9.11 319,445 $ 2.00 9.11
16,668 $ 2.19 8.99 83,332 $ 2.19 8.99
— $ 3.00 — 176,000 $ 3.00 9.68
30,000 $ 3.55 8.68 — $ 8.10 —
1,068 $ 8.10 7.67 — $ 8.25 —
40,001 $ 8.25 8.01 40,000 $ 10.20 8.05
41,434 $ 10.20 4.61 — $ 10.50 —
3,334 $ 11.25 7.97 3,333 $ 11.25 7.97
11,112 $ 16.50 7.38 8,888 $ 16.50 7.38
8,068 $ 22.50 7.67 — $ 22.50 —
38,237 $ 48.75 5.85 — $ 48.75 —
350,477 $ 9.96 7.95 630,998 $ 2.95 9.15 As of May 31, 2017, we had approximately $172,000
of unrecognized compensation related to employee and consultant stock options that are expected to vest over a weighted average
period of 1.15 years and, approximately $500,000 of unrecognized compensation related to employee stock options whose recognition
is dependent on certain milestones to be achieved. Additionally, there were 173,333 stock options with a performance
vesting condition that were granted to consultants which will be measured and recognized when vesting becomes probable. </t>
  </si>
  <si>
    <t xml:space="preserve">Our 2012 Incentive Plan, which is administrated
by the compensation committee of the Board, reserves shares of common stock available for issuance that we may grant to employees,
non-employee directors and consultants, equity incentives in the form of, among other, stock options, restricted stock, and stock
appreciation rights. On June 22, 2015, our stockholders approved amending our 2012 Incentive Plan to increase the number of authorized
shares of common stock reserved for issuance under the 2012 Incentive Plan to a number not to exceed fifteen percent (15%) of the
issued and outstanding shares of common stock on an as converted primary basis (the “As Converted Primary Shares”)
on a rolling basis. For calculation purposes, the As Converted Primary Shares shall include all shares of common stock and all
shares of common stock issuable upon the conversion of outstanding preferred stock and other convertible securities, but shall
not include any shares of common stock issuable upon the exercise of options, warrants and other convertible securities issued
pursuant to the 2012 Incentive Plan. The number of authorized shares of common stock reserved for issuance under the 2012 Incentive
Plan shall automatically be increased concurrently with the Company’s issuance of fully paid and non- assessable shares of
As Converted Primary Shares. Shares shall be deemed to have been issued under the 2012 Incentive Plan solely to the extent actually
issued and delivered pursuant to an award under the 2012 Incentive Plan. As of February 28, 2017, there are an aggregate of
908,708 total shares available under the 2012 Incentive Plan, of which 330,514 are issued and outstanding and 578,194 shares are
available for potential issuances. The Company may issue shares outside of the 2012 Incentive Plan. During the year ended February 29, 2016, the
Company issued options to purchase 6,667 shares of common stock at $11.25 per share to a consultant. The options vest upon achieving
certain performance-based milestones and expire on March 1, 2025. The Company will measure the fair value of these options with
vesting contingent on achieving certain performance-based milestones and recognize the compensation expense when vesting becomes
probable. The fair value will be measured using a Black-Scholes model. During the year ended February 29, 2016, 3,334 of these
options, with an aggregate fair value of approximately $15,000, vested based on achieving certain milestones. During the year ended February 29, 2016, the
Company issued options to purchase 80,000 shares of common stock at $8.25 per share to non-executive members of its Board of Directors.
The options vest in three equal installments on each of May 18, 2016, May 18, 2017, and May 18, 2018 and expire on May 18, 2025.
These options had a total fair value of approximately $388,000 as calculated using the Black-Scholes model. During the year ended February 29, 2016, the
Company issued options to purchase an aggregate of 5,001 shares of common stock at $8.25 per share to employees. The options vest
over time through September 2017. During the year ended February 29, 2016, the
Company issued options to purchase 60,000 shares of common stock at $8.25 per share to our Chief Executive Officer. Certain of
these options vest upon achieving certain performance-based or market-based milestones and expire on June 17, 2025. The fair value
of these options on the grant date was $221,100 as calculated using the Black-Scholes model. The Company will recognize the compensation
expense when vesting becomes probable. During the year ended February 29, 2016, 10,000 of these options vested immediately
and 10,000 of these options vested upon achieving a performance based milestone. During the year ended February 29, 2016, the
Company issued options to purchase 26,667 shares of common stock at $8.25 per share to our former Chief Executive Officer and Chief
Medical Officer. These options vested immediately. These options had a total fair value of approximately $44,000 as calculated
using the Black-Scholes model. The Company also modified the expiration date of certain vested options previously granted to our
former Chief Executive Officer and Chief Medical Officer, which resulted in an additional compensation expense of approximately
$22,000 being recorded during the year ended February 29, 2016. During the year ended February 29, 2016, the
Company issued options to purchase 10,000 shares of common stock at $8.25 per share to a consultant. The options vest upon achieving
certain performance-based milestones and expire on June 17, 2025. The Company will measure the fair value of these options with
vesting contingent on achieving certain performance-based milestones and recognize the compensation expense when vesting becomes
probable. The fair value will be measured using a Black-Scholes model. During the year ended February 29, 2016, the
Company issued options to purchase an aggregate of 45,500 shares of common stock at $3.55 per share to members of its management
team and employees. These options expire on February 2, 2026. The fair value of these options on the grant date was approximately
$122,000 as calculated using the Black-Scholes model. During the year ended February 29, 2016, 11,375 of these options vested immediately
and 34,125 of these options will vest based on achieving certain milestones, which the Company deems probable to occur in December
2016. During the year ended February 29, 2016, the
Company issued options to purchase 10,000 shares of common stock at $3.55 per share to a consultant. These options expire on February
2, 2026. The fair value of these options on the measurement dates was approximately $20,000 as calculated using the Black-Scholes
model. During the year ended February 29, 2016, 2,500 of these options vested immediately and 7,500 of these options will vest
based on achieving certain milestones, which the Company deems probable to occur in December 2016. During the year ended February 29, 2016, 534
options previously issued to a member of the Company’s Scientific and Clinical Advisory Board were mutually cancelled by
the parties. The member will continue to serve on the Company’s Scientific and Clinical Advisory Board without any equity
compensation. For the year ended February 29, 2016, the Company
recognized approximately $555,000 of compensation expense related to stock options, of which approximately $442,000 was recognized
in general and administrative expenses and approximately $113,000 was recognized in research and development expenses. During the year ended February 28, 2017, the
Company issued options to purchase 50,000 shares of common stock at $2.19 per share to a non-executive member of its Board. These
50,000 options vest in three equal installments on each of May 26, 2017, May 26, 2018, and May 26, 2019 and expire on May 26, 2026.
These options had a total fair value of approximately $87,000 as calculated using the Black-Scholes model. During the year ended February 28, 2017, the
Company issued options to purchase 50,000 shares of common stock at $2.19 per share to a non-executive member of its Board for
performing other services. These 50,000 options vest upon achieving a certain milestone and expire on May 26, 2026. These options
will be measured and recognized when vesting becomes probable. During the year ended February 28, 2017, the
Company issued options to purchase an aggregate of 440,000 shares of common stock at an exercise price of $2.00 per share to members
of its management team. These options expire on July 7, 2026. These options had a grant date fair value of approximately $622,000
as calculated using the Black-Scholes model. 73,333 of these options vested immediately and 146,667 of these options vest in equal
monthly installments over a twenty-four-month period. 220,000 options are subject to certain milestone-based vesting. The Company
has not recognized any stock based compensation for the options with performance-vesting conditions, and expects to recognize the
compensation expense when vesting become probable, which has not yet occurred. During the year ended February 28, 2017, the
Company issued options to purchase an aggregate of 100,000 shares of common stock at an exercise price of $2.00 per share to a
non-executive member of its Board. These options expire on July 7, 2026. These options had a total fair value of approximately
$143,000 as calculated using the Black-Scholes model. 33,333 of these options vested immediately and 66,667 of these options vest
in equal monthly installments over a twenty-four-month period. During the year ended February 28, 2017, the
Company issued options to purchase an aggregate of 240,000 shares of common stock at an exercise price of $2.00 per share to consultants.
These options expire on July 7, 2026. 33,333 of these options, with an aggregate fair value of approximately $57,000, vest on the
first anniversary date and then 66,667 of these options vest in equal monthly installments over a twenty-four-month period. 140,000
of these options are subject to certain milestone-based vesting and the Company will measure the fair value of these options with
vesting contingent on achieving certain performance-based milestones and recognize the compensation expense when vesting becomes
probable. During the year ended February 28, 2017, the
Company and a member of its Board voluntarily cancelled options to purchase an aggregate of 100,000 shares of common stock at an
exercise price of $2.00 per share without replacement. The Company recognized approximately $69,000 of compensation expense related
to the cancellation of these options. During the year ended February 28, 2017, the
Company issued options to purchase an aggregate of 21,000 shares of common stock at an exercise price of $3.00 per share to employees.
These options expire between on November 21, 2026 and December 1, 2026. These options had a grant date fair value of approximately
$29,000 as calculated using the Black-Scholes model. 7,000 of these options vest one year following issuance and then 14,000 of
these options vest in equal monthly installments over the following twenty-four-month period. During the year ended February 28, 2017, the
Company issued options to purchase 100,000 shares of common stock at $3.00 per share to a consultant. These options expire on January
13, 2027 and vest upon achieving certain performance-based milestones. The Company will measure the fair value of these options
with vesting contingent on achieving certain performance-based milestones and recognize the compensation expense when vesting becomes
probable. The fair value will be measured using a Black-Scholes model. For the year ended February 28, 2017, the Company
recognized approximately $580,000 of compensation expense related to stock options, of which approximately $495,000 was recognized
in general and administrative expenses and approximately $85,000 in research and development expenses. The inputs to the Black-Scholes
model used to value the stock options granted during the year ended February 28, 2017 and February 29, 2016 are as follows:
February 28, 2017 February 29, 2016
Expected volatility 98.9% - 133.4% 114.8%
Expected dividend yield 0.00% 0.00%
Risk-free interest rate 0.97% - 1.90% 1.64%
Weighted-average expected Term 6.31 years 5.60 years The following table summarizes common stock
options issued and outstanding:
Options
Weighted average exercise price
Aggregate intrinsic value
Weighted average remaining contractual life (years)
Outstanding at February 28, 2015 187,575 $ 23.70 $ 20,670 8.29
Granted 243,835 $ 7.26 $ - -
Expired/ Exercised/ Forfeited (4,201 ) $ (9.93 ) $ - -
Outstanding at February 29, 2016 426,976 $ 14.45 $ - 7.98
Granted 1,001,000 $ 2.14 $ - -
Expired/ Exercised/ Forfeited (461,502 ) $ 6.05 $ - -
Outstanding and expected to vest at February 28, 2017 966,474 $ 5.71 $ 8.87
Exercisable at February 28, 2017 315,476 $ 10.84 $ - 8.08 The following table breaks down exercisable and unexercisable common
stock options by exercise price as of February 28, 2017:
Exercisable Unexercisable
Number of Options Exercise Price
Weighted Average Remaining Life (years) Number of Options Exercise Price
Weighted Average Remaining Life (years)
142,222 $ 2.00 9.36 337,778 $ 2.00 9.36
- $ 2.19 - 100,000 $ 2.19 9.24
- $ 3.00 - 121,000 $ 3.55 9.86
30,000 $ 3.55 8.94 - $ 8.10 -
1,068 $ 8.10 7.92 - $ 8.25 -
40,001 $ 8.25 8.26 79,999 $ 10.20 8.26
41,434 $ 10.20 4.86 - $ 10.50 -
3,334 $ 11.25 8.22 3,333 $ 11.25 8.22
11,112 $ 16.50 7.63 8,888 $ 16.50 7.63
8,068 $ 22.50 7.92 - $ 22.50 -
38,237 $ 48.75 6.10 - $ 48.75 -
315,476 $ 10.84 8.08 650,998 $ 3.23 9.27 As of February 28, 2017, we had
approximately $212,000 of unrecognized compensation related to employee and consultant stock options that are expected to
vest over a weighted average period of 0.90 years and, approximately $500,000 of unrecognized compensation related to
employee stock options whose recognition is dependent on certain milestones to be achieved. Additionally, there
were approximately $213,000 stock options with a performance vesting condition that were granted to consultants which
will be measured and recognized when vesting becomes probable. </t>
  </si>
  <si>
    <t>WARRANTS</t>
  </si>
  <si>
    <t>Warrants</t>
  </si>
  <si>
    <t xml:space="preserve">For the three months ended May 31, 2016, the
Company issued warrants to purchase an aggregate of 9,092 shares of common stock in connection with the issuance of the OID
Notes pursuant to the March 2016 OID Note Purchase Agreements dated between March 3 and 15, 2016, referenced in Note 6. These warrants
were initially exercisable at $8.25 per share and expire between March 3 and 15, 2021. These warrants vested immediately. These
warrants contained an anti-dilution price protection provision, which required the warrants to be recorded as derivative warrant
liability. Such clause will lapse upon completion of a Qualified Offering, as defined in the warrant agreement. These warrants
were recorded as a debt discount based on their fair value. For the three months ended May 31, 2016, the
Company issued warrants to purchase an aggregate of 50,000 shares of common stock in connection with the issuance of common
stock pursuant to the 2016 Unit Private Placement referenced in Note 3. These warrants are exercisable at $3.00 per share and expire
on May 26, 2021. These warrants vested immediately. These warrants do not contain any provision that would require liability treatment,
therefore they were classified as equity in the Condensed Consolidated Balance Sheet. For the three months ended May 31, 2017, the
Company issued warrants to purchase an aggregate of 37,500 shares of common stock to a consultant for advisory services. These
warrants are exercisable at $3.00 per share and expire between March 31, 2021 and May 31, 2021. These warrants vested immediately.
The fair value of these warrants was determined to be approximately $37,000, as calculated using the Black-Scholes model. Average
assumptions used in the Black-Scholes model included: (1) a discount rate of 1.83%; (2) an expected term of 5.0 years; (3) an expected
volatility of 131%; and (4) zero expected dividends. For the three months ended May 31, 2017, the Company recognized approximately
$37,000 of stock-based compensation for these warrants. For the three months ended May 31, 2017, the
Company reclassified approximately $1.5 million of derivative warrant liability to equity in connection with the lapse of a price
protection provision, that had resulted in these instruments being classified as a derivative warrant liability at issuance. The
fair value of these warrants was determined to be approximately $1.5 million, as calculated using the Black-Scholes model. Average
assumptions used in the Black-Scholes model included: (1) a discount rate of 1.81%; (2) an expected term of 4.46 years; (3) an
expected volatility of 124%; and (4) zero expected dividends The following table summarizes common stock
purchase warrants issued and outstanding:
Warrants Weighted average exercise price Aggregate intrinsic value Weighted average remaining contractual life (years)
Outstanding at February 28, 2017 2,698,694 $ 5.11 $ — 4.21
Granted: 37,500 3.00 —
Cancelled/Expired/Exercised (4,671 ) 31.50 —
Outstanding at May 31, 2017 2,731,523 $ 5.04 $ — 3.98 Warrants exercisable at May 31, 2017 are:
Exercise Prices Number of shares Weighted average remaining life (years) Exercisable number of shares
$ 2.00 164,888 2.39 164,888
$ 2.20 43,636 3.70 43,636
$ 3.00 2,152,908 0.11 2,152,908
$ 8.25 9,134 3.24 9,134
$ 10.50 126,978 2.85 126,978
$ 15.00 556 3.00 556
$ 18.75 695 3.00 695
$ 22.50 209,754 1.13 209,754
$ 31.50 21,241 1.32 21,241
$ 37.50 1,733 0.62 1,733
2,731,523 3.98 2,731,523 </t>
  </si>
  <si>
    <t xml:space="preserve">For the year ended February 29, 2016, the Company
issued to a consultant for services a five-year warrant to purchase 9,134 shares of common stock at an exercise price of $8.25
per share. This warrant vested immediately. The fair value of this warrant was determined to be approximately $27,000, as calculated
using the Black-Scholes model. Average assumptions used in the Black-Scholes model included: (1) a discount rate of 1.54%; (2)
an expected term of 5.0 years; (3) an expected volatility of 128%; and (4) zero expected dividends. For the year ended February
29, 2016, the Company recognized approximately $27,000 of stock-based compensation for this warrant. For the year ended February 29, 2016, the Company
issued an aggregate of 1,251 warrants to a consultant for services. These warrants were issued on May 31, 2015 and expire on May
31, 2020. A total of 556 of such warrants are exercisable at $15.00 per share and 695 of such warrants are exercisable at $18.75
per share. These warrants vested immediately. The fair value of these warrants was determined to be approximately $5,000, as calculated
using the Black-Scholes model. Average assumptions used in the Black-Scholes model included: (1) a discount rate of 1.49%; (2)
an expected term of 5.0 years; (3) an expected volatility of 124%; and (4) zero expected dividends. For the year ended February
29, 2016, the Company recognized approximately $5,000 of stock-based compensation for these warrants. For the year ended February 29, 2016, the Company
issued an aggregate of 214,376 Series A Warrants in connection with the issuances of Series B Preferred Stock in March 2015, referenced
in Note 6, including 20,668 warrants issued to the placement agent. These Series A Warrants were issued on March 27, 2015 and March
31, 2015, are exercisable at $10.50 per share and expire on March 31, 2020. The Series A Warrants vested immediately. The Series
A Warrants do not contain any provision that would require liability treatment, therefore they were classified as equity in the
Consolidated Balance Sheet. The fair value of the placement agent warrants was determined to be approximately $158,000, as calculated
using the Black-Scholes model, and recorded as stock issuance cost. Weighted-average assumptions used in the Black-Scholes model
included: (1) a discount rate of 1.41%; (2) an expected term of 5.0 years; (3) an expected volatility of 125%; and (4) zero expected
dividends. For the year ended February 29, 2016, the Company
issued a warrant to purchase an aggregate of 43,636 shares of common stock in connection with the issuance of the Promissory
Note pursuant to the Note Purchase Agreement on July 31, 2015, referenced in Note 7. This warrant is exercisable at $8.25 per share
and expires on July 30, 2020. The warrant vested immediately. The warrant contains a clause affecting its exercise price that caused
it to be classified as a derivative warrant liability (see Note 7 and Note 8). Such clause will lapse upon listing of the Company’s
common stock on a National Trading Market. The warrant was recorded as a debt discount based on its fair value. For the year ended February 29, 2016, in connection
with the issuance of the Promissory Note pursuant to the Note Purchase Agreement on July 31, 2015, the Company issued placement
agent warrants to purchase an aggregate of 5,600 shares of common stock. These placement agent warrants were issued
on July 31, 2015, are exercisable at $10.50 per share and expire on July 31, 2020. These placement agent warrants vested immediately.
The fair value of these warrants was determined to be approximately $17,000, as calculated using the Black-Scholes model. Weighted-average
assumptions used in the Black-Scholes model included: (1) a discount rate of 1.54%; (2) an expected term of 5.0 years; (3) an expected
volatility of 128%; and (4) zero expected dividends. Approximately $17,000 was recorded as part of the debt discount against the
stated value of the Promissory Note (see Note 7). For the year ended February 29, 2016, the Company
issued a warrant to purchase an aggregate of 43,636 shares of common stock in connection with the Note Amendment on February
12, 2016, referenced in Note 9. This warrant is exercisable at $8.25 per share and expire on July 30, 2020. The warrant vested
immediately. This warrant contained an anti-dilution price protection provision, which required the warrant to be recorded as derivative
warrant liability (see Note 7 and Note 8). Such clause will lapse upon completion of a Qualified Offering, as defined in the warrant
agreement. The warrant was recorded as a debt discount based on its fair value. For the year ended February 29, 2016, the Company
issued warrants to purchase an aggregate of 36,367 shares of common stock in connection with the issuance of the OID Notes
pursuant to the OID Note Purchase Agreement dated February 12, 2016, referenced in Note 9. These warrants are exercisable at $8.25
per share and expire on between February 12 and 22, 2021. These warrants vested immediately. Such clause will lapse upon completion
of a Qualified Offering, as defined in the warrant agreement. These warrants were recorded as a debt discount based on their fair
value. During the year ended February 29, 2016, a
total of 1,668 common stock purchase warrants with an exercise price of $31.50 per share and 5,001 common stock purchase warrants
with an exercise price of $22.50 per share were repurchased and cancelled as part of a settlement of a dispute with two affiliated
security holders (see Note 4). For the year ended February 28, 2017, the Company
issued warrants to purchase an aggregate of 9,092 shares of common stock in connection with the issuance of the OID Notes
pursuant to the March 2016 OID Note Purchase Agreements dated between March 3 and 15, 2016, referenced in Note 7. These warrants
vested immediately, were initially exercisable at $8.25 per share and expire between March 3 and 15, 2021. These warrants contained
an anti-dilution price protection provision, which required the warrants to be recorded as derivative warrant liability. In connection
with the issuances of common stock pursuant to the 2016 Unit Private Placement, the exercise price of these warrants was adjusted
to $2.00 per share. Such clause will lapse upon completion of a Qualified Offering, as defined in the warrant agreement. These
warrants were recorded as a debt discount based on their fair value. For the year ended February 28, 2017, the Company
issued Unit Warrants to purchase an aggregate of 175,826 shares of common stock to investors in connection with the 2016 Unit
Private Placement and MFN Exchange referenced in Note 4. These Unit Warrants vested immediately, are exercisable at $3.00 per share
and expire between May 26, 2021 and June 7, 2021. These Unit Warrants do not contain any provision that would require liability
treatment, therefore they were classified as equity in the Consolidated Balance Sheet. Additionally, in connection with the MFN
Exchange, the Company cancelled Series A Warrants to purchase an aggregate of 9,000 shares of common stock that were exercisable
at $10.50 per share and originally issued in connection with the Series B Private Placement. For the year ended February 28, 2017, the Company
issued warrants to purchase an aggregate of 45,459 shares of common stock in connection with the OID Note Amendments referenced
in Note 7. These warrants vested immediately, are exercisable at $2.00 per share and expire between August 11, 2021 and August
18, 2021. The fair value of these warrants was determined to be approximately $44,000, as calculated using the Black-Scholes model
and were recorded as a debt discount based on their fair value. For the year ended February 28, 2017, the Company
issued Additional Unit Warrants to purchase an aggregate of 650,625 shares of common stock in connection with the Additional
2016 Unit Private Placement referenced in Note 4. These Additional Unit Warrants vested immediately, are exercisable at $3.00
per share and expire between August 30, 2021 and October 20, 2021. As discussed in Note 4, due to the Price Protection Provision,
these Additional Unit Warrants are being classified as a derivative liability and measured at fair value. For the year ended February 28, 2017, the Company
issued Additional Unit Warrants to purchase an aggregate of 966,881 shares of common stock in connection with the Company
Payable Exchange, Promissory Note Exchange, OID Note Exchange, and Additional MFN Exchange referenced in Note 4. These Additional
Unit Warrants vested immediately, are exercisable at $3.00 per share and expire between October 20, 2021 and October 29, 2021.
As discussed in Note 4, due to the Price Protection Provision, these Additional Unit Warrants are being classified as a derivative
liability and measured at fair value. Additionally, in connection with the Additional MFN Exchange, the Company cancelled Series
A Warrants to purchase an aggregate of 208,027 shares of common stock that were exercisable at $10.50 per share and originally
issued in connection with the Series B Private Placement. For the year ended February 28, 2017, in connection with the Additional
2016 Unit Private Placement, the Company issued placement agent warrants to purchase an aggregate of 108,958 shares of common
stock. These placement agent warrants were issued between August 30, 2016 and October 28, 2016, vested immediately, are exercisable
at $3.00 per share and expire between August 29, 2021 and October 27, 2021. The fair value of these warrants was determined to
be approximately $259,000, as calculated using the Black-Scholes model. Weighted-average assumptions used in the Black-Scholes
model included: (1) a discount rate of 1.25%; (2) an expected term of 5.0 years; (3) an expected volatility of 133% and (4) zero
expected dividends. For the year ended February 28, 2017, in connection
with the Debt Exchange referenced in Note 7, the Company issued warrants to purchase an aggregate of 100,000 shares of common stock. These
warrants were issued on January 17, 2017, vested immediately, are exercisable at $3.00 per share and expire January 16, 2022. The
fair value of these warrants was determined to be approximately $118,000, as calculated using the Black-Scholes model. Average
assumptions used in the Black-Scholes model included: (1) a discount rate of 1.84%; (2) an expected term of 5.0 years; (3) an expected
volatility of 132%; and (4) zero expected dividends. For the year ended February 28, 2017, the Company recorded approximately $118,000
to Additional Paid-in Capital in connection with the debt extinguishment accounting related to the Debt Exchange (See Note 7). For the year ended February 28, 2017, the Company
issued warrants to purchase an aggregate of 37,500 shares of common stock to a consultant for financial advisory services. These
warrants were issued between on December 31, 2016 February 28, 2017, vested immediately, are exercisable at $3.00 per share, and
expire between December 30, 2021 and February 27, 2022. The fair value of these warrants was determined to be approximately $47,000,
as calculated using the Black-Scholes model. Average assumptions used in the Black-Scholes model included: (1) a discount rate
of 1.91%; (2) an expected term of 5.0 years; (3) an expected volatility of 131%; and (4) zero expected dividends. For the year
ended February 28, 2017, the Company recognized approximately $47,000 of stock-based compensation for these warrants. For the year ended February 28, 2017, the Company
issued warrants to purchase an aggregate of 75,618 shares of common stock in connection with a settlement of an outstanding cash
obligation payable to Dr. Oscar Bronsther, the Company’s former chief executive officer and board member, per a consulting
agreement, dated June 17, 2015, between the parties. These warrants were issued on February 15, 2017, vested immediately, are exercisable
at $3.00 per share, and expire on February 14, 2022. The fair value of these warrants was determined to be approximately $95,000,
as calculated using the Black-Scholes model. Average assumptions used in the Black-Scholes model included: (1) a discount rate
of 2.01%; (2) an expected term of 5.0 years; (3) an expected volatility of 131%; and (4) zero expected dividends. For the year
ended February 28, 2017, the Company recorded approximately $95,000 to Additional Paid-in Capital in connection with this settlement. The following table summarizes common stock
purchase warrants issued and outstanding:
Warrants
Weighted average exercise price
Aggregate intrinsic value
Weighted average remaining contractual life (years)
Outstanding at February 29, 2015 580,604 $ 17.81 $ 72,250 3.33
Granted 354,000 $ 9.68 $ - -
Expired/ Exercised/ Cancelled (21,090 ) $ 22.19 $ - -
Outstanding at February 29, 2016 913,514 $ 14.56 $ - 3.14
Granted 2,169,959 $ 2.97 $ - -
Expired/ Exercised/ Cancelled (384,779 ) $ 12.94 $ - -
Outstanding and expected to vest at February 28, 2017 2,698,694 $ 5.11 $ 4.21 Warrants exercisable at February 28, 2017 are:
Exercise Prices
Number of shares
Weighted average remaining life (years)
Exercisable number of shares
$ 2.00 164,888 2.57 164,888
$ 2.20 43,636 3.96 43,636
$ 3.00 2,115,408 0.12 2,115,408
$ 8.25 9,134 3.49 9,134
$ 10.50 126,978 3.10 126,978
$ 15.00 556 3.25 556
$ 18.75 695 3.25 695
$ 22.50 209,754 1.38 209,754
$ 31.50 25,912 1.30 25,912
$ 37.50 1,733 0.87 1,733
2,698,694 4.21 2,698,694 </t>
  </si>
  <si>
    <t>NOTES PAYABLE</t>
  </si>
  <si>
    <t>Note Payable</t>
  </si>
  <si>
    <t xml:space="preserve">Promissory Note On July 31, 2015, the Company entered into a
note purchase agreement, which was subsequently amended, whereby it issued and sold a non-convertible promissory note in the principal
amount of $1.2 million (the “Promissory Note”) and a warrant to purchase 43,636 shares of the Company’s common
stock. Effective October 21, 2016, $600,000 principal amount of the Promissory Note plus $48,000 of accrued and unpaid interest
was exchanged into the securities issued in a private placement. In January 2017, the remaining unpaid principal balance and accrued
interest were exchanged into a convertible note (see Convertible Note below). During the three months ended May 31, 2016,
the Company recognized approximately $138,000 of interest expense related to the Promissory Note, as amended, including amortization
of debt discount of approximately $114,000 and accrued interest expense of $24,000. Additionally, the Company recognized a loss
of approximately $29,000 in the three months ended May 31, 2016 due to the change in estimated fair value of a bifurcated derivative
liability related to an exchange provision in the Promissory Note. OID Notes In February 2016, the Company entered
into an OID note purchase agreement dated February 12, 2016 (the “February 2016 OID Note Purchase Agreement”). Pursuant
to the February 2016 OID Note Purchase Agreement, the Company received an aggregate purchase price of $500,000 and issued OID
promissory Notes (the “OID Notes”) in the aggregate principal amount of $600,000 and warrants (the “OID Warrants”)
to purchase an aggregate of 36,367 shares of the Company’s common stock. The Company entered into OID note purchase
agreements between March 4 and 15, 2016 (the “March 2016 OID Note Purchase Agreements”) with various accredited investors.
Pursuant to the March 2016 OID Note Purchase Agreements, the Company issued OID Notes with an aggregate purchase price of $125,000
and OID Warrants to purchase 9,902 shares of the Company’s common stock. The OID Notes issued in March 2016 have a principal
amount equal to $150,000 or 120% of the purchase price. Pursuant to the March 2016 closings of
the OID Note private placement, the principal amount was first allocated to the fair value of the OID Warrants in the amount of
approximately $15,000, next to the value of the original issuance discount in the amount of $25,000, then to the fair value of
a bifurcated derivative liability related to an exchange provision in the OID Notes in the amount of approximately $33,000, and
lastly to the debt discount related to offering costs of approximately $2,000 with the difference of approximately $75,000 representing
the initial carrying value of the OID Notes issued in March 2016. The OID Notes were subsequently amended in August 2016, extending
the maturity date of the OID Notes in exchange for among other, (i) an increased principal amount of the OID Notes by 10% to $825,000
in the aggregate from $750,000 in the aggregate, and (ii) the issuance of an aggregate of 45,459 common stock purchase warrants
with an exercise price of $2.00 per share and a term of five years. In October 2016, $553,000 principal amount of
OID Notes were exchanged into the securities issued in a private placement. Accordingly, the Company recorded a loss on extinguishment
of approximately $555,000. Additionally, the Company repaid $8,000 of OID Notes. In November 2016, the Company exercised its
sole option to further extend the maturity date to its outstanding OID Note in the aggregate of $264,000 principal amount of OID
Note. In consideration for the extension, the Company increased the principal amount of the OID Note by 10% or to $26,400 to $290,400
in the aggregate. In January 2017, the remaining outstanding OID Note was exchanged into a convertible note (see Convertible Note
below). During the three months ended May 31, 2016,
the Company recognized approximately $166,000 of interest expense related to the OID Notes, including amortization of debt discount.
Additionally, the Company recognized a loss of approximately $25,000 in the three months ended May 31, 2016 due to the change in
estimated fair value of a bifurcated derivative liability related to an exchange provision in the OID Notes. Convertible Note On January 17, 2017, the Company entered into
an exchange agreement, pursuant to which the Company issued a new convertible promissory note in the principal amount of $1,000,000
(the “Convertible Note”) in exchange (the “Debt Exchange”) for the cancellation of (i) $600,000 principal
amount of the Promissory Note plus $96,000 of accrued and unpaid interest thereon, and (ii) $290,400 principal amount of the OID
Note. During the three months ended May 31, 2017,
the Company recognized approximately $30,000 of interest expense related to the Convertible Note, including amortization of debt
discount of approximately $5,000 and accrued interest expense of approximately $25,000. The following table summarizes the notes payable:
Convertible Note Payable Discount Voluntary Exchange Feature Debt, Net
February 28, 2017 balance $ 1,000,000 $ (10,914 ) $ — $ 989,086
Amortization of debt discount — 4,599 — 4,599
May 31, 2017 balance $ 1,000,000 $ (6,315 ) $ — $ 993,685 </t>
  </si>
  <si>
    <t xml:space="preserve">Promissory Note and Promissory Note Amendments During the year ended February 29, 2016, the
Company entered into a note purchase agreement effective July 31, 2015 (the “Note Purchase Agreement”) with one its
existing institutional investors (the “Note Holder”). Pursuant to the Note Purchase Agreement, the Company
issued and sold a non-convertible promissory note in the principal amount of $1.2 million (the “Promissory Note”) and
a warrant (the “Note Warrant”) to purchase 43,636 shares of the Company’s common stock in a private placement
(the “Note Private Placement”). The Promissory Note matured on July 30, 2016,
accrued interest at a rate of eight percent (8%) per annum and may be prepaid by the Company at any time prior to the maturity
date without penalty or premium. The Note Holder has the right at its option to exchange (the “Note Voluntary
Exchange”) the outstanding principal balance of the Promissory Note plus the Conversion Interest Amount (as defined below)
into such number of securities to be issued in the Public Offering (as defined below). Upon effectuating such Note Voluntary
Exchange, the Note Holder shall be deemed to be a purchaser in the Public Offering. “Public Offering” means a
registered offering of equity or equity-linked securities resulting in gross proceeds of at least $5.0 million to the Company;
and “Conversion Interest Amount” means interest payable in an amount equal to all accrued but unpaid interest assuming
the Promissory Note had been held from the issuance date to the maturity date. In the event the Company completes a
Public Offering and the Note Holder elected not to effectuate the Note Voluntary Exchange, then the Company shall promptly repay
the outstanding principal amount of the Promissory Note plus all accrued and unpaid interest following completion of the Public
Offering. The Note Warrant contains an adjustment clause
affecting its exercise price, which may be reduced if the Company issues shares of common stock or convertible securities at a
price below the then-current exercise price of the Note Warrant. As a result, we determined that the Note Warrant was not indexed
to the Company’s common stock and therefore should be recorded as a derivative liability. The detachable Note Warrant issued
in connection with the Promissory Note was recorded as a debt discount based on its fair value (see Note 8 for fair value measurement).
The adjustment clause lapses upon listing of the Company’s common stock on a national stock exchange such as the NASDAQ,
New York Stock Exchange or NYSE MKT. The Company evaluated the Note Voluntary Exchange
provision, which provides for settlement of the Promissory Note at an 8% premium to the Promissory Note’s stated principal
amount, in accordance with ASC 815-15-25. The Voluntary Exchange provision is a contingent put that is not clearly and closely
related to the debt host instrument and therefore was initially bifurcated and measured at fair value and recorded as a derivative
liability in the Consolidated Balance Sheet. The derivative liability was measured at fair value on an ongoing basis,
with changes in fair value recognized in the statement of operations. The proceeds of the Note Private Placement were first allocated
to the fair value of the Note Warrant in the amount of approximately $151,000 and to the fair value of the Note Voluntary Exchange
provision in the amount of approximately $228,000, with the difference of approximately $822,000 representing the initial carrying
value of the Promissory Note. Further, approximately $105,000 of debt issuance cost was recorded as additional debt discount at
issuance. On February 12, 2016, the Company entered into
an amendment (the “Note Amendment”) with the Note Holder, whereby the Company and the Note Holder agreed to extend
the maturity date of the Promissory Note from July 31, 2016 to December 31, 2016 and increase the interest rate commencing August
1, 2016 to 12% per annum. The Company also obtained the Note Holder’s consent to the consummation of the OID Note Private
Placement (as defined below), as required under the Promissory Note. Additionally, pursuant to the Note Amendment,
the Note Voluntary Exchange was modified to effect a voluntary exchange of $600,000 principal amount (“Initial Exchange Principal
Amount”) of the Promissory Note plus the Initial Conversion Interest Amount into a Qualified Offering (as defined below)
or Public Offering. “Initial Conversion Interest Amount” shall mean interest payable in an amount equal to all accrued
but unpaid interest assuming the Initial Exchange Principal Amount has been held from the issuance date to the original maturity
date of July 31, 2016 (for the avoidance of doubt, such amount that is calculated using the following formula: (a) 8% multiplied
by the Initial Exchange Principal Amount ($600,000), multiplied by (b) the actual number of days elapsed in a year of three hundred
and sixty-five (365) days, which amount shall equal $48,000 in the aggregate). “Qualified Offering” means one or a
series of offerings of equity or equity-linked securities resulting in aggregate gross proceeds of at least $2,000,000 to the Company. Further, under the modified Note Voluntary Exchange,
the Note Holder shall have the right to effect a voluntary exchange with respect to the remaining $600,000 principal amount (the
“Remaining Principal Amount”) plus the Remaining Conversion Interest Amount into a Qualified Offering or Public Offering.
“Remaining Conversion Interest Amount” shall mean interest payable in an amount equal to the sum of (A) all accrued
but unpaid interest on such portion of the Remaining Principal Amount subject to such Voluntary Exchange assuming such portion
of the Remaining Principal Amount had been held from the original maturity date of July 31, 2016 to the amended maturity date of
December 31, 2016 (for the avoidance of doubt, such amount that is calculated using the following formula: (a) 12% multiplied by
such portion of the Remaining Principal Amount subject to such Voluntary Exchange, multiplied by (b) the actual number of days
elapsed in a year of three hundred and sixty-five (365) days, which amount shall equal $30,000 in the aggregate assuming the aggregate
Remaining Principal Amount of $600,000 is used in such calculation), plus (B) all accrued but unpaid interest assuming such portion
of the Remaining Principal Amount had been held from the issuance date to the original maturity date of July 31, 2016 (for the
avoidance of doubt, such amount that is calculated using the following formula: (a) 8% multiplied by such portion of the Remaining
Principal Amount, multiplied by (b) the actual number of days elapsed in a year of three hundred and sixty-five (365) days, which
amount shall equal $48,000 in the aggregate assuming the aggregate Remaining Principal Amount of $600,000 is used in such calculation).In
consideration for entering into the Note Amendment, the Company issued the Note Holder a warrant to purchase 43,636 shares of the
Company’s common stock (the “Amendment Warrant”) in substantially the same form as the Note Warrant issued in
the Note Private Placement, provided, however, that with respect to the “full-ratchet” anti-dilution price protection
adjustments for future issuances of other Company equity or equity-linked securities (subject to certain standard carve-outs),
such price protection adjustment shall be equal to 110% of the consideration price per share of the issued equity or equity-linked
securities. The Company evaluated the Note Amendment transaction
in accordance with ASC 470-50-40-12 and determined the Note Amendment did not constitute a substantive modification of the Promissory
Note and that the transaction should be accounted for as a debt modification. The Amendment Warrant contains an adjustment
clause affecting its exercise price, which may be reduced if the Company issues shares of common stock or convertible securities
at a price below the then-current exercise price of the Amendment Warrant. As a result, the Company determined that the Amendment
Warrant was not indexed to the Company’s common stock and therefore should be recorded as a derivative liability. The fair
value of the detachable Amendment Warrant issued in connection with the Note Amendment was recorded as a debt discount. The adjustment
clause lapses upon the Company completing a Qualified Offering. Accordingly, the Company recorded a debt discount
related to the warrant liability of approximately $85,000 and a debt discount related to the Voluntary Exchange of approximately
$104,000 during the year ended February 29, 2016. Effective October 21, 2016, in connection with
the Promissory Note Exchange as referenced in Note 4, $600,000 principal amount of the Promissory Note plus $48,000 of accrued
and unpaid interest was exchanged into the Additional 2016 Unit Private Placement. Accordingly, the Company recorded a loss on
extinguishment of approximately $694,000 during the year ended February 28, 2017. On January 17, 2017, in connection with the
Debt Exchange (as described in the Convertible Note subsection below), $600,000 principal amount of the Promissory Note plus $96,000
of accrued and unpaid interest was exchanged into the Convertible Note. During the year ended February 29, 2016, the
Company recognized approximately $301,000 of interest expense related to the Promissory Note, as amended, including amortization
of debt discount of approximately $245,000 and accrued interest expense of $56,000. Additionally, the Company recognized a loss
of approximately $8,500 in the year ended February 29, 2016 due to the change in estimated fair value of the Voluntary Exchange
provision. During the year ended February 28, 2017, the
Company recognized approximately $461,000 of interest expense related to the Promissory Note, as amended, including amortization
of debt discount of approximately $367,000 and accrued interest expense of approximately $94,000. Additionally, the Company recognized
a gain of approximately $340,000 in the year ended February 28, 2017 due to the change in estimated fair value of the Voluntary
Exchange provision. OID Notes and OID Note Amendments During the year ended February 29, 2016, the
Company entered into an OID note purchase agreement dated February 12, 2016 (the “OID Note Purchase Agreement”) in
a private placement (the “OID Note Private Placement”) with various accredited investors (the “OID Note
Holders”). Pursuant to the OID Note Purchase Agreement, the Company may issue and sell non-convertible OID promissory notes
(the “OID Notes”) up to an aggregate purchase price of $1,000,000 (the “Purchase Price”) and warrants (the
“OID Warrants”) to purchase 7,273 shares of the Company’s common stock for every $100,000 of Purchase Price.
The OID Notes shall have an initial principal balance equal to 120% of the Purchase Price (the “OID Principal Amount”). During the year ended February 29, 2016, the
Company entered into OID Note Purchase Agreements between February 12 and 22, 2016 (the “February 2016 OID Note Purchase
Agreements”) with various accredited investors. Pursuant to the February 2016 OID Note Purchase Agreements, the Company received
an aggregate Purchase Price of $500,000 and issued OID Notes in the aggregate OID Principal Amount of $600,000 and OID Warrants
to purchase an aggregate of 36,367 shares of the Company’s common stock. During the year ended February 28, 2017, the
Company entered into OID Note Purchase Agreements between March 4 and 15, 2016 (the “March 2016 OID Note Purchase Agreements”)
with various accredited investors. Pursuant to the March 2016 OID Note Purchase Agreements, the Company received an aggregate Purchase
Price of $125,000 and issued OID Notes with an aggregate OID Principal Amount of $150,000 and OID Warrants to purchase 9,902 shares
of the Company’s common stock. The OID Notes mature six (6) months following
the issuance date of each OID Note and may be prepaid by the Company at any time prior to the maturity date without penalty or
premium. In the event the OID Notes are prepaid in full on or before the date that is ninety (90) days following the issuance date
of each OID Note, the prepayment amount shall be equal to 110% of the Purchase Price and in the event the OID Notes are prepaid
following such initial ninety (90) day period, the prepayment amount shall be equal to the OID Principal Balance (the “Optional
Redemption”). The Company determined the Optional Redemption feature represents a contingent call option. The Company evaluated
the Optional Redemption provision in accordance with ASC 815-15-25. The Company determined that the Optional Redemption feature
is clearly and closely related to the debt host instrument and is not an embedded derivative requiring bifurcation. Each OID Note Holder has the right at its option
to act as a purchaser in a Qualified Offering and, in lieu of investing new cash subscriptions, mechanically effect a voluntary
exchange (the “OID Note Voluntary Exchange”) of the OID Principal Amount of the OID Notes into such number of securities
to be issued in a Qualified Offering. Upon effectuating such OID Voluntary Exchange, the OID Note Holders shall be deemed to be
purchasers in the Qualified Offering. The Company evaluated the OID Note Voluntary Exchange provision, which provides for settlement
of the OID Notes at the OID Principal Amount in accordance with ASC 815-15-25. The Company determined the OID Not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OID Warrants contain an adjustment
clause affecting their exercise price, which may be reduced if the Company issues shares of common stock or convertible
securities at a price below the then-current exercise price of the OID Warrants. As a result, we determined that the OID
Warrants were not indexed to the Company’s common stock and therefore should be recorded as a derivative liability. The
detachable OID Warrants issued in connection with the OID Notes were recorded as a debt discount based on their fair value
(see Note 8 for fair value measurement). The adjustment clause lapses upon the Company completing the Qualified
Offering. Pursuant to the February 2016 closings of the
OID Note Private Placement, the OID Principal Amount was first allocated to the fair value of the OID Warrants in the amount of
approximately $76,000, next to the value of the original issuance discount in the amount of $100,000, then to the fair value of
the OID Note Voluntary Exchange provision in the amount of approximately $135,000, and lastly to the debt discount related to offering
costs of approximately $14,000 with the difference of approximately $275,000 representing the initial carrying value of the OID
Notes. During the year ended February 29, 2016, the
Company recognized approximately $9,000 of interest expense related to the OID Notes, including amortization of debt discount.
Additionally, the Company recognized a loss of approximately $2,000 in the year ended February 29, 2016 due to the change in estimated
fair value of the OID Note Voluntary Exchange provision Pursuant to the March 2016 closings of the OID
Note Private Placement, the OID Principal Amount was first allocated to the fair value of the OID Warrants in the amount of approximately
$15,000, next to the value of the original issuance discount in the amount of $25,000, then to the fair value of the OID Note Voluntary
Exchange provision in the amount of approximately $33,000, and lastly to the debt discount related to offering costs of approximately
$2,000 with the difference of approximately $75,000 representing the initial carrying value of the OID Notes issued in March 2016. Between August 12, 2016 and August 19, 2016,
the Company entered into certain amendments (the “OID Note Amendments”), to its outstanding non-convertible OID
Notes originally issued between February 12, 2016 and March 15, 2016 (the “OID Notes”), with the holders of an aggregate
of $750,000 principal amount of OID Notes, whereby the holders of the OID Notes extended the maturity date of the OID Notes an
additional three (3) months to between November 12, 2016 and December 15, 2016. In consideration for entering into the Note Amendments,
the Company (i) increased the principal amount of the OID Notes by 10% to $825,000 in the aggregate from $750,000 in the aggregate,
(ii) issued an aggregate of 45,459 common stock purchase warrants with an exercise price of $2.00 per share and a term of five
years, and (iii) modified the voluntary exchange provision of the OID Notes by reducing the “Qualified Offering” threshold
amount to $500,000 from $2,000,000. Additionally, the Company will have the sole option to extend the maturity date of the OID
Notes an additional three (3) months in consideration for a further 10% increase in the principal amount from $825,000 to $907,500. The Company evaluated the OID Note Amendments
transactions in accordance with ASC 470-50-40-12 and determined the OID Note Amendments did not constitute a substantive modification
of the OID Notes and that the transaction should be accounted for as a debt modification. Effective October 28, 2016, in connection with
the OID Note Exchange as referenced in Note 4, $553,000 principal amount of OID Notes was exchanged into the Additional 2016 Unit
Private Placement. Accordingly, the Company recorded a loss on extinguishment of approximately $555,000. Additionally, the Company
repaid $8,000 of OID Notes. Effective November 12, 2016, the Company provided
notice that it effected its sole option to extend the maturity date (the “Second OID Note Amendment”) of its outstanding
OID Note in the aggregate of $264,000 principal amount of OID Note, whereby the holder of the OID Note extended the maturity date
of the OID Note an additional three (3) months to February 12, 2017. In consideration for entering into the Note Amendment, the
Company increased the principal amount of the OID Note by 10% or $26,400 to $290,400 in the aggregate. The Company evaluated the Second OID Note Amendment
in accordance with ASC 470-50-40-12 and determined the OID Note Amendments did not constitute a substantive modification of the
OID Notes and that the transaction should be accounted for as a debt modification. On January 17, 2017, in connection with the
Debt Exchange, the OID Note with an OID Principal Amount of $290,400 was exchanged into the Convertible Note. See Convertible Note. During the year ended February 28, 2017, the
Company recognized approximately $583,000 of interest expense related to the OID Notes, as amended, including amortization of debt
discount. Additionally, the Company recognized a gain of approximately $275,000 in the year ended February 28, 2017 due to the
change in estimated fair value of the Voluntary Exchange provision. Convertible Note On January 17, 2017, the Company entered into
an exchange agreement, pursuant to which the Company issued to a new convertible promissory note in the principal amount of $1,000,000
(the “Convertible Note”) in exchange (the “Debt Exchange”) for the cancellation of (i) $600,000 principal
amount of the Promissory Note plus $96,000 of accrued and unpaid interest, and (ii) $290,400 principal amount of the OID Note.
In consideration for the Debt Exchange, the Company issued a warrant to purchase 100,000 shares of common stock at an exercise
price of $3.00 per share and a term of five years. The Convertible Note matures on September 30,
2017, accrues interest at a rate of ten percent (10%) per annum commencing as of January 1, 2017, and may be prepaid upon 10 days’
advanced written notice by the Company at any time prior to the maturity date without penalty or premium (the “Prepayment
Option”). The holder has the right to convert the outstanding principal balance of the Convertible Note plus all
accrued and unpaid interest thereon into shares of the Company’s common stock at a conversion price per share of $2.00 (the
“Conversion Option”). The Company evaluated the Debt Exchange transaction
in accordance with ASC 470-50-40-12 and determined the Debt Exchange constituted a substantive modification and that the transaction
should be accounted for as an extinguishment.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Convertible Note for
a beneficial conversion feature in accordance with ASC 470-20. The Company determined that the effective conversion price was above
the closing stock price on the commitment date, and the Convertible Note did not contain a beneficial conversion feature. The Company recorded the Convertible Note at
fair value of approximately $986,000 with an initial debt discount of $14,000. Accordingly, in accordance with ASC 470-50-40-2,
the Company recognized a loss on extinguishment of approximately $127,000, which equals the difference between the reacquisition
price of debt and the net carrying amount of the extinguished debt. During the year ended February 28, 2017, the
Company recognized approximately $19,000 of interest expense related to the Convertible Note, including amortization of debt discount
of approximately $3,000 and accrued interest expense of approximately $16,000 The following table summarizes the notes payable:
Note Payable Convertible Note Payable Note Discount Put Exchange Feature Note Payable, Net
February 28, 2015 balance $ - $ - $ - $ - $ -
Proceeds from issuance of notes 1,800,000 - (996,595 ) 466,387 1,269,792
Amortization of debt discount - - 253,313 - 253,313
Change in fair value of voluntary exchange feature - - - 10,015 10,015
February 29, 2016 balance 1,800,000 - (743,282 ) 476,402 1,533,120
Issuance of notes 150,000 - (74,931 ) 32,496 107,565
Repayment of notes (8,000 ) - - (8,000 )
Additional debt discount upon Notes amendments 101,400 - (251,081 ) 105,586 (44,095 )
Note conversions (2,043,400 ) 1,000,000 100,327 - (943,073 )
Amortization of debt discount - - 958,053 - 958,053
Change in fair value of voluntary exchange feature - - - (614,484 ) (614,484 )
February 28, 2017 balance $ - $ 1,000,000 $ (10,914 ) $ - $ 989,086 </t>
  </si>
  <si>
    <t>FAIR VALUE MEASUREMENTS</t>
  </si>
  <si>
    <t>Fair Value Disclosures [Abstract]</t>
  </si>
  <si>
    <t xml:space="preserve">In accordance with ASC 820, Fair Value Measuremen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At May 31,
2017 and February 28, 2017, the warrant liability balances were classified as Level 3 instruments. Derivative Warrant Liability At May 31, 2017 and February 28, 2017, the warrant
liability balances of approximately $0.15 million and $2.1 million, respectively, were classified as Level 3 instruments. The following table sets forth the changes in the estimated fair
value for our Level 3 classified derivative warrant liability:
Promissory Note Warrants Series B Warrant PPM Warrants Total
Fair value at February 28, 2017 $ 157,204 $ 35,690 $ 1,914,078 $ 2,106,972
Change in fair value (37,366 ) (10,198 ) (442,816 ) (490,380 )
Reclassification of warrant liability to equity — — (1,471,262 ) (1,471,262 )
Fair value at May 31, 2017 $ 119,838 $ 25,492 $ — $ 145,330 In connection with the initial closing of the
Series B Preferred private placement on December 31, 2014, the Company issued a warrant to purchase an aggregate of 30,334 shares
of common stock (the “Series B Warrant”), originally exercisable at $8.25 per share and expiring on March 31, 2020.
The Series B Warrant contains a full-ratchet anti-dilution price protection provision that requires liability treatment and the
exercise price of the Series B Warrant was adjusted to $2.00 during the year ended February 28, 2017. The fair value of the Series
B Warrant at May 31, 2017 and February 28, 2017 was determined to be approximately $25,000 and $36,000, respectively, as calculated
using the Monte Carlo simulation. The Monte Carlo simulation as of May 31, 2017 and February 28, 2017 used the following assumptions:
(1) a stock price of $1.15 and $1.50, respectively; (2) a risk-free rate of 1.41% and 1.50%, respectively; (3) an expected volatility
of 129% and 131%, respectively; and (4) a fundraising event to occur on June 30, 2017 and May 31, 2017, respectively, that
would result in the issuance of additional common stock. In connection with the issuance of the Promissory
Note on July 31, 2015, the Company issued a warrant to purchase an aggregate of 43,636 shares of common stock, originally exercisable
at $8.25 per share and expiring on July 31, 2020. This warrant contains a full-ratchet anti-dilution price protection provision
that requires liability treatment and the exercise price of this warrant was adjusted to $2.00 during the year ended February 28,
2017. The fair value of the warrant at May 31, 2017 and February 28, 2017 was determined to be approximately $38,000 and $51,000,
respectively, as calculated using the Monte Carlo simulation. The Monte Carlo simulation as of May 31, 2017 and February 28, 2017
used the following assumptions: (1) stock price of $1.15 and $1.50, respectively; (2) a risk-free rate of 1.47% and 1.57%, respectively;
(3) an expected volatility of 129% and 131%, respectively; and (4) a fundraising event to occur on June 30, 2017 and May 31, 2017,
respectively, that would result in the issuance of additional common stock. In connection with the amendment of the Promissory
Note on February 12, 2016, the Company issued a warrant to purchase an aggregate of 43,636 shares of common stock, initially exercisable
at $8.25 per share and expiring on February 11, 2021. This warrant contains a ratchet anti-dilution price protection provision
that requires liability treatment and the exercise price of this warrant was adjusted to $2.20 during the year ended February 28,
2017. The fair value of the warrant at May 31, 2017 and February 28, 2017 was determined to be approximately $40,000 and $51,000,
respectively, as calculated using the Monte Carlo simulation. The Monte Carlo simulation as of May 31, 2017 and February 28, 2017
used the following assumptions: (1) stock price of $1.15 and $1.50, respectively; (2) a risk-free rate of 1.55% and 1.68%, respectively;
(3) an expected volatility of 129% and 131%, respectively; and (4) a fundraising event to occur on June 30, 2017 and May 31, 2017,
respectively, that would result in the issuance of additional common stock. In connection with the issuance of OID Notes
in February 2016, the Company issued warrants to purchase an aggregate of 36,367 shares of common stock. These warrants
were issued between February 12 and 22, 2016, were initially exercisable at $8.25 per share and expire between February 11 and
21, 2021. These warrants contain a full-ratchet anti-dilution price protection provision that requires liability treatment and
the exercise price of these warrants were adjusted to $2.00 during the year ended February 28, 2017. The fair value of these warrants
at May 31, 2017 and February 28, 2017 was determined to be approximately $34,000 and $44,000, respectively, as calculated using
the Monte Carlo simulation. The Monte Carlo simulation as of May 31, 2017 and February 28, 2017 used the following weighted-average
assumptions: (1) stock price of $1.15 and $1.50, respectively; (2) a risk-free rate of 1.55% and 1.68%, respectively; (3) an expected
volatility of 129% and 131%, respectively; and (4) a fundraising event to occur on June 30, 2017 and May 31, 2017, respectively,
that would result in the issuance of additional common stock. In connection with the issuance of OID Notes
in March 2016, the Company issued warrants to purchase an aggregate of 9,092 shares of common stock. These warrants were issued
between March 4 and 15, 2016, were initially exercisable at $8.25 per share and expire between March 4 and 15, 2021. These warrants
contain a full-ratchet anti-dilution price protection provision that requires liability treatment and the exercise price of these
warrants were adjusted to $2.00 during the year ended February 28, 2017. The fair value of these warrants at May 31, 2017 and February
28, 2017 was determined to be approximately $8,000 and approximately $11,000, respectively, as calculated using the Monte Carlo
simulation. The Monte Carlo simulation as of May 31, 2017, and February 28, 2017 used the following weighted-average assumptions:
(1) stock price of $1.15 and $1.50, respectively; (2) a risk-free rate of 1.56% and 1.69%, respectively; (3) an expected volatility
of 129% and 131%, respectively; and (4) a fundraising event to occur on June 30, 2017 and May 31, 2017, respectively, that would
result in the issuance of additional common stock. In connection with the private placement of
common stock and warrants that closed in October 2016, the Company issued warrants to purchase an aggregate of 1,617,506 shares
of common stock (the “PPM Warrants”). These PPM Warrants were issued between August 31, 2016 and October 30, 2016,
are exercisable at $3.00 per share and expire between August 30, 2021 and October 29, 2021. These warrants contain a full-ratchet
anti-dilution price protection provision that requires liability treatment. The fair value of these warrants at February 28, 2017
was determined to be approximately $1.9 million, as calculated using the Monte Carlo simulation. The Monte Carlo simulation as
of February 28, 2017 used the following weighted-average assumptions: (1) stock price of $1.50; (2) a risk-free rate of 1.66%;
(3) an expected volatility of 131%; and (4) a fundraising event to occur on May 31, 2017, that would result in the issuance of
additional common stock. The price protection provision expired on April 30, 2017, and the Company reclassified approximately $1.5
million of derivative warrant liability to equity, as referenced in Note 5. </t>
  </si>
  <si>
    <t xml:space="preserve">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Derivative Warrant Liability At February 28, 2017 and February 29, 2016,
the warrant liability balances of approximately $2.1 million and approximately $234,000, respectively, were classified as Level
3 instruments. The following table sets forth the changes in the estimated fair
value for our Level 3 classified derivative warrant liability:
Note Payable Warrants Series B Warrants PPM Warrants Total
Fair value at February 28, 2015 $ - $ 273,000 $ - $ 273,000
Additions: 311,057 - - 311,057
Change in fair value: (122,706 ) (226,890 ) - (349,596 )
Fair value at February 29, 2016 188,351 46,110 - 234,461
Additions: 15,225 4,263,271 4,278,496
Change in fair value: (46,372 ) (10,420 ) (2,349,193 ) (2,405,985 )
Fair value at February 28, 2017 $ 157,204 $ 35,690 $ 1,914,078 $ 2,106,972 In connection with the initial closing of the
Series B Private Placement on December 31, 2014, the Company issued a warrant to purchase an aggregate of 30,334 shares of common
stock (the “Series B Warrant”), originally exercisable at $8.25 per share and expiring on March 31, 2020. The Series
B Warrant contains a full-ratchet anti-dilution price protection provision that requires liability treatment and the exercise price
of the Series B Warrant was adjusted to $2.00 during the year ended February 28, 2017. The fair value of the Series B Warrant at
February 28, 2017 and February 29, 2016 was determined to be approximately $36,000 and $46,000, respectively, as
calculated using the Monte Carlo simulation. The Monte Carlo simulation as of February 28, 2017 and February 29, 2016 used the
following assumptions: (1) a stock price of $1.50 and $1.80, respectively; (2) a risk-free rate of 1.50% and 1.08%, respectively;
(3) an expected volatility of 131% and 134%, respectively; and (4) a fundraising event to occur on May 31, 2017 and May 15,
2016, respectively, that would result in the issuance of additional common stock. In connection with the issuance of the Promissory
Note on July 31, 2015, the Company issued a warrant to purchase an aggregate of 43,636 shares of common stock, originally exercisable
at $8.25 per share and expiring on July 31, 2020. This warrant contains a full-ratchet anti-dilution price protection provision
that requires liability treatment and the exercise price of this warrant was adjusted to $2.00 during the year ended February 28,
2017. The fair value of the warrant at February 28, 2017 and February 29, 2016 was determined to be approximately $51,000 and $64,000,
respectively, as calculated using the Monte Carlo simulation. The Monte Carlo simulation as of February 28, 2017 and February 29,
2016 used the following assumptions: (1) stock price of $1.50 and $1.80, respectively; (2) a risk-free rate of 1.57% and 1.13%,
respectively; (3) an expected volatility of 131% and 134%, respectively; and (4) a fundraising event to occur on May 31, 2017
and May 15, 2016, respectively, that would result in the issuance of additional common stock. In connection with the execution of the Note
Amendment on February 12, 2016, the Company issued a warrant to purchase an aggregate of 43,636 shares of common stock, initially
exercisable at $8.25 per share and expiring on February 11, 2021. This warrant contains a ratchet anti-dilution price protection
provision that requires liability treatment and the exercise price of this warrant was adjusted to $2.20 during the year ended
February 28, 2017. The fair value of the warrant at February 28, 2017 and February 29, 2016 was determined to be approximately
$51,000 and $68,000, respectively, as calculated using the Monte Carlo simulation. The Monte Carlo simulation as of February 28,
2017 and February 29, 2016 used the following assumptions: (1) stock price of $1.50 and $1.80, respectively; (2) a risk-free rate
of 1.68% and 1.20%, respectively; (3) an expected volatility of 131% and 134%, respectively; and (4) a fundraising event to occur
on May 31, 2017 and May 15, 2016, respectively, that would result in the issuance of additional common stock. In connection with the issuance of OID Notes
in February 2016, the Company issued warrants to purchase an aggregate of 36,367 shares of common stock. These warrants
were issued between February 12 and 22, 2016, were initially exercisable at $8.25 per share and expire between February 11 and
21, 2021. These warrants contain a full-ratchet anti-dilution price protection provision that requires liability treatment and
the exercise price of these warrants were adjusted to $2.00 during the year ended February 28, 2017. The fair value of these warrants
at February 28, 2017 and February 29, 2016 was determined to be approximately $44,000 and $56,000, respectively, as calculated
using the Monte Carlo simulation. The Monte Carlo simulation as of February 28, 2017 and February 29, 2016 used the following weighted-average
assumptions: (1) stock price of $1.50 and $1.80, respectively; (2) a risk-free rate of 1.68% and 1.21%, respectively; (3) an expected
volatility of 131% and 134%, respectively; and (4) a fundraising event to occur on May 31, 2017 and May 15, 2016, respectively,
that would result in the issuance of additional common stock. In connection with the issuance of OID Notes
in March 2016, the Company issued warrants to purchase an aggregate of 9,092 shares of common stock. These warrants were issued
between March 4 and 15, 2016, were initially exercisable at $8.25 per share and expire between March 4 and 15, 2021. These warrants
contain a full-ratchet anti-dilution price protection provision that requires liability treatment and the exercise price of these
warrants were adjusted to $2.00 during the year ended February 28, 2017. The fair value of these warrants at February 28, 2017
and at issuance between March 4 and 15, 2016 was determined to be approximately $11,000 and approximately $15,000, respectively,
as calculated using the Monte Carlo simulation. The Monte Carlo simulation as of November 30, 2016, and between March 4 and 15,
2016, used the following weighted-average assumptions: (1) stock price of $1.50 and $1.97, respectively; (2) a risk-free rate of
1.69% and 1.41%, respectively; (3) an expected volatility of 131% and 136%, respectively; and (4) a fundraising event to occur
on May 31, 2017 and July 31, 2016, respectively, that would result in the issuance of additional common stock. In connection with the Additional 2016 Unit
Private Placement including the Company Payable Exchange, the OID Note Exchange, the Promissory Note Exchange and the Additional
2016 MFN Exchange, the Company issued warrants to purchase an aggregate of 1,617,506 shares of common stock. These warrants
were issued between August 31, 2016 and October 30, 2016, are exercisable at $3.00 per share and expire between August 30, 2021
and October 29, 2021. As referenced in Note 6, the Price Protection provision associated with these warrants requires liability
treatment. The fair value of these warrants at February 28, 2017 and issuance between August 31, 2016 and October 30, 2016 was
determined to be approximately $1.9 million and $4.3 million, respectively, as calculated using the Monte Carlo simulation. The
Monte Carlo simulation as of February 28, 2017 and issuance between August 31, 2016 and October 30, 2016, used the following weighted-average
assumptions: (1) stock price of $1.50 and $2.61, respectively; (2) a risk-free rate of 1.66% and 1.81%, respectively; (3) an expected
volatility of 131% and 134%, respectively; and (4) a fundraising event to occur on May 31, 2017 and March 31, 2017, respectively,
that would result in the issuance of additional common stock. Put Exchange Feature Liability At February 29, 2016 and February 28, 2017,
the put exchange feature liability balances of approximately $476,000 and $0, respectively, were classified as Level 3 instruments. The following table sets forth the changes in
the estimated fair value for our Level 3 classified put exchange feature liabilities:
Promissory Note, as amended OID Notes Total
Fair value, February 29, 2016: $ 339,979 $ 136,423 $ 476,402
Additions - 138,082 138,082
Change in fair value: (339,979 ) (274,505 ) (614,484 )
Fair value, February 28, 2017: $ - $ - $ - The Promissory Note originally issued on
July 31, 2015, as amended, contains a Note Voluntary Exchange provision that is a contingent put that requires liability
treatment (see Note 7). The fair value of this put exchange feature at February 29, 2016 was determined to be approximately
$340,000. At February 29, 2016, the fair value was calculated using a probability weighted present value methodology. The
significant inputs to the fair value model were 1) the timing of a Qualified Offering expected to occur in May 2016 at
February 29, 2016; 2) the combined probability of both a Qualified Offering and a voluntary exchange to occur, which was
determined to be 71% at February 29, 2016 and 3) a discount rate of 18%, approximating high yield distressed debt rates. The
Promissory Note was extinguished as of February 28, 2017. The OID Notes originally issued between February
12, 2016 and March 15, 2016, as amended, contain an OID Note Voluntary Exchange provision that is a contingent put that requires
liability treatment (see Note 7). The fair value of this put exchange feature at February 29, 2016 was determined to be approximately
$136,000. At February 29, 2016, the fair value was calculated using a probability weighted present value methodology. The significant
inputs to the fair value model were 1) the timing of a Qualified Offering expected to occur in May 2016; 2) the combined probability
of both a Qualified Offering and a voluntary exchange to occur, which was determined to be 81%; and 3) a discount rate of 18%,
approximating high yield distressed debt rates. The OID Notes were extinguished as of February 28, 2017. </t>
  </si>
  <si>
    <t>EQUIPMENT</t>
  </si>
  <si>
    <t>Property, Plant and Equipment [Abstract]</t>
  </si>
  <si>
    <t xml:space="preserve">Equipment consists of the following:
Estimated Useful Lives May 31, 2017 February 28, 2017
Research equipment 7 years $ 601,720 $ 601,720
Computer equipment 5 years 78,149 78,149
679,869 679,869
Accumulated depreciation and amortization (287,900 ) (265,234 )
Equipment, net $ 391,969 $ 414,635 Depreciation and amortization expense was approximately
$23,000 and approximately $24,000 for the three months ended May 31, 2017 and May 31, 2016, respectively. Depreciation of equipment
utilized in research and development activities is included in research and development expenses and amounted to approximately
$19,000 and $20,000 for the three months ended May 31, 2017 and May 31, 2016, respectively. All other depreciation is included
in general and administrative expense and amounted to approximately $4,000 and approximately $4,000 for the three months ended
May 31, 2017 and May 31, 2016, respectively. </t>
  </si>
  <si>
    <t xml:space="preserve">Equipment consists of the following:
Estimated Useful lives February 28, 2017 February 29, 2016
Research equipment 7 years $ 601,720 $ 590,373
Computer and software equipment 5 years 78,149 76,075
679,869 666,448
Accumulated depreciation and amortization (265,234 ) (169,396 )
Equipment, net $ 414,635 $ 497,052 Total depreciation and amortization expense
was approximately $96,000 for each of the years ended February 28, 2017 and February 29, 2016. Depreciation of equipment utilized in research
and development activities is included in research and development expenses and amounted to approximately $81,000 for each of the
years ended February 28, 2017 and February 29, 2016. All other depreciation is included in general and administrative expense and
amounted to approximately $15,000 for each of the years ended February 28, 2017 and February 29, 2016. </t>
  </si>
  <si>
    <t>LICENSE AGREEMENTS AND COMMITMENTS</t>
  </si>
  <si>
    <t>Research and Development [Abstract]</t>
  </si>
  <si>
    <t xml:space="preserve">License Agreements Pursuant to the License Agreement, we are required
to make annual license maintenance fee payments beginning August 26, 2011. We have satisfied all license maintenance
payments due through May 31, 2017. We are required to make payments of $100,000 in 2017 and every year the license is in effect
thereafter. These annual license maintenance fee payments will be credited to running royalties due on net sales earned in the
same calendar year, if any. We are in compliance with the License Agreement. Pursuant to the Second License Agreement, as
amended, we are required to make annual license maintenance fee payments beginning on January 3, 2013. We are required to
make maintenance payments of $5,000 in 2018, $60,000, in 2019 and 2020, and $100,000 in 2021 and every year the license is in effect
thereafter. These annual license maintenance fee payments will be credited to running royalties due on net sales earned in the
same calendar year, if any. The license maintenance payment of $5,000 for 2017 is currently outstanding, pending invoice. As such,
we are in compliance with the Second License Agreement. Pursuant to the Alternative Splicing Diagnostic
License Agreement and the Alternative Splicing Therapeutic License Agreement, we are required to make annual license maintenance
fee payments for each license beginning on January 1, 2015. We have satisfied all license maintenance payments due through
May 31, 2017. We are required to make additional payments of $37,500 in 2018, and $50,000 in 2019 and every year each license
is in effect thereafter. We are in compliance with the Alternative Splicing License Agreements. Pursuant to the Antibody License Agreement,
we are required to make license maintenance fee payments beginning on January 1, 2015. We have satisfied all license maintenance
payments due through May 31, 2017. We are required to make additional payments of $15,000 in 2018 and $20,000 in 2019 and every
year the license is in effect thereafter. These annual license maintenance fee payments will be credited to running royalties due
on net sales earned in the same calendar year, if any. We are in compliance with the Antibody License Agreement. Lease Agreements On August 28, 2014, we entered into a lease
agreement, subsequently amended (the “Boston Lease”) for our diagnostic laboratory and office space located at 27,
Drydock Ave, 2nd Floor, Boston, MA 02210 (the “Boston Property”). We paid a $40,000 security deposit in connection
with entering into the Boston Lease. Effective April 6, 2016, we entered into an amendment to the Boston Lease (the “Boston
Lease Amendment”), whereby we extended the term by one year from September 1, 2016 to August 31, 2017. The basic rent payable
under the Boston Lease Amendment is $17,164 per month plus additional monthly payments including tax payments and operational and
service costs. We have entered into a letter of intent to amend
the lease agreement for the Boston Property and anticipate entering into definitive documentation for the second lease amendment
(the “Second Boston Lease Amendment”) shortly. The Second Boston Lease Amendment is anticipated to extend the term
(the “Second Extension Period”) for five years from September 1, 2017 through August 31, 2022. Monthly basic rent payments
are anticipated to be $23,355 for the first year of the Second Extension Period, $24,056 for the second year of the Second Extension
Period, $24,777 for the third year of the Second Extension Period, $25,521 for the fourth year of the Second Extension Period,
and $26,286 for the fifth year of the Second Extension Period. Effective March 1, 2015, we entered into a lease
agreement for short-term office space in New York, NY. We paid a $2,100 security deposit in connection with entering
into the lease. Effective December 1, 2015, we amended our lease agreement for the short-term office space in New York, NY. The
term of the lease is month-to-month and may be terminated with twenty-one (21) days’ notice. The basic rent payment is $2,400
per month and we paid an additional $1,500 security deposit in connection with the amended lease. </t>
  </si>
  <si>
    <t xml:space="preserve">License Agreements Pursuant to the License Agreement, we are required
to make annual license maintenance fee payments beginning August 26, 2011. We have satisfied all license maintenance
payments due through February 28, 2017. We are required to make payments of $100,000 in 2017 and every year the license is in effect
thereafter. These annual license maintenance fee payments will be credited to running royalties due on net sales earned in the
same calendar year, if any. We are in compliance with the License Agreement. Pursuant to the Second License Agreement, we
are required to make annual license maintenance fee payments beginning on January 3, 2013. Effective February 1, 2017, we
amended the Second License Agreement to reduce the maintenance payment for 2016 from $30,000 to $5,000, 2017 from $50,000 to $5,000,
2018 from $75,000 to $5,000, 2019 from $100,000 to $60,000, and 2020 from $100,000 to $60,000. We are required to make payments
of $100,000 in 2021 and every year the license is in effect thereafter. These annual license maintenance fee payments will be credited
to running royalties due on net sales earned in the same calendar year, if any. The license maintenance payment of $5,000 for 2017
is currently outstanding, pending invoice. As such, we are in compliance with the Second License Agreement. Pursuant to the Alternative Splicing Diagnostic
License Agreement and the Alternative Splicing Therapeutic License Agreement, we are required to make annual license maintenance
fee payments for each license beginning on January 1, 2015. We have satisfied all license maintenance payments due through
February 28, 2017. We are required to make additional payments of $37,500 in 2018, and $50,000 in 2019 and every year each
license is in effect thereafter. Pursuant to the Antibody License Agreement,
we are required to make license maintenance fee payments beginning on January 1, 2015. We have satisfied all license maintenance
payments due through February 28, 2017. We are required to make additional payments of $15,000 in 2018 and $20,000 in 2019 and
every year the license is in effect thereafter. These annual license maintenance fee payments will be credited to running royalties
due on net sales earned in the same calendar year, if any. We are in compliance with the Antibody License Agreement. Lease Agreements On August 28, 2014, we entered into a lease
agreement (the “Boston Lease”) for our diagnostic laboratory and office space located at 27, Drydock Ave, 2nd Floor,
Boston, MA 02210 (the “Boston Property”). We paid a $40,000 security deposit in connection with entering into
the Boston Lease. Effective April 6, 2016, we entered into an amendment to the Boston Lease (the “Boston Lease Amendment”),
whereby we extended the term by one year from September 1, 2016 to August 31, 2017. The basic rent payable under the Boston Lease
Amendment is $17,164 per month plus additional monthly payments including tax payments and operational and service costs. We anticipate
entering into an additional amendment or new long-term lease agreement on reasonable commercial terms for the Boston Property. Effective March 1, 2015 we entered into a lease
agreement for short-term office space in New York, NY. We paid a $2,100 security deposit in connection with entering
into the lease. Effective December 1, 2015 we amended our lease agreement for the short-term office space in New York, NY. The
term of the lease is month-to-month and may be terminated with twenty-one (21) days’ notice. The basic rent payment is $2,400
per month and we paid an additional $1,500 security deposit in connection with the amended lease. </t>
  </si>
  <si>
    <t>NET LOSS PER SHARE</t>
  </si>
  <si>
    <t>Accounting Policies [Abstract]</t>
  </si>
  <si>
    <t xml:space="preserve">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May 31, 2017, and May 31, 2016, 11,536 and 11,536, respectively, restricted shares of common stock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shares issuable from convertible securities, as well as nonvested restricted shares. In computing diluted loss per share for the
years ended May 31, 2017 and May 31, 2016, no effect has been given to the common shares issuable at the end of the period upon
the conversion or exercise of the following securities as their inclusion would have been anti-dilutive:
May 31, 2017 May 31, 2016
Stock options 981,475 526,976
Warrants 2,731,523 967,934
Preferred stock 1,361,837 1,906,404
Convertible debt 520,548 —
Total 5,595,383 3,401,314 </t>
  </si>
  <si>
    <t xml:space="preserve">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February 28, 2017 and February 29, 2016, 11,536 and 11,536, respectively, restricted shares of common stock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 as well as nonvested restricted shares. In computing diluted loss per share for the
years ended February 28, 2017 and February 29, 2016, no effect has been given to the common shares issuable at the end of the period
upon the conversion or exercise of the following securities as their inclusion would have been anti-dilutive:
February 28, 2017 February 29, 2016
Stock options 966,474 426,976
Warrants 2,698,694 913,514
Preferred stock 1,350,109 497,527
Convertible debt 507,946 -
Total 5,523,223 1,838,017 </t>
  </si>
  <si>
    <t>COLLABORATIVE AND OTHER RELATIONSHIPS</t>
  </si>
  <si>
    <t>Collaborative And Other Relationships</t>
  </si>
  <si>
    <t xml:space="preserve">Research and Development Reimbursements In connection with our business strategy, we
may enter into research and development and other collaboration agreements. Depending on the arrangement, we may record payments
as advances, funding receivables, payable balances or non-product income with our partners, based on the nature of the cost-sharing
mechanism and activity within the collaboration. On September 29, 2016, the Company entered into
an amendment (the “MTA Amendment”) to a previously executed pilot materials transfer agreement (the “MTA”
and together with the Amendment, the “Research Agreement”) with Celgene Corporation (“Celgene”), to conduct
a mutually agreed upon pilot research project (the “Pilot Project”). The MTA Amendment provides for milestone payments
to the Company of up to approximately $973,000. Under the terms of the Research Agreement, Celgene will provide certain proprietary
materials to the Company and the Company will evaluate Celgene’s proprietary materials in the Company’s metastatic
cell line and animal nonclinical models. The milestone schedule calls for Celgene to pay the Company approximately $487,000 upon
execution of the MTA Amendment, which the Company has received, and the balance in accordance with the completion of three (3)
milestones to Celgene’s reasonable satisfaction. The term of the Research Agreement is one (1) year, unless extended by the
parties. Either party may terminate the Research Agreement with thirty (30) days prior written notice. The Company recognizes the upfront payment as
a deferred research and development reimbursement in the Consolidated Balance Sheet and will amortize the deferred research and
development reimbursement as incurred over the term of the Research Agreement. For the three months ended May 31, 2017, the Company
recorded approximately $133,000 in deferred research and development reimbursement, and, at May 31, 2017, the Company had a deferred
research and development reimbursement amount of approximately $65,000. The Company will recognize deferred research
and development reimbursement for each subsequent milestone in the period in which the milestone is achieved. As of May 31, 2017,
none of the milestones have been achieved. Research Collaboration Revenue We currently do not sell any products and do
not have any product-related revenue. From time to time, we may enter into research and development collaboration arrangements,
in which we are reimbursed for either all or a portion of the research and development costs incurred. We record these payments
as revenue in the statement of operations. We recognize revenue upon delivery and acceptance of the test results or other deliverables. </t>
  </si>
  <si>
    <t>In connection with our business strategy, we
may enter into research and development and other collaboration agreements. Depending on the arrangement, we may record payments
as advances, funding receivables, payable balances or non-product income with our partners, based on the nature of the cost-sharing
mechanism and activity within the collaboration. On September 29, 2016, the Company entered into
an amendment (the “Amendment”) to a previously executed pilot materials transfer agreement (the “MTA” and
together with the Amendment, the “Research Agreement”) with Celgene Corporation (“Celgene”), to conduct
a mutually agreed upon pilot research project (the “Pilot Project”). The Amendment provides for milestone payments
to the Company of up to approximately $973,000. Under the terms of the Research Agreement, Celgene will provide certain proprietary
materials to the Company and the Company will evaluate Celgene’s proprietary materials in the Company’s metastatic
cell line and animal nonclinical models. The milestone schedule calls for Celgene to pay the Company approximately $487,000 upon
execution of the Amendment, which the Company has received, and the balance in accordance with the completion of three (3) milestones
to Celgene’s reasonable satisfaction. The term of the Research Agreement is one (1) year, unless extended by the parties.
Either party may terminate the Research Agreement with thirty (30) days prior written notice. The Company recognizes the upfront payment as
a deferred research and development reimbursement in the Consolidated Balance Sheet and will amortize the deferred research and
development reimbursement as incurred over the term of the Research Agreement. For the year ended February 28, 2017, the Company
recorded approximately $309,000 in deferred research and development reimbursement, and, at February 28, 2017, the Company had
a deferred research and development reimbursement amount of approximately $178,000. The Company will recognize deferred research
and development reimbursement for each subsequent milestone in the period in which the milestone is achieved. As of February 28,
2017, none of the milestone has been achieved.</t>
  </si>
  <si>
    <t>INCOME TAXES</t>
  </si>
  <si>
    <t>Income Taxes</t>
  </si>
  <si>
    <t>During the fiscal
years ended February 28, 2017, and February 29, 2016, MetaStat incurred net losses and, therefore, has no tax liability. The difference
between income taxes at the statutory federal income tax rate and income taxes reported in the statements of operations are attributable
to the following:
February
28, 2017 February
29, 2016
Income tax benefit at the federal statutory rate 34 % 34 %
Permanent differences (19 )% (2 )%
Increase in valuation allowance (15 )% (32 )%
Provision for income tax 0 % 0 % Included in
the permanent differences for the year ended February 28, 2017, are the change in fair value of warrant liability and put option
embedded in notes payable (33%), offset by the loss on extinguishment of debt (16%). At February 28,
2017, and February 29, 2016, deferred tax assets (liabilities) consisted of the following:
February
28, 2017 February
29, 2017
Accrued compensation $ 70,354 $ 87,969
Accrued interest 6,674 23,520
Net operating loss carryovers 7,257,930 5,555,259
Research and development credits 253,125 130,422
Capital loss carryover 16,663 25,421
Stock compensation 1,537,117 1,491,106
9,141,863 7,313,697
Depreciation (90,655 ) (76,987 )
7,236,710
Less: Valuation allowance (9,051,208 ) (7,236,710 )
Net deferred tax asset $ - $ - In assessing
the realization of deferred tax assets, management determines whether it is more likely than not some, or all, of the deferred
tax assets will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taxable losses over the periods that the deferred tax assets are
deductible, management believes it is not more likely than not that the Company will realize the benefits of these deferred tax
assets and thus recorded a valuation allowance against the entire net deferred tax asset balance. The valuation allowance increased
by approximately $1.8 million and $2.0 million in the years ended February 28, 2017 and February 29, 2016, respectively. At February
28, 2017, the cumulative federal and state net operating loss carry-forwards are approximately $18.7 million and $17.3 million,
respectively and, and will expire between 2029 and 2036. At February 28, 2017, the Company has research and development credits
amounting to approximately $0.3 million that will start expiring in 2033. The Internal
Revenue Code (“IRC”) limits the amount of net operating loss carryforwards that a company may use in a given year
in the event of certain cumulative changes in ownership over a three-year period as described in Section 382 of the IRC. We have
not performed a detailed analysis to determine whether an ownership change has occurred. Such a change of ownership could limit
our utilization of the net operating losses, and could be triggered by subsequent sales of securities by the Company or its stockholders. The Company
records interest and penalties related to unrecognized tax benefits within income tax expense. The Company had not
accrued any interest or penalties related to unrecognized benefits. No amounts were provided for unrecognized tax benefits
attributable to uncertain tax positions as of February 28, 2017 and February 29, 2016. The Company is no longer subject to Federal
income tax assessment for years before 2013. However, since the Company has incurred net operating losses every year
since inception, all of its income tax returns are subject to examination and adjustments by the Internal Revenue Service for
at least three years following the year in which the tax attributes are utilized.</t>
  </si>
  <si>
    <t>LICENSE AGREEMENT WITH ASET THERAPEUTICS, LLC</t>
  </si>
  <si>
    <t>Commitments and Contingencies Disclosure [Abstract]</t>
  </si>
  <si>
    <t>On August 31, 2016, the Company and ASET Therapeutics,
LLC (“ASET”) entered into a mutual release of claims with respect to the termination of the Memorandum of Understanding
dated July 14, 2014, as amended, the License and Development and Commercialization Agreement dated November 25, 2014 and all other
related documents and agreements. The Company assessed the collectability of its
notes receivable in connection with two past due promissory notes of ASET in the aggregate principal amount of $125,000 held by
the Company (the “ASET Notes”). The Company determined that the probability of repayment of the ASET Notes had decreased
significantly and were to be written off. On August 30, 2016, the Company entered into a sale and assignment agreement with a non-affiliated
shareholder, whereby the Company sold the ASET Notes for gross proceeds of $12,500. The Company recorded a loss on sale of notes
receivable of $112,500 during the year ended February 28, 2017.</t>
  </si>
  <si>
    <t>SUBSEQUENT EVENTS</t>
  </si>
  <si>
    <t>Subsequent Events [Abstract]</t>
  </si>
  <si>
    <t xml:space="preserve">Celgene Research Agreement On June 16, 2017, the Company received payment
of approximately $243,000 from Celgene for satisfactory completion of the second milestone pursuant to the Research Agreement between
the parties. Private Placement On June 23, 2017, pursuant to the initial
closing of a private placement, the Company issued an aggregate of 359,348 shares of common stock and approximately 229,363.2 shares
of Series A-2 Preferred, convertible into 2,293,632 shares of common stock and repriced an aggregate of 474,829 warrants, for an
aggregate purchase price of approximately $2.14 million. After deducting placement agent fees and other offering expenses, the
Company received net proceeds of approximately $2.0 million. Additionally, in connection with the private placement, the Company
will issue an aggregate of 136,830 placement agent warrants with a term of five years, an exercise price equal to $1.27 per share,
and a cashless exercise provision. </t>
  </si>
  <si>
    <t>Effective
May 24, 2017, Paul Billings, M.D., Ph.D. was appointed as a member of our board of directors.</t>
  </si>
  <si>
    <t>DESCRIPTION OF BUSINESS AND GOING CONCERN (Policies)</t>
  </si>
  <si>
    <t>Description Of Business And Going Concern Policies</t>
  </si>
  <si>
    <t>Basis of Presentation</t>
  </si>
  <si>
    <t>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8, 2017, included in the Company’s Annual Report on Form 10-K as filed with the United States Securities and Exchange
Commission (“SEC”) on May 30, 2017. These unaudited financial statements reflect all adjustments, consisting only of
normal recurring adjustments, which are, in the opinion of management, necessary for a fair presentation of the Company’s
financial position as of May 31, 2017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t>
  </si>
  <si>
    <t>Going Concern</t>
  </si>
  <si>
    <t xml:space="preserve">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6.6 million as of May 31, 2017, has negative working capital and has
not generated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May 31, 2017, the Company completed
a private placement for gross proceeds of approximately $2.14 million (See Note 12). </t>
  </si>
  <si>
    <t>SUMMARY OF SIGNIFICANT ACCOUNTING POLICIES (Policies)</t>
  </si>
  <si>
    <t>Summary Of Significant Accounting Policies Policies</t>
  </si>
  <si>
    <t>Use of Estimates</t>
  </si>
  <si>
    <t>The preparation of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including contingencies. Accordingly, actual results could differ from those estimates.</t>
  </si>
  <si>
    <t>Cash and Cash Equivalents</t>
  </si>
  <si>
    <t>The Company considers all highly liquid investments
with maturities of three months or less from date of purchase to be cash equivalents. All cash balances were highly liquid at February
28, 2017 and February 29, 2016.</t>
  </si>
  <si>
    <t>Concentration of Credit Risk</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t>
  </si>
  <si>
    <t>Equipment</t>
  </si>
  <si>
    <t>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t>
  </si>
  <si>
    <t>Long-lived Assets</t>
  </si>
  <si>
    <t xml:space="preserve">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as no impairment of long-lived assets as of February
28, 2017 and February 29, 2016. </t>
  </si>
  <si>
    <t>Debt Issuance Costs</t>
  </si>
  <si>
    <t xml:space="preserve">Effective March 1, 2016 debt issuance costs
are recorded as a direct reduction of the carrying amount of the related debt. Debt issuance costs are amortized over the maturity
period of the related debt instrument using the effective interest method. </t>
  </si>
  <si>
    <t>Debt Instruments</t>
  </si>
  <si>
    <t xml:space="preserve">We analyze debt instruments for various features
that would generally require either bifurcation and derivative accounting, or recognition of a debt discount or premium under authoritative
guidance.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t>
  </si>
  <si>
    <t>Fair Value Measurements</t>
  </si>
  <si>
    <t xml:space="preserve">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some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t>
  </si>
  <si>
    <t>Revenues</t>
  </si>
  <si>
    <t xml:space="preserve">We currently do not have any revenues. We
expect to primarily derive our revenues from sale of our products, which are currently under development. </t>
  </si>
  <si>
    <t>Net Loss Per Share</t>
  </si>
  <si>
    <t>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is not more
likely than not that some portion or all of the deferred tax assets will be realized in future periods.</t>
  </si>
  <si>
    <t>Research and Development Costs</t>
  </si>
  <si>
    <t xml:space="preserve">Research and development costs are charged to
operations when incurred and are included in operating expenses. Research and development costs consist principally of (i) compensation
and related expenses for our employees and consultants that perform our research activities, (ii) the fees paid to maintain our
licenses, (iii) the payments to third parties for clinical testing and additional product development including contract research
organizations, (iv) facilities and other expenses, which include direct and allocated expenses for rent and maintenance of facilities,
and (v) laboratory and other supplies, consumables and other materials used in research and development. Research and
development costs were approximately $1.0 million and approximately $1.36 million for the years ended February 28, 2017 and February
29, 2016, respectively. During the year ended February 28, 2017, the Company recorded approximately $309,000 of research and development
expense reimbursement related to a research agreement (See Note 11). In the future, the Company may be required to
make advance payments to vendors for goods or services that will be received in the future for use in research and development
activities. In such circumstances, the advance payments will be deferred and expensed when the activity has been performed or when
the goods have been received. </t>
  </si>
  <si>
    <t>Patent costs</t>
  </si>
  <si>
    <t xml:space="preserve">The Company expenses all costs as incurred in
connection with patent applications (including direct application fees, and the legal and consulting expenses related to making
such applications) and such costs are included in general and administrative expenses. </t>
  </si>
  <si>
    <t>Stock-Based Compensation</t>
  </si>
  <si>
    <t>We account for share-based payments award issued
to employees and members of our Board of Directors (the “Board”) by measuring the fair value of the award on the date
of grant and recognizing this fair value as stock-based compensation using a straight-line basis over the requisite service period,
generally the vesting period. For award issued to non-employees, the measurement date is the date when the performance is complete
or when the award vests, whichever is the earliest. Accordingly, non-employee award is remeasured at each reporting period until
the final measurement date. The fair value of the award is recognized as stock-based compensation over the requisite service period,
generally the vesting period. For award with performance conditions that affect
their vesting, such as the occurrence of certain transactions or the achievement of certain operating or financial milestones,
recognition of fair value of the award occurs when vesting becomes probable. For awards with market conditions that affect their
vesting, the fair value of the award is recognized as stock-based compensation over the requisite service period, generally the
vesting period.</t>
  </si>
  <si>
    <t>Recently Issued Accounting Pronouncements</t>
  </si>
  <si>
    <t xml:space="preserve">In August 2014, the FASB issued ASU No. 2014-15,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annual reporting periods ending
after December 15, 2016. The adoption of this guidance in 2016 had no effect on the consolidated financial statements. In February 2016, FASB issued ASU No. 2016-02,
Leases (Topic 842) Leases (Topic 840) In March 2016, the FASB issued Accounting Standards
Update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Early adoption is permitted. We are currently evaluating the impact ASU 2016-09 will have on our consolidated
financial statements. </t>
  </si>
  <si>
    <t>SUMMARY OF SIGNIFICANT ACCOUNTING POLICIES (Tables)</t>
  </si>
  <si>
    <t>Summary Of Significant Accounting Policies Tables</t>
  </si>
  <si>
    <t>Anti-dilutive securities</t>
  </si>
  <si>
    <t xml:space="preserve">May 31, 2017 May 31, 2016
Stock options 981,475 526,976
Warrants 2,731,523 967,934
Preferred stock 1,361,837 1,906,404
Convertible debt 520,548 —
Total 5,595,383 3,401,314 </t>
  </si>
  <si>
    <t xml:space="preserve">February 28, 2017 February 29, 2016
Stock options 966,474 426,976
Warrants 2,698,694 913,514
Preferred stock 1,350,109 497,527
Convertible debt 507,946 -
Total 5,523,223 1,838,017 </t>
  </si>
  <si>
    <t>STOCK OPTIONS (Tables)</t>
  </si>
  <si>
    <t>Stock Options Tables</t>
  </si>
  <si>
    <t>Weighted average inputs to the Black-Scholes model used to value the stock options granted</t>
  </si>
  <si>
    <t xml:space="preserve">May 31, 2017
May 31, 2016
Expected volatility 129.0 % 100.0 %
Expected dividend yield 0.00 % 0.00 %
Risk-free interest rate 1.95 % 1.65 %
Expected term 6.01 years 6.00 years </t>
  </si>
  <si>
    <t>February 28, 2017 February 29, 2016
Expected volatility 98.9% - 133.4% 114.8%
Expected dividend yield 0.00% 0.00%
Risk-free interest rate 0.97% - 1.90% 1.64%
Expected Term 6.31 years 5.60 years</t>
  </si>
  <si>
    <t>Common stock options issued and outstanding</t>
  </si>
  <si>
    <t xml:space="preserve">Options Weighted average exercise price Aggregate intrinsic value Weighted average remaining contractual life (years)
Outstanding at February 28, 2017 966,474 $ 5.71 $ — 8.87
Granted: 55,000 $ 3.00 — —
Expired and forfeited: (39,999 ) $ 8.25 — —
Outstanding and expected to vest at May 31, 2017 981,475 $ 5.46 $ — 8.72
Exercisable at May 31, 2017 350,477 $ 9.96 $ — 7.95 </t>
  </si>
  <si>
    <t xml:space="preserve">Options
Weighted average exercise price
Aggregate intrinsic value
Weighted average remaining contractual life (years)
Outstanding at February 28, 2015 187,575 $ 23.70 $ 20,670 8.29
Granted 243,835 $ 7.26 $ - -
Expired/ Exercised/ Forfeited (4,201 ) $ (9.93 ) $ - -
Outstanding at February 29, 2016 426,976 $ 14.45 $ - 7.98
Granted 1,001,000 $ 2.14 $ - -
Expired/ Exercised/ Forfeited (461,502 ) $ 6.05 $ - -
Outstanding and expected to vest at February 28, 2017 966,474 $ 5.71 $ 8.87
Exercisable at February 28, 2017 315,476 $ 10.84 $ - 8.08 </t>
  </si>
  <si>
    <t>Exercisable and unexercisable stock options</t>
  </si>
  <si>
    <t xml:space="preserve">Exercisable Unexercisable
Number of Options Exercise Price Weighted Average Remaining Life (years) Number of Options Exercise Price Weighted Average Remaining Life (years)
160,555 $ 2.00 9.11 319,445 $ 2.00 9.11
16,668 $ 2.19 8.99 83,332 $ 2.19 8.99
— $ 3.00 — 176,000 $ 3.00 9.68
30,000 $ 3.55 8.68 — $ 8.10 —
1,068 $ 8.10 7.67 — $ 8.25 —
40,001 $ 8.25 8.01 40,000 $ 10.20 8.05
41,434 $ 10.20 4.61 — $ 10.50 —
3,334 $ 11.25 7.97 3,333 $ 11.25 7.97
11,112 $ 16.50 7.38 8,888 $ 16.50 7.38
8,068 $ 22.50 7.67 — $ 22.50 —
38,237 $ 48.75 5.85 — $ 48.75 —
350,477 $ 9.96 7.95 630,998 $ 2.95 9.15 </t>
  </si>
  <si>
    <t>Exercisable Unexercisable
Number of Options Exercise Price
Weighted Average Remaining Life (years) Number of Options Exercise Price
Weighted Average Remaining Life (years)
142,222 $ 2.00 9.36 337,778 $ 2.00 9.36
- $ 2.19 - 100,000 $ 2.19 9.24
- $ 3.00 - 121,000 $ 3.55 9.86
30,000 $ 3.55 8.94 - $ 8.10 -
1,068 $ 8.10 7.92 - $ 8.25 -
40,001 $ 8.25 8.26 79,999 $ 10.20 8.26
41,434 $ 10.20 4.86 - $ 10.50 -
3,334 $ 11.25 8.22 3,333 $ 11.25 8.22
11,112 $ 16.50 7.63 8,888 $ 16.50 7.63
8,068 $ 22.50 7.92 - $ 22.50 -
38,237 $ 48.75 6.10 - $ 48.75 -
315,476 $ 10.84 8.08 650,998 $ 3.23 9.27</t>
  </si>
  <si>
    <t>WARRANTS (Tables)</t>
  </si>
  <si>
    <t>Warrants Tables</t>
  </si>
  <si>
    <t>Warrants issued and outstanding</t>
  </si>
  <si>
    <t xml:space="preserve">Warrants Weighted average exercise price Aggregate intrinsic value Weighted average remaining contractual life (years)
Outstanding at February 28, 2017 2,698,694 $ 5.11 $ — 4.21
Granted: 37,500 3.00 —
Cancelled/Expired/Exercised (4,671 ) 31.50 —
Outstanding at May 31,2017 2,731,523 $ 5.04 $ — 3.98 </t>
  </si>
  <si>
    <t xml:space="preserve">Warrants
Weighted average exercise price
Aggregate intrinsic value
Weighted average remaining contractual life (years)
Outstanding at February 29, 2015 580,604 $ 17.81 $ 72,250 3.33
Granted 354,000 $ 9.68 $ - -
Expired/ Exercised/ Cancelled (21,090 ) $ 22.19 $ - -
Outstanding at February 29, 2016 913,514 $ 14.56 $ - 3.14
Granted 2,169,959 $ 2.97 $ - -
Expired/ Exercised/ Cancelled (384,779 ) $ 12.94 $ - -
Outstanding and expected to vest at February 28, 2017 2,698,694 $ 5.11 $ 4.21 </t>
  </si>
  <si>
    <t>Warrants exercisable</t>
  </si>
  <si>
    <t xml:space="preserve">Exercise Prices Number of shares Weighted average remaining life (years) Exercisable number of shares
$ 2.00 164,888 2.39 164,888
$ 2.20 43,636 3.70 43,636
$ 3.00 2,152,908 0.11 2,152,908
$ 8.25 9,134 3.24 9,134
$ 10.50 126,978 2.85 126,978
$ 15.00 556 3.00 556
$ 18.75 695 3.00 695
$ 22.50 209,754 1.13 209,754
$ 31.50 21,241 1.32 21,241
$ 37.50 1,733 0.62 1,733
2,731,523 3.98 2,731,523 </t>
  </si>
  <si>
    <t xml:space="preserve">Exercise Prices
Number of shares
Weighted average remaining life (years)
Exercisable number of shares
$ 2.00 164,888 2.57 164,888
$ 2.20 43,636 3.96 43,636
$ 3.00 2,115,408 0.12 2,115,408
$ 8.25 9,134 3.49 9,134
$ 10.50 126,978 3.10 126,978
$ 15.00 556 3.25 556
$ 18.75 695 3.25 695
$ 22.50 209,754 1.38 209,754
$ 31.50 25,912 1.30 25,912
$ 37.50 1,733 0.87 1,733
2,698,694 4.21 2,698,694 </t>
  </si>
  <si>
    <t>NOTES PAYABLE (Tables)</t>
  </si>
  <si>
    <t>Note Payable Tables</t>
  </si>
  <si>
    <t>Notes Payable</t>
  </si>
  <si>
    <t xml:space="preserve">Convertible Note Payable Discount Voluntary Exchange Feature Debt, Net
February 28, 2017 balance $ 1,000,000 $ (10,914 ) $ — $ 989,086
Amortization of debt discount — 4,599 — 4,599
May 31, 2017 balance $ 1,000,000 $ (6,315 ) $ — $ 993,685 </t>
  </si>
  <si>
    <t xml:space="preserve">Note Payable Convertible Note Payable Note Discount Put Exchange Feature Note Payable, Net
February 28, 2015 balance $ - $ - $ - $ - $ -
Proceeds from issuance of notes 1,800,000 - (996,595 ) 466,387 1,269,792
Amortization of debt discount - - 253,313 - 253,313
Change in fair value of voluntary exchange feature - - - 10,015 10,015
February 29, 2016 balance 1,800,000 - (743,282 ) 476,402 1,533,120
Issuance of notes 150,000 - (74,931 ) 32,496 107,565
Repayment of notes (8,000 ) - - (8,000 )
Additional debt discount upon Notes amendments 101,400 - (251,081 ) 105,586 (44,095 )
Note conversions (2,043,400 ) 1,000,000 100,327 - (943,073 )
Amortization of debt discount - - 958,053 - 958,053
Change in fair value of voluntary exchange feature - - - (614,484 ) (614,484 )
February 28, 2017 balance $ - $ 1,000,000 $ (10,914 ) $ - $ 989,086 </t>
  </si>
  <si>
    <t>FAIR VALUE MEASUREMENTS (Tables)</t>
  </si>
  <si>
    <t>Changes in the estimated fair value for our Level 3 classified derivative warrant liability</t>
  </si>
  <si>
    <t xml:space="preserve">Promissory Note Warrants Series B Warrant PPM Warrants Total
Fair value at February 28, 2017 $ 157,204 $ 35,690 $ 1,914,078 $ 2,106,972
Change in fair value (37,366 ) (10,198 ) (442,816 ) (490,380 )
Reclassification of warrant liability to equity — — (1,471,262 ) (1,471,262 )
Fair value at May 31, 2017 $ 119,838 $ 25,492 $ — $ 145,330 </t>
  </si>
  <si>
    <t xml:space="preserve">Note Payable Warrants Series B Warrants PPM Warrants Total
Fair value at February 28, 2015 $ - $ 273,000 $ - $ 273,000
Additions: 311,057 - - 311,057
Change in fair value: (122,706 ) (226,890 ) - (349,596 )
Fair value at February 29, 2016 188,351 46,110 - 234,461
Additions: 15,225 4,263,271 4,278,496
Change in fair value: (46,372 ) (10,420 ) (2,349,193 ) (2,405,985 )
Fair value at February 28, 2017 $ 157,204 $ 35,690 $ 1,914,078 $ 2,106,972
Promissory Note, as amended OID Notes Total
Fair value, February 29, 2016: $ 339,979 $ 136,423 $ 476,402
Additions - 138,082 138,082
Change in fair value: (339,979 ) (274,505 ) (614,484 )
Fair value, February 28, 2017: $ - $ - $ - </t>
  </si>
  <si>
    <t>EQUIPMENT (Tables)</t>
  </si>
  <si>
    <t xml:space="preserve">Estimated Useful Lives May 31, 2017 February 28, 2017
Research equipment 7 years $ 601,720 $ 601,720
Computer equipment 5 years 78,149 78,149
679,869 679,869
Accumulated depreciation and amortization (287,900 ) (265,234 )
Equipment, net $ 391,969 $ 414,635 </t>
  </si>
  <si>
    <t xml:space="preserve">Estimated Useful lives February 28, 2017 February 29, 2016
Research equipment 7 years $ 601,720 $ 590,373
Computer and software equipment 5 years 78,149 76,075
679,869 666,448
Accumulated depreciation and amortization (265,234 ) (169,396 )
Equipment, net $ 414,635 $ 497,052 </t>
  </si>
  <si>
    <t>NET LOSS PER SHARE (Tables)</t>
  </si>
  <si>
    <t>INCOME TAXES (Tables)</t>
  </si>
  <si>
    <t>Income Taxes Tables</t>
  </si>
  <si>
    <t>Schedule of Effective Income Tax Rate Reconciliation</t>
  </si>
  <si>
    <t>February
28, 2017 February
29, 2016
Income tax benefit at the federal statutory rate 34 % 34 %
Permanent differences (19 )% (2 )%
Increase in valuation allowance (15 )% (32 )%
Provision for income tax 0 % 0 %</t>
  </si>
  <si>
    <t>Schedule of Deferred Tax Assets and Liabilities</t>
  </si>
  <si>
    <t xml:space="preserve">February
28, 2017 February
29, 2017
Accrued compensation $ 70,354 $ 87,969
Accrued interest 6,674 23,520
Net operating loss carryovers 7,257,930 5,555,259
Research and development credits 253,125 130,422
Capital loss carryover 16,663 25,421
Stock compensation 1,537,117 1,491,106
9,141,863 7,313,697
Depreciation (90,655 ) (76,987 )
7,236,710
Less: Valuation allowance (9,051,208 ) (7,236,710 )
Net deferred tax asset $ - $ - </t>
  </si>
  <si>
    <t>ORGANIZATION, BASIS OF PRESENTATION AND GOING CONCERN (Details Narrative) - USD ($)</t>
  </si>
  <si>
    <t>Feb. 28, 2015</t>
  </si>
  <si>
    <t>Organization Basis Of Presentation And Going Concern Details Narrative</t>
  </si>
  <si>
    <t>Date of incorporation</t>
  </si>
  <si>
    <t>Mar. 28,
		2007</t>
  </si>
  <si>
    <t>State of incorporation</t>
  </si>
  <si>
    <t>Nevada</t>
  </si>
  <si>
    <t>Stockholders' deficit</t>
  </si>
  <si>
    <t>DESCRIPTION OF BUSINESS AND GOING CONCERN (Details Narrative) - USD ($)</t>
  </si>
  <si>
    <t>Description Of Business And Going Concern Details Narrative</t>
  </si>
  <si>
    <t>SUMMARY OF SIGNIFICANT ACCOUNTING POLICIES (Details) - shares</t>
  </si>
  <si>
    <t>Preferred Stock [Member]</t>
  </si>
  <si>
    <t>Warrants [Member]</t>
  </si>
  <si>
    <t>Stock Options [Member]</t>
  </si>
  <si>
    <t>Convertible Debt [Member]</t>
  </si>
  <si>
    <t>SUMMARY OF SIGNIFICANT ACCOUNTING POLICIES (Details Narrative) - USD ($)</t>
  </si>
  <si>
    <t>Summary Of Significant Accounting Policies Details Narrative</t>
  </si>
  <si>
    <t>Research and development costs</t>
  </si>
  <si>
    <t>CAPITAL STOCK (Details Narrative) - USD ($)</t>
  </si>
  <si>
    <t>Par value of shares</t>
  </si>
  <si>
    <t>Authorized shares of common stock</t>
  </si>
  <si>
    <t>Dividend payable</t>
  </si>
  <si>
    <t>Authorized shares of preferred stock</t>
  </si>
  <si>
    <t>Stated value per share</t>
  </si>
  <si>
    <t>Liquidation preference</t>
  </si>
  <si>
    <t>EQUITY ISSUANCES (Details Narrative) - shares</t>
  </si>
  <si>
    <t>Common stock issued for services</t>
  </si>
  <si>
    <t>STOCK OPTIONS (Details) - Option [Member]</t>
  </si>
  <si>
    <t>Expected volatility</t>
  </si>
  <si>
    <t>129.00%</t>
  </si>
  <si>
    <t>100.00%</t>
  </si>
  <si>
    <t>114.80%</t>
  </si>
  <si>
    <t>Expected dividend yield</t>
  </si>
  <si>
    <t>0.00%</t>
  </si>
  <si>
    <t>Risk-free interest rate</t>
  </si>
  <si>
    <t>1.95%</t>
  </si>
  <si>
    <t>1.65%</t>
  </si>
  <si>
    <t>1.64%</t>
  </si>
  <si>
    <t>Expected Term</t>
  </si>
  <si>
    <t>6 years 4 days</t>
  </si>
  <si>
    <t>6 years</t>
  </si>
  <si>
    <t>6 years 3 months 22 days</t>
  </si>
  <si>
    <t>5 years 7 months 6 days</t>
  </si>
  <si>
    <t>Minimum [Member]</t>
  </si>
  <si>
    <t>98.90%</t>
  </si>
  <si>
    <t>0.97%</t>
  </si>
  <si>
    <t>Maximum [Member]</t>
  </si>
  <si>
    <t>133.40%</t>
  </si>
  <si>
    <t>1.90%</t>
  </si>
  <si>
    <t>STOCK OPTIONS (Details 1) - Option [Member] - USD ($)</t>
  </si>
  <si>
    <t>Options Outstanding</t>
  </si>
  <si>
    <t>Outstanding at Beginning of Period</t>
  </si>
  <si>
    <t>Granted</t>
  </si>
  <si>
    <t>Expired/ Exercised/ Forfeited</t>
  </si>
  <si>
    <t>Outstanding and expected to vest at End of Period</t>
  </si>
  <si>
    <t>Options exercisable</t>
  </si>
  <si>
    <t>Weighted Average Exercise Price</t>
  </si>
  <si>
    <t>Exercisable at End of period</t>
  </si>
  <si>
    <t>Weighted Average Remaining Contractual Term</t>
  </si>
  <si>
    <t>Outstanding and expected to vest at Beginning of Period</t>
  </si>
  <si>
    <t>8 years 10 months 13 days</t>
  </si>
  <si>
    <t>7 years 11 months 23 days</t>
  </si>
  <si>
    <t>8 years 3 months 14 days</t>
  </si>
  <si>
    <t>8 years 8 months 19 days</t>
  </si>
  <si>
    <t>7 years 11 months 12 days</t>
  </si>
  <si>
    <t>8 years 29 days</t>
  </si>
  <si>
    <t>STOCK OPTIONS (Details 2) - Option [Member] - $ / shares</t>
  </si>
  <si>
    <t>Options Exercisable</t>
  </si>
  <si>
    <t>Exercise Price</t>
  </si>
  <si>
    <t>Weighted Average Remaining Life (years)</t>
  </si>
  <si>
    <t>Options Unexercisable</t>
  </si>
  <si>
    <t>Number of Options</t>
  </si>
  <si>
    <t>9 years 3 months 7 days</t>
  </si>
  <si>
    <t>9 years 4 months 10 days</t>
  </si>
  <si>
    <t>0 years</t>
  </si>
  <si>
    <t>9 years 2 months 26 days</t>
  </si>
  <si>
    <t>8 years 11 months 8 days</t>
  </si>
  <si>
    <t>9 years 10 months 10 days</t>
  </si>
  <si>
    <t>7 years 11 months 1 day</t>
  </si>
  <si>
    <t>8 years 3 months 4 days</t>
  </si>
  <si>
    <t>4 years 10 months 10 days</t>
  </si>
  <si>
    <t>8 years 2 months 19 days</t>
  </si>
  <si>
    <t>7 years 7 months 17 days</t>
  </si>
  <si>
    <t>6 years 1 month 6 days</t>
  </si>
  <si>
    <t>STOCK OPTIONS (Details 2A) - Option [Member]</t>
  </si>
  <si>
    <t>May 31, 2017$ / sharesshares</t>
  </si>
  <si>
    <t>Exercise Price | $ / shares</t>
  </si>
  <si>
    <t>9 years 1 month 24 days</t>
  </si>
  <si>
    <t>Exercisable | Exercise Price 1</t>
  </si>
  <si>
    <t>9 years 1 month 10 days</t>
  </si>
  <si>
    <t>Exercisable | Exercise Price 4</t>
  </si>
  <si>
    <t>8 years 8 months 5 days</t>
  </si>
  <si>
    <t>Exercisable | Exercise Price 5</t>
  </si>
  <si>
    <t>7 years 8 months 1 day</t>
  </si>
  <si>
    <t>Exercisable | Exercise Price 6</t>
  </si>
  <si>
    <t>8 years 4 days</t>
  </si>
  <si>
    <t>Exercisable | Exercise Price 7</t>
  </si>
  <si>
    <t>4 years 7 months 10 days</t>
  </si>
  <si>
    <t>Exercisable | Exercise Price 8</t>
  </si>
  <si>
    <t>7 years 11 months 19 days</t>
  </si>
  <si>
    <t>Exercisable | Exercise Price 9</t>
  </si>
  <si>
    <t>7 years 4 months 17 days</t>
  </si>
  <si>
    <t>Exercisable | Exercise Price 10</t>
  </si>
  <si>
    <t>Exercisable | Exercise Price 11</t>
  </si>
  <si>
    <t>5 years 10 months 6 days</t>
  </si>
  <si>
    <t>Exercisable | Exercise Price 2</t>
  </si>
  <si>
    <t>8 years 11 months 26 days</t>
  </si>
  <si>
    <t>Exercisable | Exercise Price 3</t>
  </si>
  <si>
    <t>Unexercisable | Exercise Price 1</t>
  </si>
  <si>
    <t>Unexercisable | Exercise Price 4</t>
  </si>
  <si>
    <t>Unexercisable | Exercise Price 5</t>
  </si>
  <si>
    <t>Unexercisable | Exercise Price 6</t>
  </si>
  <si>
    <t>8 years 18 days</t>
  </si>
  <si>
    <t>Unexercisable | Exercise Price 7</t>
  </si>
  <si>
    <t>Unexercisable | Exercise Price 8</t>
  </si>
  <si>
    <t>Unexercisable | Exercise Price 9</t>
  </si>
  <si>
    <t>Unexercisable | Exercise Price 10</t>
  </si>
  <si>
    <t>Unexercisable | Exercise Price 11</t>
  </si>
  <si>
    <t>Unexercisable | Exercise Price 2</t>
  </si>
  <si>
    <t>Unexercisable | Exercise Price 3</t>
  </si>
  <si>
    <t>9 years 8 months 5 days</t>
  </si>
  <si>
    <t>STOCK OPTIONS (Details Narrative) - USD ($)</t>
  </si>
  <si>
    <t>Stock based compensation expense</t>
  </si>
  <si>
    <t>Option [Member]</t>
  </si>
  <si>
    <t>Period for compensation expense recognition</t>
  </si>
  <si>
    <t>1 year 1 month 24 days</t>
  </si>
  <si>
    <t>General and Administrative Expense [Member]</t>
  </si>
  <si>
    <t>Research and Development Expense [Member]</t>
  </si>
  <si>
    <t>WARRANTS (Details) - Stock Warrants [Member] - USD ($)</t>
  </si>
  <si>
    <t>Warrants Outstanding</t>
  </si>
  <si>
    <t>Expired/ Exercised/ Cancelled</t>
  </si>
  <si>
    <t>Outstanding at End of Period</t>
  </si>
  <si>
    <t>Average Intrinsic Value</t>
  </si>
  <si>
    <t>4 years 2 months 16 days</t>
  </si>
  <si>
    <t>3 years 1 month 20 days</t>
  </si>
  <si>
    <t>3 years 3 months 29 days</t>
  </si>
  <si>
    <t>3 years 11 months 23 days</t>
  </si>
  <si>
    <t>WARRANTS (Details 1) - $ / shares</t>
  </si>
  <si>
    <t>Number of shares</t>
  </si>
  <si>
    <t>Weighted average remaining life (years)</t>
  </si>
  <si>
    <t>Exercisable number of shares</t>
  </si>
  <si>
    <t>Warrants [Member] | Price1Member</t>
  </si>
  <si>
    <t>Exercise prices</t>
  </si>
  <si>
    <t>2 years 6 months 25 days</t>
  </si>
  <si>
    <t>Warrants [Member] | $2.20</t>
  </si>
  <si>
    <t>3 years 11 months 16 days</t>
  </si>
  <si>
    <t>Warrants [Member] | Price3Member</t>
  </si>
  <si>
    <t>1 month 13 days</t>
  </si>
  <si>
    <t>Warrants [Member] | Price4Member</t>
  </si>
  <si>
    <t>3 years 5 months 26 days</t>
  </si>
  <si>
    <t>Warrants [Member] | Price5Member</t>
  </si>
  <si>
    <t>3 years 1 month 6 days</t>
  </si>
  <si>
    <t>Warrants [Member] | $15.00</t>
  </si>
  <si>
    <t>3 years 3 months</t>
  </si>
  <si>
    <t>Warrants [Member] | $18.75</t>
  </si>
  <si>
    <t>Warrants [Member] | Price8Member</t>
  </si>
  <si>
    <t>1 year 4 months 17 days</t>
  </si>
  <si>
    <t>Warrants [Member] | $31.50</t>
  </si>
  <si>
    <t>1 year 2 months 18 days</t>
  </si>
  <si>
    <t>Warrants [Member] | $37.50</t>
  </si>
  <si>
    <t>10 months 13 days</t>
  </si>
  <si>
    <t>WARRANTS (Details 1A) - Warrants [Member] - $ / shares</t>
  </si>
  <si>
    <t>Exercise Price 1</t>
  </si>
  <si>
    <t>2 years 4 months 20 days</t>
  </si>
  <si>
    <t>Exercise Price 2</t>
  </si>
  <si>
    <t>3 years 8 months 12 days</t>
  </si>
  <si>
    <t>Exercise Price 3</t>
  </si>
  <si>
    <t>1 month 10 days</t>
  </si>
  <si>
    <t>Exercise Price 4</t>
  </si>
  <si>
    <t>3 years 2 months 26 days</t>
  </si>
  <si>
    <t>Exercise Price 6</t>
  </si>
  <si>
    <t>2 years 10 months 6 days</t>
  </si>
  <si>
    <t>Exercise Price 7</t>
  </si>
  <si>
    <t>3 years</t>
  </si>
  <si>
    <t>Exercise Price 8</t>
  </si>
  <si>
    <t>Exercise Price 9</t>
  </si>
  <si>
    <t>1 year 1 month 17 days</t>
  </si>
  <si>
    <t>Exercise Price 10</t>
  </si>
  <si>
    <t>1 year 3 months 25 days</t>
  </si>
  <si>
    <t>Exercise Price 11</t>
  </si>
  <si>
    <t>7 months 13 days</t>
  </si>
  <si>
    <t>Exercise Price 5</t>
  </si>
  <si>
    <t>NOTE PAYABLE (Details) - USD ($)</t>
  </si>
  <si>
    <t>Note Payable, beginning of period</t>
  </si>
  <si>
    <t>Issuance of note</t>
  </si>
  <si>
    <t>Repayment of notes</t>
  </si>
  <si>
    <t>Additional debt discount upon Notes amendments</t>
  </si>
  <si>
    <t>Note conversions</t>
  </si>
  <si>
    <t>Amortization of debt discount</t>
  </si>
  <si>
    <t>Change in value</t>
  </si>
  <si>
    <t>Note payable, end of period</t>
  </si>
  <si>
    <t>Note Payable Net [Member]</t>
  </si>
  <si>
    <t>Discount [Member]</t>
  </si>
  <si>
    <t>Put Exchange Feature [Member]</t>
  </si>
  <si>
    <t>Convertible Note Payable [Member]</t>
  </si>
  <si>
    <t>NOTE PAYABLE (Details Narrative) - USD ($)</t>
  </si>
  <si>
    <t>Promissory Note</t>
  </si>
  <si>
    <t>Note interest expense</t>
  </si>
  <si>
    <t>Accrued interest</t>
  </si>
  <si>
    <t>FAIR VALUE MEASUREMENTS (Details) - USD ($)</t>
  </si>
  <si>
    <t>Fair value of Level 3 derivative warrant liability, beginning of period</t>
  </si>
  <si>
    <t>Additions</t>
  </si>
  <si>
    <t>Change in fair value</t>
  </si>
  <si>
    <t>Fair value at end of year</t>
  </si>
  <si>
    <t>Reclassification</t>
  </si>
  <si>
    <t>Additional Unit Private Placement Warrants [Member]</t>
  </si>
  <si>
    <t>Series B Preferred Stock [Member] | Warrants [Member]</t>
  </si>
  <si>
    <t>OID Note</t>
  </si>
  <si>
    <t>Notes Payable [Member] | Warrants [Member]</t>
  </si>
  <si>
    <t>PPM [Member] | Warrants [Member]</t>
  </si>
  <si>
    <t>EQUIPMENT (Details) - USD ($)</t>
  </si>
  <si>
    <t>Equipment, gross</t>
  </si>
  <si>
    <t>Accumulated depreciation and amortization</t>
  </si>
  <si>
    <t>Equipment, net</t>
  </si>
  <si>
    <t>Computer Equipment [Member]</t>
  </si>
  <si>
    <t>Estimated useful life</t>
  </si>
  <si>
    <t>5 years</t>
  </si>
  <si>
    <t>Research Equipment [Member]</t>
  </si>
  <si>
    <t>7 years</t>
  </si>
  <si>
    <t>EQUIPMENT (Details Narrative) - USD ($)</t>
  </si>
  <si>
    <t>NET LOSS PER SHARE (Details) - shares</t>
  </si>
  <si>
    <t>INCOME TAXES (Details)</t>
  </si>
  <si>
    <t>Income Taxes Details</t>
  </si>
  <si>
    <t>Income tax benefit at the federal statutory rate</t>
  </si>
  <si>
    <t>34.00%</t>
  </si>
  <si>
    <t>Permanent differences</t>
  </si>
  <si>
    <t>(19.00%)</t>
  </si>
  <si>
    <t>(2.00%)</t>
  </si>
  <si>
    <t>Increase in valuation allowance</t>
  </si>
  <si>
    <t>(15.00%)</t>
  </si>
  <si>
    <t>(32.00%)</t>
  </si>
  <si>
    <t>Provision for income tax</t>
  </si>
  <si>
    <t>INCOME TAXES (Details 1) - USD ($)</t>
  </si>
  <si>
    <t>Income Taxes Details 1</t>
  </si>
  <si>
    <t>Accrued compensation</t>
  </si>
  <si>
    <t>Net operating loss carryovers</t>
  </si>
  <si>
    <t>Research and development credits</t>
  </si>
  <si>
    <t>Capital loss carryover</t>
  </si>
  <si>
    <t>Stock-based compensation</t>
  </si>
  <si>
    <t>Less: Valuation allowance</t>
  </si>
  <si>
    <t>Net deferred tax asset</t>
  </si>
  <si>
    <t>INCOME TAXES (Details Narrative) - USD ($)</t>
  </si>
  <si>
    <t>Income Taxes Details Narrative</t>
  </si>
  <si>
    <t>Change in valuation allowance</t>
  </si>
  <si>
    <t>Federal and state net operating loss carry-for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0494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92</v>
      </c>
      <c r="B1" s="2" t="s">
        <v>1</v>
      </c>
      <c r="C1" s="2" t="s">
        <v>71</v>
      </c>
    </row>
    <row r="2" spans="1:3">
      <c r="B2" s="2" t="s">
        <v>2</v>
      </c>
      <c r="C2" s="2" t="s">
        <v>25</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96</v>
      </c>
      <c r="B1" s="2" t="s">
        <v>1</v>
      </c>
      <c r="C1" s="2" t="s">
        <v>71</v>
      </c>
    </row>
    <row r="2" spans="1:3">
      <c r="B2" s="2" t="s">
        <v>2</v>
      </c>
      <c r="C2" s="2" t="s">
        <v>25</v>
      </c>
    </row>
    <row r="3" spans="1:3">
      <c r="A3" s="3" t="s">
        <v>193</v>
      </c>
    </row>
    <row r="4" spans="1:3">
      <c r="A4" s="4" t="s">
        <v>196</v>
      </c>
      <c r="B4" s="4" t="s">
        <v>197</v>
      </c>
      <c r="C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99</v>
      </c>
      <c r="B1" s="2" t="s">
        <v>1</v>
      </c>
      <c r="C1" s="2" t="s">
        <v>71</v>
      </c>
    </row>
    <row r="2" spans="1:3">
      <c r="B2" s="2" t="s">
        <v>2</v>
      </c>
      <c r="C2" s="2" t="s">
        <v>25</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80"/>
    <col customWidth="1" max="3" min="3" width="80"/>
  </cols>
  <sheetData>
    <row r="1" spans="1:3">
      <c r="A1" s="1" t="s">
        <v>203</v>
      </c>
      <c r="B1" s="2" t="s">
        <v>1</v>
      </c>
      <c r="C1" s="2" t="s">
        <v>71</v>
      </c>
    </row>
    <row r="2" spans="1:3">
      <c r="B2" s="2" t="s">
        <v>2</v>
      </c>
      <c r="C2" s="2" t="s">
        <v>25</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07</v>
      </c>
      <c r="B1" s="2" t="s">
        <v>1</v>
      </c>
      <c r="C1" s="2" t="s">
        <v>71</v>
      </c>
    </row>
    <row r="2" spans="1:3">
      <c r="B2" s="2" t="s">
        <v>2</v>
      </c>
      <c r="C2" s="2" t="s">
        <v>25</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1</v>
      </c>
      <c r="B1" s="2" t="s">
        <v>1</v>
      </c>
      <c r="C1" s="2" t="s">
        <v>71</v>
      </c>
    </row>
    <row r="2" spans="1:3">
      <c r="B2" s="2" t="s">
        <v>2</v>
      </c>
      <c r="C2" s="2" t="s">
        <v>25</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5</v>
      </c>
      <c r="B1" s="2" t="s">
        <v>1</v>
      </c>
      <c r="C1" s="2" t="s">
        <v>71</v>
      </c>
    </row>
    <row r="2" spans="1:3">
      <c r="B2" s="2" t="s">
        <v>2</v>
      </c>
      <c r="C2" s="2" t="s">
        <v>25</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9</v>
      </c>
      <c r="B1" s="2" t="s">
        <v>1</v>
      </c>
      <c r="C1" s="2" t="s">
        <v>71</v>
      </c>
    </row>
    <row r="2" spans="1:3">
      <c r="B2" s="2" t="s">
        <v>2</v>
      </c>
      <c r="C2" s="2" t="s">
        <v>25</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23</v>
      </c>
      <c r="B1" s="2" t="s">
        <v>1</v>
      </c>
      <c r="C1" s="2" t="s">
        <v>71</v>
      </c>
    </row>
    <row r="2" spans="1:3">
      <c r="B2" s="2" t="s">
        <v>2</v>
      </c>
      <c r="C2" s="2" t="s">
        <v>25</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7</v>
      </c>
      <c r="B1" s="2" t="s">
        <v>1</v>
      </c>
      <c r="C1" s="2" t="s">
        <v>71</v>
      </c>
    </row>
    <row r="2" spans="1:3">
      <c r="B2" s="2" t="s">
        <v>2</v>
      </c>
      <c r="C2" s="2" t="s">
        <v>25</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s>
  <sheetData>
    <row r="1" spans="1:4">
      <c r="A1" s="1" t="s">
        <v>24</v>
      </c>
      <c r="B1" s="2" t="s">
        <v>2</v>
      </c>
      <c r="C1" s="2" t="s">
        <v>25</v>
      </c>
      <c r="D1" s="2" t="s">
        <v>26</v>
      </c>
    </row>
    <row r="2" spans="1:4">
      <c r="A2" s="3" t="s">
        <v>27</v>
      </c>
    </row>
    <row r="3" spans="1:4">
      <c r="A3" s="4" t="s">
        <v>28</v>
      </c>
      <c r="B3" s="7" t="n">
        <v>152211</v>
      </c>
      <c r="C3" s="7" t="n">
        <v>782707</v>
      </c>
      <c r="D3" s="7" t="n">
        <v>363783</v>
      </c>
    </row>
    <row r="4" spans="1:4">
      <c r="A4" s="4" t="s">
        <v>29</v>
      </c>
      <c r="B4" s="5" t="n">
        <v>23300</v>
      </c>
      <c r="C4" s="5" t="n">
        <v>0</v>
      </c>
    </row>
    <row r="5" spans="1:4">
      <c r="A5" s="4" t="s">
        <v>30</v>
      </c>
      <c r="C5" s="5" t="n">
        <v>0</v>
      </c>
      <c r="D5" s="5" t="n">
        <v>125000</v>
      </c>
    </row>
    <row r="6" spans="1:4">
      <c r="A6" s="4" t="s">
        <v>31</v>
      </c>
      <c r="B6" s="5" t="n">
        <v>40535</v>
      </c>
      <c r="C6" s="5" t="n">
        <v>20856</v>
      </c>
      <c r="D6" s="5" t="n">
        <v>33121</v>
      </c>
    </row>
    <row r="7" spans="1:4">
      <c r="A7" s="4" t="s">
        <v>32</v>
      </c>
      <c r="B7" s="5" t="n">
        <v>216046</v>
      </c>
      <c r="C7" s="5" t="n">
        <v>803563</v>
      </c>
      <c r="D7" s="5" t="n">
        <v>521904</v>
      </c>
    </row>
    <row r="8" spans="1:4">
      <c r="A8" s="4" t="s">
        <v>33</v>
      </c>
      <c r="B8" s="5" t="n">
        <v>391969</v>
      </c>
      <c r="C8" s="5" t="n">
        <v>414635</v>
      </c>
      <c r="D8" s="5" t="n">
        <v>497052</v>
      </c>
    </row>
    <row r="9" spans="1:4">
      <c r="A9" s="4" t="s">
        <v>34</v>
      </c>
      <c r="B9" s="5" t="n">
        <v>43600</v>
      </c>
      <c r="C9" s="5" t="n">
        <v>43600</v>
      </c>
      <c r="D9" s="5" t="n">
        <v>43600</v>
      </c>
    </row>
    <row r="10" spans="1:4">
      <c r="A10" s="4" t="s">
        <v>35</v>
      </c>
      <c r="B10" s="5" t="n">
        <v>651615</v>
      </c>
      <c r="C10" s="5" t="n">
        <v>1261798</v>
      </c>
      <c r="D10" s="5" t="n">
        <v>1062556</v>
      </c>
    </row>
    <row r="11" spans="1:4">
      <c r="A11" s="3" t="s">
        <v>36</v>
      </c>
    </row>
    <row r="12" spans="1:4">
      <c r="A12" s="4" t="s">
        <v>37</v>
      </c>
      <c r="B12" s="5" t="n">
        <v>668866</v>
      </c>
      <c r="C12" s="5" t="n">
        <v>572195</v>
      </c>
      <c r="D12" s="5" t="n">
        <v>746144</v>
      </c>
    </row>
    <row r="13" spans="1:4">
      <c r="A13" s="4" t="s">
        <v>38</v>
      </c>
      <c r="B13" s="5" t="n">
        <v>251567</v>
      </c>
      <c r="C13" s="5" t="n">
        <v>179680</v>
      </c>
      <c r="D13" s="5" t="n">
        <v>214311</v>
      </c>
    </row>
    <row r="14" spans="1:4">
      <c r="A14" s="4" t="s">
        <v>39</v>
      </c>
      <c r="B14" s="5" t="n">
        <v>64989</v>
      </c>
      <c r="C14" s="5" t="n">
        <v>177517</v>
      </c>
      <c r="D14" s="5" t="n">
        <v>0</v>
      </c>
    </row>
    <row r="15" spans="1:4">
      <c r="A15" s="4" t="s">
        <v>40</v>
      </c>
      <c r="C15" s="5" t="n">
        <v>0</v>
      </c>
      <c r="D15" s="5" t="n">
        <v>1533120</v>
      </c>
    </row>
    <row r="16" spans="1:4">
      <c r="A16" s="4" t="s">
        <v>41</v>
      </c>
      <c r="B16" s="5" t="n">
        <v>993685</v>
      </c>
      <c r="C16" s="5" t="n">
        <v>989086</v>
      </c>
      <c r="D16" s="5" t="n">
        <v>0</v>
      </c>
    </row>
    <row r="17" spans="1:4">
      <c r="A17" s="4" t="s">
        <v>42</v>
      </c>
      <c r="B17" s="5" t="n">
        <v>41095</v>
      </c>
      <c r="C17" s="5" t="n">
        <v>15890</v>
      </c>
      <c r="D17" s="5" t="n">
        <v>56000</v>
      </c>
    </row>
    <row r="18" spans="1:4">
      <c r="A18" s="4" t="s">
        <v>43</v>
      </c>
      <c r="B18" s="5" t="n">
        <v>15638</v>
      </c>
      <c r="C18" s="5" t="n">
        <v>15638</v>
      </c>
      <c r="D18" s="5" t="n">
        <v>48317</v>
      </c>
    </row>
    <row r="19" spans="1:4">
      <c r="A19" s="4" t="s">
        <v>44</v>
      </c>
      <c r="B19" s="5" t="n">
        <v>2035840</v>
      </c>
      <c r="C19" s="5" t="n">
        <v>1950006</v>
      </c>
      <c r="D19" s="5" t="n">
        <v>2597892</v>
      </c>
    </row>
    <row r="20" spans="1:4">
      <c r="A20" s="4" t="s">
        <v>45</v>
      </c>
      <c r="B20" s="5" t="n">
        <v>145330</v>
      </c>
      <c r="C20" s="5" t="n">
        <v>2106972</v>
      </c>
      <c r="D20" s="5" t="n">
        <v>234461</v>
      </c>
    </row>
    <row r="21" spans="1:4">
      <c r="A21" s="4" t="s">
        <v>46</v>
      </c>
      <c r="B21" s="5" t="n">
        <v>2181170</v>
      </c>
      <c r="C21" s="5" t="n">
        <v>4056978</v>
      </c>
      <c r="D21" s="5" t="n">
        <v>2832353</v>
      </c>
    </row>
    <row r="22" spans="1:4">
      <c r="A22" s="3" t="s">
        <v>47</v>
      </c>
    </row>
    <row r="23" spans="1:4">
      <c r="A23" s="4" t="s">
        <v>48</v>
      </c>
      <c r="B23" s="5" t="n">
        <v>481</v>
      </c>
      <c r="C23" s="5" t="n">
        <v>471</v>
      </c>
      <c r="D23" s="5" t="n">
        <v>185</v>
      </c>
    </row>
    <row r="24" spans="1:4">
      <c r="A24" s="4" t="s">
        <v>49</v>
      </c>
      <c r="B24" s="5" t="n">
        <v>25064862</v>
      </c>
      <c r="C24" s="5" t="n">
        <v>23523140</v>
      </c>
      <c r="D24" s="5" t="n">
        <v>21607259</v>
      </c>
    </row>
    <row r="25" spans="1:4">
      <c r="A25" s="4" t="s">
        <v>50</v>
      </c>
      <c r="B25" s="5" t="n">
        <v>-26594992</v>
      </c>
      <c r="C25" s="5" t="n">
        <v>-26318885</v>
      </c>
      <c r="D25" s="5" t="n">
        <v>-23377328</v>
      </c>
    </row>
    <row r="26" spans="1:4">
      <c r="A26" s="4" t="s">
        <v>51</v>
      </c>
      <c r="B26" s="5" t="n">
        <v>-1529555</v>
      </c>
      <c r="C26" s="5" t="n">
        <v>-2795180</v>
      </c>
      <c r="D26" s="5" t="n">
        <v>-1769797</v>
      </c>
    </row>
    <row r="27" spans="1:4">
      <c r="A27" s="4" t="s">
        <v>52</v>
      </c>
      <c r="B27" s="5" t="n">
        <v>651615</v>
      </c>
      <c r="C27" s="5" t="n">
        <v>1261798</v>
      </c>
      <c r="D27" s="5" t="n">
        <v>1062556</v>
      </c>
    </row>
    <row r="28" spans="1:4">
      <c r="A28" s="4" t="s">
        <v>53</v>
      </c>
    </row>
    <row r="29" spans="1:4">
      <c r="A29" s="3" t="s">
        <v>47</v>
      </c>
    </row>
    <row r="30" spans="1:4">
      <c r="A30" s="4" t="s">
        <v>54</v>
      </c>
      <c r="B30" s="5" t="n">
        <v>87</v>
      </c>
      <c r="C30" s="5" t="n">
        <v>87</v>
      </c>
      <c r="D30" s="5" t="n">
        <v>87</v>
      </c>
    </row>
    <row r="31" spans="1:4">
      <c r="A31" s="4" t="s">
        <v>55</v>
      </c>
    </row>
    <row r="32" spans="1:4">
      <c r="A32" s="3" t="s">
        <v>47</v>
      </c>
    </row>
    <row r="33" spans="1:4">
      <c r="A33" s="4" t="s">
        <v>54</v>
      </c>
      <c r="B33" s="5" t="n">
        <v>7</v>
      </c>
      <c r="C33" s="5" t="n">
        <v>7</v>
      </c>
      <c r="D33" s="5" t="n">
        <v>0</v>
      </c>
    </row>
    <row r="34" spans="1:4">
      <c r="A34" s="4" t="s">
        <v>56</v>
      </c>
    </row>
    <row r="35" spans="1:4">
      <c r="A35" s="3" t="s">
        <v>47</v>
      </c>
    </row>
    <row r="36" spans="1:4">
      <c r="A36" s="4" t="s">
        <v>54</v>
      </c>
      <c r="B36" s="7" t="n">
        <v>0</v>
      </c>
      <c r="C36" s="7" t="n">
        <v>0</v>
      </c>
      <c r="D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71</v>
      </c>
    </row>
    <row r="2" spans="1:2">
      <c r="B2" s="2" t="s">
        <v>25</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71</v>
      </c>
    </row>
    <row r="2" spans="1:2">
      <c r="B2" s="2" t="s">
        <v>25</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7</v>
      </c>
      <c r="B1" s="2" t="s">
        <v>1</v>
      </c>
      <c r="C1" s="2" t="s">
        <v>71</v>
      </c>
    </row>
    <row r="2" spans="1:3">
      <c r="B2" s="2" t="s">
        <v>2</v>
      </c>
      <c r="C2" s="2" t="s">
        <v>25</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7</v>
      </c>
      <c r="B1" s="2" t="s">
        <v>1</v>
      </c>
      <c r="C1" s="2" t="s">
        <v>71</v>
      </c>
    </row>
    <row r="2" spans="1:3">
      <c r="B2" s="2" t="s">
        <v>2</v>
      </c>
      <c r="C2" s="2" t="s">
        <v>25</v>
      </c>
    </row>
    <row r="3" spans="1:3">
      <c r="A3" s="3" t="s">
        <v>248</v>
      </c>
    </row>
    <row r="4" spans="1:3">
      <c r="A4" s="4" t="s">
        <v>249</v>
      </c>
      <c r="C4" s="4" t="s">
        <v>250</v>
      </c>
    </row>
    <row r="5" spans="1:3">
      <c r="A5" s="4" t="s">
        <v>251</v>
      </c>
      <c r="C5" s="4" t="s">
        <v>252</v>
      </c>
    </row>
    <row r="6" spans="1:3">
      <c r="A6" s="4" t="s">
        <v>253</v>
      </c>
      <c r="C6" s="4" t="s">
        <v>254</v>
      </c>
    </row>
    <row r="7" spans="1:3">
      <c r="A7" s="4" t="s">
        <v>255</v>
      </c>
      <c r="C7" s="4" t="s">
        <v>256</v>
      </c>
    </row>
    <row r="8" spans="1:3">
      <c r="A8" s="4" t="s">
        <v>257</v>
      </c>
      <c r="C8" s="4" t="s">
        <v>258</v>
      </c>
    </row>
    <row r="9" spans="1:3">
      <c r="A9" s="4" t="s">
        <v>259</v>
      </c>
      <c r="C9" s="4" t="s">
        <v>260</v>
      </c>
    </row>
    <row r="10" spans="1:3">
      <c r="A10" s="4" t="s">
        <v>261</v>
      </c>
      <c r="C10" s="4" t="s">
        <v>262</v>
      </c>
    </row>
    <row r="11" spans="1:3">
      <c r="A11" s="4" t="s">
        <v>263</v>
      </c>
      <c r="C11" s="4" t="s">
        <v>264</v>
      </c>
    </row>
    <row r="12" spans="1:3">
      <c r="A12" s="4" t="s">
        <v>265</v>
      </c>
      <c r="C12" s="4" t="s">
        <v>266</v>
      </c>
    </row>
    <row r="13" spans="1:3">
      <c r="A13" s="4" t="s">
        <v>267</v>
      </c>
      <c r="B13" s="4" t="s">
        <v>225</v>
      </c>
      <c r="C13" s="4" t="s">
        <v>226</v>
      </c>
    </row>
    <row r="14" spans="1:3">
      <c r="A14" s="4" t="s">
        <v>232</v>
      </c>
      <c r="C14" s="4" t="s">
        <v>268</v>
      </c>
    </row>
    <row r="15" spans="1:3">
      <c r="A15" s="4" t="s">
        <v>269</v>
      </c>
      <c r="C15" s="4" t="s">
        <v>270</v>
      </c>
    </row>
    <row r="16" spans="1:3">
      <c r="A16" s="4" t="s">
        <v>271</v>
      </c>
      <c r="C16" s="4" t="s">
        <v>272</v>
      </c>
    </row>
    <row r="17" spans="1:3">
      <c r="A17" s="4" t="s">
        <v>273</v>
      </c>
      <c r="C17" s="4" t="s">
        <v>274</v>
      </c>
    </row>
    <row r="18" spans="1:3">
      <c r="A18" s="4" t="s">
        <v>275</v>
      </c>
      <c r="C1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7</v>
      </c>
      <c r="B1" s="2" t="s">
        <v>1</v>
      </c>
      <c r="C1" s="2" t="s">
        <v>71</v>
      </c>
    </row>
    <row r="2" spans="1:3">
      <c r="B2" s="2" t="s">
        <v>2</v>
      </c>
      <c r="C2" s="2" t="s">
        <v>25</v>
      </c>
    </row>
    <row r="3" spans="1:3">
      <c r="A3" s="3" t="s">
        <v>278</v>
      </c>
    </row>
    <row r="4" spans="1:3">
      <c r="A4" s="4" t="s">
        <v>279</v>
      </c>
      <c r="B4" s="4" t="s">
        <v>280</v>
      </c>
      <c r="C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71</v>
      </c>
    </row>
    <row r="2" spans="1:3">
      <c r="B2" s="2" t="s">
        <v>2</v>
      </c>
      <c r="C2" s="2" t="s">
        <v>25</v>
      </c>
    </row>
    <row r="3" spans="1:3">
      <c r="A3" s="3" t="s">
        <v>283</v>
      </c>
    </row>
    <row r="4" spans="1:3">
      <c r="A4" s="4" t="s">
        <v>284</v>
      </c>
      <c r="B4" s="4" t="s">
        <v>285</v>
      </c>
      <c r="C4" s="4" t="s">
        <v>286</v>
      </c>
    </row>
    <row r="5" spans="1:3">
      <c r="A5" s="4" t="s">
        <v>287</v>
      </c>
      <c r="B5" s="4" t="s">
        <v>288</v>
      </c>
      <c r="C5" s="4" t="s">
        <v>289</v>
      </c>
    </row>
    <row r="6" spans="1:3">
      <c r="A6" s="4" t="s">
        <v>290</v>
      </c>
      <c r="B6" s="4" t="s">
        <v>291</v>
      </c>
      <c r="C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93</v>
      </c>
      <c r="B1" s="2" t="s">
        <v>1</v>
      </c>
      <c r="C1" s="2" t="s">
        <v>71</v>
      </c>
    </row>
    <row r="2" spans="1:3">
      <c r="B2" s="2" t="s">
        <v>2</v>
      </c>
      <c r="C2" s="2" t="s">
        <v>25</v>
      </c>
    </row>
    <row r="3" spans="1:3">
      <c r="A3" s="3" t="s">
        <v>294</v>
      </c>
    </row>
    <row r="4" spans="1:3">
      <c r="A4" s="4" t="s">
        <v>295</v>
      </c>
      <c r="B4" s="4" t="s">
        <v>296</v>
      </c>
      <c r="C4" s="4" t="s">
        <v>297</v>
      </c>
    </row>
    <row r="5" spans="1:3">
      <c r="A5" s="4" t="s">
        <v>298</v>
      </c>
      <c r="B5" s="4" t="s">
        <v>299</v>
      </c>
      <c r="C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01</v>
      </c>
      <c r="B1" s="2" t="s">
        <v>1</v>
      </c>
      <c r="C1" s="2" t="s">
        <v>71</v>
      </c>
    </row>
    <row r="2" spans="1:3">
      <c r="B2" s="2" t="s">
        <v>2</v>
      </c>
      <c r="C2" s="2" t="s">
        <v>25</v>
      </c>
    </row>
    <row r="3" spans="1:3">
      <c r="A3" s="3" t="s">
        <v>302</v>
      </c>
    </row>
    <row r="4" spans="1:3">
      <c r="A4" s="4" t="s">
        <v>303</v>
      </c>
      <c r="B4" s="4" t="s">
        <v>304</v>
      </c>
      <c r="C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c r="C1" s="2" t="s">
        <v>71</v>
      </c>
    </row>
    <row r="2" spans="1:3">
      <c r="B2" s="2" t="s">
        <v>2</v>
      </c>
      <c r="C2" s="2" t="s">
        <v>25</v>
      </c>
    </row>
    <row r="3" spans="1:3">
      <c r="A3" s="3" t="s">
        <v>212</v>
      </c>
    </row>
    <row r="4" spans="1:3">
      <c r="A4" s="4" t="s">
        <v>307</v>
      </c>
      <c r="B4" s="4" t="s">
        <v>308</v>
      </c>
      <c r="C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s>
  <sheetData>
    <row r="1" spans="1:4">
      <c r="A1" s="1" t="s">
        <v>57</v>
      </c>
      <c r="B1" s="2" t="s">
        <v>2</v>
      </c>
      <c r="C1" s="2" t="s">
        <v>25</v>
      </c>
      <c r="D1" s="2" t="s">
        <v>26</v>
      </c>
    </row>
    <row r="2" spans="1:4">
      <c r="A2" s="4" t="s">
        <v>58</v>
      </c>
      <c r="B2" s="7" t="n">
        <v>287900</v>
      </c>
      <c r="C2" s="7" t="n">
        <v>265234</v>
      </c>
      <c r="D2" s="7" t="n">
        <v>169396</v>
      </c>
    </row>
    <row r="3" spans="1:4">
      <c r="A3" s="4" t="s">
        <v>59</v>
      </c>
      <c r="C3" s="5" t="n">
        <v>743282</v>
      </c>
    </row>
    <row r="4" spans="1:4">
      <c r="A4" s="4" t="s">
        <v>60</v>
      </c>
      <c r="B4" s="7" t="n">
        <v>6315</v>
      </c>
      <c r="C4" s="7" t="n">
        <v>10914</v>
      </c>
    </row>
    <row r="5" spans="1:4">
      <c r="A5" s="3" t="s">
        <v>47</v>
      </c>
    </row>
    <row r="6" spans="1:4">
      <c r="A6" s="4" t="s">
        <v>61</v>
      </c>
      <c r="B6" s="8" t="n">
        <v>0.0001</v>
      </c>
      <c r="C6" s="8" t="n">
        <v>0.0001</v>
      </c>
      <c r="D6" s="8" t="n">
        <v>0.0001</v>
      </c>
    </row>
    <row r="7" spans="1:4">
      <c r="A7" s="4" t="s">
        <v>62</v>
      </c>
      <c r="B7" s="5" t="n">
        <v>150000000</v>
      </c>
      <c r="C7" s="5" t="n">
        <v>150000000</v>
      </c>
      <c r="D7" s="5" t="n">
        <v>150000000</v>
      </c>
    </row>
    <row r="8" spans="1:4">
      <c r="A8" s="4" t="s">
        <v>63</v>
      </c>
      <c r="B8" s="5" t="n">
        <v>4807942</v>
      </c>
      <c r="C8" s="5" t="n">
        <v>4707942</v>
      </c>
      <c r="D8" s="5" t="n">
        <v>1851201</v>
      </c>
    </row>
    <row r="9" spans="1:4">
      <c r="A9" s="4" t="s">
        <v>64</v>
      </c>
      <c r="B9" s="5" t="n">
        <v>4807942</v>
      </c>
      <c r="C9" s="5" t="n">
        <v>4707942</v>
      </c>
      <c r="D9" s="5" t="n">
        <v>1851201</v>
      </c>
    </row>
    <row r="10" spans="1:4">
      <c r="A10" s="4" t="s">
        <v>53</v>
      </c>
    </row>
    <row r="11" spans="1:4">
      <c r="A11" s="3" t="s">
        <v>47</v>
      </c>
    </row>
    <row r="12" spans="1:4">
      <c r="A12" s="4" t="s">
        <v>65</v>
      </c>
      <c r="B12" s="8" t="n">
        <v>0.0001</v>
      </c>
      <c r="C12" s="8" t="n">
        <v>0.0001</v>
      </c>
      <c r="D12" s="4" t="s">
        <v>66</v>
      </c>
    </row>
    <row r="13" spans="1:4">
      <c r="A13" s="4" t="s">
        <v>67</v>
      </c>
      <c r="B13" s="5" t="n">
        <v>1000000</v>
      </c>
      <c r="C13" s="5" t="n">
        <v>1000000</v>
      </c>
      <c r="D13" s="5" t="n">
        <v>1000000</v>
      </c>
    </row>
    <row r="14" spans="1:4">
      <c r="A14" s="4" t="s">
        <v>68</v>
      </c>
      <c r="B14" s="5" t="n">
        <v>874257</v>
      </c>
      <c r="C14" s="5" t="n">
        <v>874257</v>
      </c>
      <c r="D14" s="5" t="n">
        <v>874257</v>
      </c>
    </row>
    <row r="15" spans="1:4">
      <c r="A15" s="4" t="s">
        <v>69</v>
      </c>
      <c r="B15" s="5" t="n">
        <v>874257</v>
      </c>
      <c r="C15" s="5" t="n">
        <v>874257</v>
      </c>
      <c r="D15" s="5" t="n">
        <v>874257</v>
      </c>
    </row>
    <row r="16" spans="1:4">
      <c r="A16" s="4" t="s">
        <v>55</v>
      </c>
    </row>
    <row r="17" spans="1:4">
      <c r="A17" s="3" t="s">
        <v>47</v>
      </c>
    </row>
    <row r="18" spans="1:4">
      <c r="A18" s="4" t="s">
        <v>65</v>
      </c>
      <c r="B18" s="8" t="n">
        <v>0.0001</v>
      </c>
      <c r="C18" s="8" t="n">
        <v>0.0001</v>
      </c>
      <c r="D18" s="8" t="n">
        <v>0.0001</v>
      </c>
    </row>
    <row r="19" spans="1:4">
      <c r="A19" s="4" t="s">
        <v>67</v>
      </c>
      <c r="B19" s="5" t="n">
        <v>1000000</v>
      </c>
      <c r="C19" s="5" t="n">
        <v>1000000</v>
      </c>
      <c r="D19" s="5" t="n">
        <v>1000000</v>
      </c>
    </row>
    <row r="20" spans="1:4">
      <c r="A20" s="4" t="s">
        <v>68</v>
      </c>
      <c r="B20" s="5" t="n">
        <v>70541</v>
      </c>
      <c r="C20" s="5" t="n">
        <v>70541</v>
      </c>
      <c r="D20" s="5" t="n">
        <v>0</v>
      </c>
    </row>
    <row r="21" spans="1:4">
      <c r="A21" s="4" t="s">
        <v>69</v>
      </c>
      <c r="B21" s="5" t="n">
        <v>70541</v>
      </c>
      <c r="C21" s="5" t="n">
        <v>70541</v>
      </c>
      <c r="D21" s="5" t="n">
        <v>0</v>
      </c>
    </row>
    <row r="22" spans="1:4">
      <c r="A22" s="4" t="s">
        <v>56</v>
      </c>
    </row>
    <row r="23" spans="1:4">
      <c r="A23" s="3" t="s">
        <v>47</v>
      </c>
    </row>
    <row r="24" spans="1:4">
      <c r="A24" s="4" t="s">
        <v>65</v>
      </c>
      <c r="B24" s="8" t="n">
        <v>0.0001</v>
      </c>
      <c r="C24" s="8" t="n">
        <v>0.0001</v>
      </c>
      <c r="D24" s="8" t="n">
        <v>0.0001</v>
      </c>
    </row>
    <row r="25" spans="1:4">
      <c r="A25" s="4" t="s">
        <v>67</v>
      </c>
      <c r="B25" s="5" t="n">
        <v>1000</v>
      </c>
      <c r="C25" s="5" t="n">
        <v>1000</v>
      </c>
      <c r="D25" s="5" t="n">
        <v>1000</v>
      </c>
    </row>
    <row r="26" spans="1:4">
      <c r="A26" s="4" t="s">
        <v>68</v>
      </c>
      <c r="B26" s="5" t="n">
        <v>217</v>
      </c>
      <c r="C26" s="5" t="n">
        <v>213</v>
      </c>
      <c r="D26" s="5" t="n">
        <v>659</v>
      </c>
    </row>
    <row r="27" spans="1:4">
      <c r="A27" s="4" t="s">
        <v>69</v>
      </c>
      <c r="B27" s="5" t="n">
        <v>217</v>
      </c>
      <c r="C27" s="5" t="n">
        <v>213</v>
      </c>
      <c r="D27" s="5" t="n">
        <v>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10</v>
      </c>
      <c r="B1" s="2" t="s">
        <v>1</v>
      </c>
      <c r="C1" s="2" t="s">
        <v>71</v>
      </c>
    </row>
    <row r="2" spans="1:3">
      <c r="B2" s="2" t="s">
        <v>2</v>
      </c>
      <c r="C2" s="2" t="s">
        <v>25</v>
      </c>
    </row>
    <row r="3" spans="1:3">
      <c r="A3" s="3" t="s">
        <v>216</v>
      </c>
    </row>
    <row r="4" spans="1:3">
      <c r="A4" s="4" t="s">
        <v>255</v>
      </c>
      <c r="B4" s="4" t="s">
        <v>311</v>
      </c>
      <c r="C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13</v>
      </c>
      <c r="B1" s="2" t="s">
        <v>1</v>
      </c>
      <c r="C1" s="2" t="s">
        <v>71</v>
      </c>
    </row>
    <row r="2" spans="1:3">
      <c r="B2" s="2" t="s">
        <v>2</v>
      </c>
      <c r="C2" s="2" t="s">
        <v>25</v>
      </c>
    </row>
    <row r="3" spans="1:3">
      <c r="A3" s="3" t="s">
        <v>224</v>
      </c>
    </row>
    <row r="4" spans="1:3">
      <c r="A4" s="4" t="s">
        <v>279</v>
      </c>
      <c r="B4" s="4" t="s">
        <v>280</v>
      </c>
      <c r="C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71</v>
      </c>
    </row>
    <row r="2" spans="1:2">
      <c r="B2" s="2" t="s">
        <v>25</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20</v>
      </c>
      <c r="B1" s="2" t="s">
        <v>1</v>
      </c>
      <c r="C1" s="2" t="s">
        <v>71</v>
      </c>
    </row>
    <row r="2" spans="1:5">
      <c r="B2" s="2" t="s">
        <v>2</v>
      </c>
      <c r="C2" s="2" t="s">
        <v>25</v>
      </c>
      <c r="D2" s="2" t="s">
        <v>26</v>
      </c>
      <c r="E2" s="2" t="s">
        <v>321</v>
      </c>
    </row>
    <row r="3" spans="1:5">
      <c r="A3" s="3" t="s">
        <v>322</v>
      </c>
    </row>
    <row r="4" spans="1:5">
      <c r="A4" s="4" t="s">
        <v>323</v>
      </c>
      <c r="B4" s="4" t="s">
        <v>324</v>
      </c>
      <c r="C4" s="4" t="s">
        <v>324</v>
      </c>
    </row>
    <row r="5" spans="1:5">
      <c r="A5" s="4" t="s">
        <v>325</v>
      </c>
      <c r="B5" s="4" t="s">
        <v>326</v>
      </c>
      <c r="C5" s="4" t="s">
        <v>326</v>
      </c>
    </row>
    <row r="6" spans="1:5">
      <c r="A6" s="4" t="s">
        <v>327</v>
      </c>
      <c r="B6" s="7" t="n">
        <v>-1529555</v>
      </c>
      <c r="C6" s="7" t="n">
        <v>-2795180</v>
      </c>
      <c r="D6" s="7" t="n">
        <v>-1769797</v>
      </c>
      <c r="E6" s="7" t="n">
        <v>242650</v>
      </c>
    </row>
    <row r="7" spans="1:5">
      <c r="A7" s="4" t="s">
        <v>50</v>
      </c>
      <c r="B7" s="7" t="n">
        <v>-26594992</v>
      </c>
      <c r="C7" s="7" t="n">
        <v>-26318885</v>
      </c>
      <c r="D7" s="7" t="n">
        <v>-23377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328</v>
      </c>
      <c r="B1" s="2" t="s">
        <v>1</v>
      </c>
      <c r="C1" s="2" t="s">
        <v>71</v>
      </c>
    </row>
    <row r="2" spans="1:4">
      <c r="B2" s="2" t="s">
        <v>2</v>
      </c>
      <c r="C2" s="2" t="s">
        <v>25</v>
      </c>
      <c r="D2" s="2" t="s">
        <v>26</v>
      </c>
    </row>
    <row r="3" spans="1:4">
      <c r="A3" s="3" t="s">
        <v>329</v>
      </c>
    </row>
    <row r="4" spans="1:4">
      <c r="A4" s="4" t="s">
        <v>323</v>
      </c>
      <c r="B4" s="4" t="s">
        <v>324</v>
      </c>
      <c r="C4" s="4" t="s">
        <v>324</v>
      </c>
    </row>
    <row r="5" spans="1:4">
      <c r="A5" s="4" t="s">
        <v>325</v>
      </c>
      <c r="B5" s="4" t="s">
        <v>326</v>
      </c>
      <c r="C5" s="4" t="s">
        <v>326</v>
      </c>
    </row>
    <row r="6" spans="1:4">
      <c r="A6" s="3" t="s">
        <v>245</v>
      </c>
    </row>
    <row r="7" spans="1:4">
      <c r="A7" s="4" t="s">
        <v>50</v>
      </c>
      <c r="B7" s="7" t="n">
        <v>-26594992</v>
      </c>
      <c r="C7" s="7" t="n">
        <v>-26318885</v>
      </c>
      <c r="D7" s="7" t="n">
        <v>-23377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6"/>
    <col customWidth="1" max="5" min="5" width="14"/>
  </cols>
  <sheetData>
    <row r="1" spans="1:5">
      <c r="A1" s="1" t="s">
        <v>330</v>
      </c>
      <c r="B1" s="2" t="s">
        <v>1</v>
      </c>
      <c r="D1" s="2" t="s">
        <v>71</v>
      </c>
    </row>
    <row r="2" spans="1:5">
      <c r="B2" s="2" t="s">
        <v>2</v>
      </c>
      <c r="C2" s="2" t="s">
        <v>72</v>
      </c>
      <c r="D2" s="2" t="s">
        <v>25</v>
      </c>
      <c r="E2" s="2" t="s">
        <v>26</v>
      </c>
    </row>
    <row r="3" spans="1:5">
      <c r="A3" s="4" t="s">
        <v>279</v>
      </c>
      <c r="B3" s="5" t="n">
        <v>5595383</v>
      </c>
      <c r="C3" s="5" t="n">
        <v>3401314</v>
      </c>
      <c r="D3" s="5" t="n">
        <v>5523223</v>
      </c>
      <c r="E3" s="5" t="n">
        <v>1838017</v>
      </c>
    </row>
    <row r="4" spans="1:5">
      <c r="A4" s="4" t="s">
        <v>331</v>
      </c>
    </row>
    <row r="5" spans="1:5">
      <c r="A5" s="4" t="s">
        <v>279</v>
      </c>
      <c r="B5" s="5" t="n">
        <v>1361837</v>
      </c>
      <c r="C5" s="5" t="n">
        <v>1906404</v>
      </c>
      <c r="D5" s="5" t="n">
        <v>1350109</v>
      </c>
      <c r="E5" s="5" t="n">
        <v>497527</v>
      </c>
    </row>
    <row r="6" spans="1:5">
      <c r="A6" s="4" t="s">
        <v>332</v>
      </c>
    </row>
    <row r="7" spans="1:5">
      <c r="A7" s="4" t="s">
        <v>279</v>
      </c>
      <c r="B7" s="5" t="n">
        <v>2731523</v>
      </c>
      <c r="C7" s="5" t="n">
        <v>967934</v>
      </c>
      <c r="D7" s="5" t="n">
        <v>2698694</v>
      </c>
      <c r="E7" s="5" t="n">
        <v>913514</v>
      </c>
    </row>
    <row r="8" spans="1:5">
      <c r="A8" s="4" t="s">
        <v>333</v>
      </c>
    </row>
    <row r="9" spans="1:5">
      <c r="A9" s="4" t="s">
        <v>279</v>
      </c>
      <c r="B9" s="5" t="n">
        <v>981475</v>
      </c>
      <c r="C9" s="5" t="n">
        <v>526976</v>
      </c>
      <c r="D9" s="5" t="n">
        <v>966474</v>
      </c>
      <c r="E9" s="5" t="n">
        <v>426976</v>
      </c>
    </row>
    <row r="10" spans="1:5">
      <c r="A10" s="4" t="s">
        <v>334</v>
      </c>
    </row>
    <row r="11" spans="1:5">
      <c r="A11" s="4" t="s">
        <v>279</v>
      </c>
      <c r="B11" s="5" t="n">
        <v>520548</v>
      </c>
      <c r="C11" s="5" t="n">
        <v>0</v>
      </c>
      <c r="D11" s="5" t="n">
        <v>507946</v>
      </c>
      <c r="E11"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6"/>
    <col customWidth="1" max="5" min="5" width="14"/>
  </cols>
  <sheetData>
    <row r="1" spans="1:5">
      <c r="A1" s="1" t="s">
        <v>335</v>
      </c>
      <c r="B1" s="2" t="s">
        <v>1</v>
      </c>
      <c r="D1" s="2" t="s">
        <v>71</v>
      </c>
    </row>
    <row r="2" spans="1:5">
      <c r="B2" s="2" t="s">
        <v>2</v>
      </c>
      <c r="C2" s="2" t="s">
        <v>72</v>
      </c>
      <c r="D2" s="2" t="s">
        <v>25</v>
      </c>
      <c r="E2" s="2" t="s">
        <v>26</v>
      </c>
    </row>
    <row r="3" spans="1:5">
      <c r="A3" s="3" t="s">
        <v>336</v>
      </c>
    </row>
    <row r="4" spans="1:5">
      <c r="A4" s="4" t="s">
        <v>337</v>
      </c>
      <c r="B4" s="7" t="n">
        <v>189444</v>
      </c>
      <c r="C4" s="7" t="n">
        <v>271123</v>
      </c>
      <c r="D4" s="7" t="n">
        <v>1009134</v>
      </c>
      <c r="E4" s="7" t="n">
        <v>13607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s>
  <sheetData>
    <row r="1" spans="1:4">
      <c r="A1" s="1" t="s">
        <v>338</v>
      </c>
      <c r="B1" s="2" t="s">
        <v>2</v>
      </c>
      <c r="C1" s="2" t="s">
        <v>25</v>
      </c>
      <c r="D1" s="2" t="s">
        <v>26</v>
      </c>
    </row>
    <row r="2" spans="1:4">
      <c r="A2" s="4" t="s">
        <v>339</v>
      </c>
      <c r="B2" s="8" t="n">
        <v>0.0001</v>
      </c>
      <c r="C2" s="8" t="n">
        <v>0.0001</v>
      </c>
      <c r="D2" s="8" t="n">
        <v>0.0001</v>
      </c>
    </row>
    <row r="3" spans="1:4">
      <c r="A3" s="4" t="s">
        <v>340</v>
      </c>
      <c r="B3" s="5" t="n">
        <v>150000000</v>
      </c>
      <c r="C3" s="5" t="n">
        <v>150000000</v>
      </c>
      <c r="D3" s="5" t="n">
        <v>150000000</v>
      </c>
    </row>
    <row r="4" spans="1:4">
      <c r="A4" s="4" t="s">
        <v>341</v>
      </c>
      <c r="C4" s="7" t="n">
        <v>16000</v>
      </c>
      <c r="D4" s="7" t="n">
        <v>48000</v>
      </c>
    </row>
    <row r="5" spans="1:4">
      <c r="A5" s="4" t="s">
        <v>53</v>
      </c>
    </row>
    <row r="6" spans="1:4">
      <c r="A6" s="4" t="s">
        <v>342</v>
      </c>
      <c r="B6" s="5" t="n">
        <v>1000000</v>
      </c>
      <c r="C6" s="5" t="n">
        <v>1000000</v>
      </c>
      <c r="D6" s="5" t="n">
        <v>1000000</v>
      </c>
    </row>
    <row r="7" spans="1:4">
      <c r="A7" s="4" t="s">
        <v>343</v>
      </c>
      <c r="B7" s="8" t="n">
        <v>0.0001</v>
      </c>
      <c r="C7" s="8" t="n">
        <v>0.0001</v>
      </c>
      <c r="D7" s="4" t="s">
        <v>66</v>
      </c>
    </row>
    <row r="8" spans="1:4">
      <c r="A8" s="4" t="s">
        <v>55</v>
      </c>
    </row>
    <row r="9" spans="1:4">
      <c r="A9" s="4" t="s">
        <v>342</v>
      </c>
      <c r="B9" s="5" t="n">
        <v>1000000</v>
      </c>
      <c r="C9" s="5" t="n">
        <v>1000000</v>
      </c>
      <c r="D9" s="5" t="n">
        <v>1000000</v>
      </c>
    </row>
    <row r="10" spans="1:4">
      <c r="A10" s="4" t="s">
        <v>343</v>
      </c>
      <c r="B10" s="8" t="n">
        <v>0.0001</v>
      </c>
      <c r="C10" s="8" t="n">
        <v>0.0001</v>
      </c>
      <c r="D10" s="8" t="n">
        <v>0.0001</v>
      </c>
    </row>
    <row r="11" spans="1:4">
      <c r="A11" s="4" t="s">
        <v>56</v>
      </c>
    </row>
    <row r="12" spans="1:4">
      <c r="A12" s="4" t="s">
        <v>342</v>
      </c>
      <c r="B12" s="5" t="n">
        <v>1000</v>
      </c>
      <c r="C12" s="5" t="n">
        <v>1000</v>
      </c>
      <c r="D12" s="5" t="n">
        <v>1000</v>
      </c>
    </row>
    <row r="13" spans="1:4">
      <c r="A13" s="4" t="s">
        <v>343</v>
      </c>
      <c r="B13" s="8" t="n">
        <v>0.0001</v>
      </c>
      <c r="C13" s="8" t="n">
        <v>0.0001</v>
      </c>
      <c r="D13" s="8" t="n">
        <v>0.0001</v>
      </c>
    </row>
    <row r="14" spans="1:4">
      <c r="A14" s="4" t="s">
        <v>344</v>
      </c>
      <c r="B14" s="7" t="n">
        <v>1200000</v>
      </c>
      <c r="C14" s="7" t="n">
        <v>11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345</v>
      </c>
      <c r="B1" s="2" t="s">
        <v>1</v>
      </c>
    </row>
    <row r="2" spans="1:3">
      <c r="B2" s="2" t="s">
        <v>2</v>
      </c>
      <c r="C2" s="2" t="s">
        <v>72</v>
      </c>
    </row>
    <row r="3" spans="1:3">
      <c r="A3" s="3" t="s">
        <v>193</v>
      </c>
    </row>
    <row r="4" spans="1:3">
      <c r="A4" s="4" t="s">
        <v>346</v>
      </c>
      <c r="B4" s="5" t="n">
        <v>100000</v>
      </c>
      <c r="C4" s="5" t="n">
        <v>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25"/>
    <col customWidth="1" max="5" min="5" width="24"/>
  </cols>
  <sheetData>
    <row r="1" spans="1:5">
      <c r="A1" s="1" t="s">
        <v>347</v>
      </c>
      <c r="B1" s="2" t="s">
        <v>1</v>
      </c>
      <c r="D1" s="2" t="s">
        <v>71</v>
      </c>
    </row>
    <row r="2" spans="1:5">
      <c r="B2" s="2" t="s">
        <v>2</v>
      </c>
      <c r="C2" s="2" t="s">
        <v>72</v>
      </c>
      <c r="D2" s="2" t="s">
        <v>25</v>
      </c>
      <c r="E2" s="2" t="s">
        <v>26</v>
      </c>
    </row>
    <row r="3" spans="1:5">
      <c r="A3" s="4" t="s">
        <v>348</v>
      </c>
      <c r="B3" s="4" t="s">
        <v>349</v>
      </c>
      <c r="C3" s="4" t="s">
        <v>350</v>
      </c>
      <c r="E3" s="4" t="s">
        <v>351</v>
      </c>
    </row>
    <row r="4" spans="1:5">
      <c r="A4" s="4" t="s">
        <v>352</v>
      </c>
      <c r="B4" s="4" t="s">
        <v>353</v>
      </c>
      <c r="C4" s="4" t="s">
        <v>353</v>
      </c>
      <c r="D4" s="4" t="s">
        <v>353</v>
      </c>
      <c r="E4" s="4" t="s">
        <v>353</v>
      </c>
    </row>
    <row r="5" spans="1:5">
      <c r="A5" s="4" t="s">
        <v>354</v>
      </c>
      <c r="B5" s="4" t="s">
        <v>355</v>
      </c>
      <c r="C5" s="4" t="s">
        <v>356</v>
      </c>
      <c r="E5" s="4" t="s">
        <v>357</v>
      </c>
    </row>
    <row r="6" spans="1:5">
      <c r="A6" s="4" t="s">
        <v>358</v>
      </c>
      <c r="B6" s="4" t="s">
        <v>359</v>
      </c>
      <c r="C6" s="4" t="s">
        <v>360</v>
      </c>
      <c r="D6" s="4" t="s">
        <v>361</v>
      </c>
      <c r="E6" s="4" t="s">
        <v>362</v>
      </c>
    </row>
    <row r="7" spans="1:5">
      <c r="A7" s="4" t="s">
        <v>363</v>
      </c>
    </row>
    <row r="8" spans="1:5">
      <c r="A8" s="4" t="s">
        <v>348</v>
      </c>
      <c r="D8" s="4" t="s">
        <v>364</v>
      </c>
    </row>
    <row r="9" spans="1:5">
      <c r="A9" s="4" t="s">
        <v>354</v>
      </c>
      <c r="D9" s="4" t="s">
        <v>365</v>
      </c>
    </row>
    <row r="10" spans="1:5">
      <c r="A10" s="4" t="s">
        <v>366</v>
      </c>
    </row>
    <row r="11" spans="1:5">
      <c r="A11" s="4" t="s">
        <v>348</v>
      </c>
      <c r="D11" s="4" t="s">
        <v>367</v>
      </c>
    </row>
    <row r="12" spans="1:5">
      <c r="A12" s="4" t="s">
        <v>354</v>
      </c>
      <c r="D12" s="4" t="s">
        <v>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6"/>
    <col customWidth="1" max="5" min="5" width="14"/>
  </cols>
  <sheetData>
    <row r="1" spans="1:5">
      <c r="A1" s="1" t="s">
        <v>70</v>
      </c>
      <c r="B1" s="2" t="s">
        <v>1</v>
      </c>
      <c r="D1" s="2" t="s">
        <v>71</v>
      </c>
    </row>
    <row r="2" spans="1:5">
      <c r="B2" s="2" t="s">
        <v>2</v>
      </c>
      <c r="C2" s="2" t="s">
        <v>72</v>
      </c>
      <c r="D2" s="2" t="s">
        <v>25</v>
      </c>
      <c r="E2" s="2" t="s">
        <v>26</v>
      </c>
    </row>
    <row r="3" spans="1:5">
      <c r="A3" s="3" t="s">
        <v>73</v>
      </c>
    </row>
    <row r="4" spans="1:5">
      <c r="A4" s="4" t="s">
        <v>74</v>
      </c>
      <c r="B4" s="7" t="n">
        <v>23300</v>
      </c>
      <c r="C4" s="7" t="n">
        <v>0</v>
      </c>
      <c r="D4" s="7" t="n">
        <v>0</v>
      </c>
      <c r="E4" s="7" t="n">
        <v>0</v>
      </c>
    </row>
    <row r="5" spans="1:5">
      <c r="A5" s="4" t="s">
        <v>75</v>
      </c>
      <c r="B5" s="5" t="n">
        <v>23300</v>
      </c>
      <c r="C5" s="5" t="n">
        <v>0</v>
      </c>
      <c r="D5" s="5" t="n">
        <v>0</v>
      </c>
      <c r="E5" s="5" t="n">
        <v>0</v>
      </c>
    </row>
    <row r="6" spans="1:5">
      <c r="A6" s="3" t="s">
        <v>76</v>
      </c>
    </row>
    <row r="7" spans="1:5">
      <c r="A7" s="4" t="s">
        <v>77</v>
      </c>
      <c r="B7" s="5" t="n">
        <v>570605</v>
      </c>
      <c r="C7" s="5" t="n">
        <v>555681</v>
      </c>
      <c r="D7" s="5" t="n">
        <v>2338818</v>
      </c>
      <c r="E7" s="5" t="n">
        <v>3418235</v>
      </c>
    </row>
    <row r="8" spans="1:5">
      <c r="A8" s="4" t="s">
        <v>78</v>
      </c>
      <c r="B8" s="5" t="n">
        <v>189444</v>
      </c>
      <c r="C8" s="5" t="n">
        <v>271123</v>
      </c>
      <c r="D8" s="5" t="n">
        <v>1009134</v>
      </c>
      <c r="E8" s="5" t="n">
        <v>1360739</v>
      </c>
    </row>
    <row r="9" spans="1:5">
      <c r="A9" s="4" t="s">
        <v>79</v>
      </c>
      <c r="B9" s="5" t="n">
        <v>760049</v>
      </c>
      <c r="C9" s="5" t="n">
        <v>826804</v>
      </c>
      <c r="D9" s="5" t="n">
        <v>3347952</v>
      </c>
      <c r="E9" s="5" t="n">
        <v>4778974</v>
      </c>
    </row>
    <row r="10" spans="1:5">
      <c r="A10" s="3" t="s">
        <v>80</v>
      </c>
    </row>
    <row r="11" spans="1:5">
      <c r="A11" s="4" t="s">
        <v>81</v>
      </c>
      <c r="B11" s="5" t="n">
        <v>29804</v>
      </c>
      <c r="C11" s="5" t="n">
        <v>304646</v>
      </c>
      <c r="D11" s="5" t="n">
        <v>1062389</v>
      </c>
      <c r="E11" s="5" t="n">
        <v>317238</v>
      </c>
    </row>
    <row r="12" spans="1:5">
      <c r="A12" s="4" t="s">
        <v>82</v>
      </c>
      <c r="B12" s="5" t="n">
        <v>-66</v>
      </c>
      <c r="C12" s="5" t="n">
        <v>-267</v>
      </c>
      <c r="D12" s="5" t="n">
        <v>-965</v>
      </c>
      <c r="E12" s="5" t="n">
        <v>-141549</v>
      </c>
    </row>
    <row r="13" spans="1:5">
      <c r="A13" s="4" t="s">
        <v>83</v>
      </c>
      <c r="B13" s="5" t="n">
        <v>-490380</v>
      </c>
      <c r="C13" s="5" t="n">
        <v>34492</v>
      </c>
      <c r="D13" s="5" t="n">
        <v>-2405985</v>
      </c>
      <c r="E13" s="5" t="n">
        <v>-349596</v>
      </c>
    </row>
    <row r="14" spans="1:5">
      <c r="A14" s="4" t="s">
        <v>84</v>
      </c>
      <c r="B14" s="5" t="n">
        <v>0</v>
      </c>
      <c r="C14" s="5" t="n">
        <v>53999</v>
      </c>
      <c r="D14" s="5" t="n">
        <v>-614484</v>
      </c>
      <c r="E14" s="5" t="n">
        <v>10015</v>
      </c>
    </row>
    <row r="15" spans="1:5">
      <c r="A15" s="4" t="s">
        <v>85</v>
      </c>
      <c r="D15" s="5" t="n">
        <v>112500</v>
      </c>
      <c r="E15" s="5" t="n">
        <v>0</v>
      </c>
    </row>
    <row r="16" spans="1:5">
      <c r="A16" s="4" t="s">
        <v>86</v>
      </c>
      <c r="D16" s="5" t="n">
        <v>1375829</v>
      </c>
      <c r="E16" s="5" t="n">
        <v>0</v>
      </c>
    </row>
    <row r="17" spans="1:5">
      <c r="A17" s="4" t="s">
        <v>87</v>
      </c>
      <c r="D17" s="5" t="n">
        <v>64323</v>
      </c>
      <c r="E17" s="5" t="n">
        <v>0</v>
      </c>
    </row>
    <row r="18" spans="1:5">
      <c r="A18" s="4" t="s">
        <v>88</v>
      </c>
      <c r="B18" s="5" t="n">
        <v>0</v>
      </c>
      <c r="C18" s="5" t="n">
        <v>115</v>
      </c>
      <c r="D18" s="5" t="n">
        <v>0</v>
      </c>
      <c r="E18" s="5" t="n">
        <v>39097</v>
      </c>
    </row>
    <row r="19" spans="1:5">
      <c r="A19" s="4" t="s">
        <v>89</v>
      </c>
      <c r="B19" s="5" t="n">
        <v>-460642</v>
      </c>
      <c r="C19" s="5" t="n">
        <v>392985</v>
      </c>
      <c r="D19" s="5" t="n">
        <v>-406395</v>
      </c>
      <c r="E19" s="5" t="n">
        <v>-124795</v>
      </c>
    </row>
    <row r="20" spans="1:5">
      <c r="A20" s="4" t="s">
        <v>90</v>
      </c>
      <c r="B20" s="5" t="n">
        <v>-276107</v>
      </c>
      <c r="C20" s="5" t="n">
        <v>-1219789</v>
      </c>
      <c r="D20" s="5" t="n">
        <v>-2941557</v>
      </c>
      <c r="E20" s="5" t="n">
        <v>-4654179</v>
      </c>
    </row>
    <row r="21" spans="1:5">
      <c r="A21" s="4" t="s">
        <v>91</v>
      </c>
      <c r="B21" s="5" t="n">
        <v>-276107</v>
      </c>
      <c r="C21" s="5" t="n">
        <v>-1219789</v>
      </c>
      <c r="D21" s="5" t="n">
        <v>-2941557</v>
      </c>
      <c r="E21" s="5" t="n">
        <v>-4654179</v>
      </c>
    </row>
    <row r="22" spans="1:5">
      <c r="A22" s="4" t="s">
        <v>92</v>
      </c>
      <c r="B22" s="5" t="n">
        <v>0</v>
      </c>
      <c r="C22" s="5" t="n">
        <v>-708303</v>
      </c>
      <c r="D22" s="5" t="n">
        <v>-708303</v>
      </c>
      <c r="E22" s="5" t="n">
        <v>-1067491</v>
      </c>
    </row>
    <row r="23" spans="1:5">
      <c r="A23" s="4" t="s">
        <v>43</v>
      </c>
      <c r="B23" s="5" t="n">
        <v>-23457</v>
      </c>
      <c r="C23" s="5" t="n">
        <v>-73442</v>
      </c>
      <c r="D23" s="5" t="n">
        <v>-227163</v>
      </c>
      <c r="E23" s="5" t="n">
        <v>-267058</v>
      </c>
    </row>
    <row r="24" spans="1:5">
      <c r="A24" s="4" t="s">
        <v>93</v>
      </c>
      <c r="D24" s="5" t="n">
        <v>-2340552</v>
      </c>
      <c r="E24" s="5" t="n">
        <v>0</v>
      </c>
    </row>
    <row r="25" spans="1:5">
      <c r="A25" s="4" t="s">
        <v>94</v>
      </c>
      <c r="B25" s="7" t="n">
        <v>-299564</v>
      </c>
      <c r="C25" s="7" t="n">
        <v>-2001534</v>
      </c>
      <c r="D25" s="7" t="n">
        <v>-6217575</v>
      </c>
      <c r="E25" s="7" t="n">
        <v>-5988728</v>
      </c>
    </row>
    <row r="26" spans="1:5">
      <c r="A26" s="4" t="s">
        <v>95</v>
      </c>
      <c r="B26" s="9" t="n">
        <v>-0.06</v>
      </c>
      <c r="C26" s="9" t="n">
        <v>-1.08</v>
      </c>
      <c r="D26" s="9" t="n">
        <v>-2.1</v>
      </c>
      <c r="E26" s="9" t="n">
        <v>-3.3</v>
      </c>
    </row>
    <row r="27" spans="1:5">
      <c r="A27" s="4" t="s">
        <v>96</v>
      </c>
      <c r="B27" s="5" t="n">
        <v>4774669</v>
      </c>
      <c r="C27" s="5" t="n">
        <v>1847140</v>
      </c>
      <c r="D27" s="5" t="n">
        <v>2965910</v>
      </c>
      <c r="E27" s="5" t="n">
        <v>1816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26"/>
    <col customWidth="1" max="4" min="4" width="26"/>
  </cols>
  <sheetData>
    <row r="1" spans="1:4">
      <c r="A1" s="1" t="s">
        <v>369</v>
      </c>
      <c r="B1" s="2" t="s">
        <v>1</v>
      </c>
      <c r="C1" s="2" t="s">
        <v>71</v>
      </c>
    </row>
    <row r="2" spans="1:4">
      <c r="B2" s="2" t="s">
        <v>2</v>
      </c>
      <c r="C2" s="2" t="s">
        <v>25</v>
      </c>
      <c r="D2" s="2" t="s">
        <v>26</v>
      </c>
    </row>
    <row r="3" spans="1:4">
      <c r="A3" s="3" t="s">
        <v>370</v>
      </c>
    </row>
    <row r="4" spans="1:4">
      <c r="A4" s="4" t="s">
        <v>371</v>
      </c>
      <c r="B4" s="5" t="n">
        <v>966474</v>
      </c>
      <c r="C4" s="5" t="n">
        <v>426976</v>
      </c>
      <c r="D4" s="5" t="n">
        <v>187575</v>
      </c>
    </row>
    <row r="5" spans="1:4">
      <c r="A5" s="4" t="s">
        <v>372</v>
      </c>
      <c r="B5" s="5" t="n">
        <v>55000</v>
      </c>
      <c r="C5" s="5" t="n">
        <v>1001000</v>
      </c>
      <c r="D5" s="5" t="n">
        <v>243835</v>
      </c>
    </row>
    <row r="6" spans="1:4">
      <c r="A6" s="4" t="s">
        <v>373</v>
      </c>
      <c r="B6" s="5" t="n">
        <v>-39999</v>
      </c>
      <c r="C6" s="5" t="n">
        <v>-461502</v>
      </c>
      <c r="D6" s="5" t="n">
        <v>-4201</v>
      </c>
    </row>
    <row r="7" spans="1:4">
      <c r="A7" s="4" t="s">
        <v>374</v>
      </c>
      <c r="B7" s="5" t="n">
        <v>981475</v>
      </c>
      <c r="C7" s="5" t="n">
        <v>966474</v>
      </c>
      <c r="D7" s="5" t="n">
        <v>426976</v>
      </c>
    </row>
    <row r="8" spans="1:4">
      <c r="A8" s="4" t="s">
        <v>375</v>
      </c>
      <c r="B8" s="5" t="n">
        <v>8068</v>
      </c>
      <c r="C8" s="5" t="n">
        <v>315476</v>
      </c>
    </row>
    <row r="9" spans="1:4">
      <c r="A9" s="3" t="s">
        <v>376</v>
      </c>
    </row>
    <row r="10" spans="1:4">
      <c r="A10" s="4" t="s">
        <v>371</v>
      </c>
      <c r="B10" s="9" t="n">
        <v>5.71</v>
      </c>
      <c r="C10" s="9" t="n">
        <v>14.45</v>
      </c>
      <c r="D10" s="9" t="n">
        <v>23.7</v>
      </c>
    </row>
    <row r="11" spans="1:4">
      <c r="A11" s="4" t="s">
        <v>372</v>
      </c>
      <c r="B11" s="5" t="n">
        <v>3</v>
      </c>
      <c r="C11" s="10" t="n">
        <v>2.14</v>
      </c>
      <c r="D11" s="10" t="n">
        <v>7.26</v>
      </c>
    </row>
    <row r="12" spans="1:4">
      <c r="A12" s="4" t="s">
        <v>373</v>
      </c>
      <c r="B12" s="10" t="n">
        <v>8.25</v>
      </c>
      <c r="C12" s="10" t="n">
        <v>6.05</v>
      </c>
      <c r="D12" s="10" t="n">
        <v>-9.93</v>
      </c>
    </row>
    <row r="13" spans="1:4">
      <c r="A13" s="4" t="s">
        <v>374</v>
      </c>
      <c r="B13" s="10" t="n">
        <v>5.46</v>
      </c>
      <c r="C13" s="10" t="n">
        <v>5.71</v>
      </c>
      <c r="D13" s="9" t="n">
        <v>14.45</v>
      </c>
    </row>
    <row r="14" spans="1:4">
      <c r="A14" s="4" t="s">
        <v>377</v>
      </c>
      <c r="B14" s="9" t="n">
        <v>48.75</v>
      </c>
      <c r="C14" s="9" t="n">
        <v>10.84</v>
      </c>
    </row>
    <row r="15" spans="1:4">
      <c r="A15" s="4" t="s">
        <v>371</v>
      </c>
      <c r="B15" s="7" t="n">
        <v>0</v>
      </c>
      <c r="C15" s="7" t="n">
        <v>0</v>
      </c>
      <c r="D15" s="7" t="n">
        <v>20670</v>
      </c>
    </row>
    <row r="16" spans="1:4">
      <c r="A16" s="4" t="s">
        <v>374</v>
      </c>
      <c r="B16" s="5" t="n">
        <v>0</v>
      </c>
      <c r="C16" s="5" t="n">
        <v>0</v>
      </c>
      <c r="D16" s="7" t="n">
        <v>0</v>
      </c>
    </row>
    <row r="17" spans="1:4">
      <c r="A17" s="4" t="s">
        <v>377</v>
      </c>
      <c r="B17" s="7" t="n">
        <v>0</v>
      </c>
      <c r="C17" s="7" t="n">
        <v>0</v>
      </c>
    </row>
    <row r="18" spans="1:4">
      <c r="A18" s="3" t="s">
        <v>378</v>
      </c>
    </row>
    <row r="19" spans="1:4">
      <c r="A19" s="4" t="s">
        <v>379</v>
      </c>
      <c r="B19" s="4" t="s">
        <v>380</v>
      </c>
      <c r="C19" s="4" t="s">
        <v>381</v>
      </c>
      <c r="D19" s="4" t="s">
        <v>382</v>
      </c>
    </row>
    <row r="20" spans="1:4">
      <c r="A20" s="4" t="s">
        <v>374</v>
      </c>
      <c r="B20" s="4" t="s">
        <v>383</v>
      </c>
      <c r="C20" s="4" t="s">
        <v>380</v>
      </c>
      <c r="D20" s="4" t="s">
        <v>381</v>
      </c>
    </row>
    <row r="21" spans="1:4">
      <c r="A21" s="4" t="s">
        <v>377</v>
      </c>
      <c r="B21" s="4" t="s">
        <v>384</v>
      </c>
      <c r="C21" s="4" t="s">
        <v>38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386</v>
      </c>
      <c r="B1" s="2" t="s">
        <v>1</v>
      </c>
      <c r="C1" s="2" t="s">
        <v>71</v>
      </c>
    </row>
    <row r="2" spans="1:3">
      <c r="B2" s="2" t="s">
        <v>2</v>
      </c>
      <c r="C2" s="2" t="s">
        <v>25</v>
      </c>
    </row>
    <row r="3" spans="1:3">
      <c r="A3" s="3" t="s">
        <v>387</v>
      </c>
    </row>
    <row r="4" spans="1:3">
      <c r="A4" s="4" t="s">
        <v>375</v>
      </c>
      <c r="B4" s="5" t="n">
        <v>8068</v>
      </c>
      <c r="C4" s="5" t="n">
        <v>315476</v>
      </c>
    </row>
    <row r="5" spans="1:3">
      <c r="A5" s="4" t="s">
        <v>388</v>
      </c>
      <c r="B5" s="9" t="n">
        <v>48.75</v>
      </c>
      <c r="C5" s="9" t="n">
        <v>10.84</v>
      </c>
    </row>
    <row r="6" spans="1:3">
      <c r="A6" s="4" t="s">
        <v>389</v>
      </c>
      <c r="B6" s="4" t="s">
        <v>384</v>
      </c>
      <c r="C6" s="4" t="s">
        <v>385</v>
      </c>
    </row>
    <row r="7" spans="1:3">
      <c r="A7" s="3" t="s">
        <v>390</v>
      </c>
    </row>
    <row r="8" spans="1:3">
      <c r="A8" s="4" t="s">
        <v>391</v>
      </c>
      <c r="C8" s="5" t="n">
        <v>650998</v>
      </c>
    </row>
    <row r="9" spans="1:3">
      <c r="A9" s="4" t="s">
        <v>388</v>
      </c>
      <c r="C9" s="9" t="n">
        <v>3.23</v>
      </c>
    </row>
    <row r="10" spans="1:3">
      <c r="A10" s="4" t="s">
        <v>389</v>
      </c>
      <c r="C10" s="4" t="s">
        <v>392</v>
      </c>
    </row>
    <row r="11" spans="1:3">
      <c r="A11" s="7" t="n">
        <v>2</v>
      </c>
    </row>
    <row r="12" spans="1:3">
      <c r="A12" s="3" t="s">
        <v>387</v>
      </c>
    </row>
    <row r="13" spans="1:3">
      <c r="A13" s="4" t="s">
        <v>375</v>
      </c>
      <c r="C13" s="5" t="n">
        <v>142222</v>
      </c>
    </row>
    <row r="14" spans="1:3">
      <c r="A14" s="4" t="s">
        <v>388</v>
      </c>
      <c r="C14" s="7" t="n">
        <v>2</v>
      </c>
    </row>
    <row r="15" spans="1:3">
      <c r="A15" s="4" t="s">
        <v>389</v>
      </c>
      <c r="C15" s="4" t="s">
        <v>393</v>
      </c>
    </row>
    <row r="16" spans="1:3">
      <c r="A16" s="3" t="s">
        <v>390</v>
      </c>
    </row>
    <row r="17" spans="1:3">
      <c r="A17" s="4" t="s">
        <v>391</v>
      </c>
      <c r="C17" s="5" t="n">
        <v>337778</v>
      </c>
    </row>
    <row r="18" spans="1:3">
      <c r="A18" s="4" t="s">
        <v>388</v>
      </c>
      <c r="C18" s="7" t="n">
        <v>2</v>
      </c>
    </row>
    <row r="19" spans="1:3">
      <c r="A19" s="4" t="s">
        <v>389</v>
      </c>
      <c r="C19" s="4" t="s">
        <v>393</v>
      </c>
    </row>
    <row r="20" spans="1:3">
      <c r="A20" s="9" t="n">
        <v>2.19</v>
      </c>
    </row>
    <row r="21" spans="1:3">
      <c r="A21" s="3" t="s">
        <v>387</v>
      </c>
    </row>
    <row r="22" spans="1:3">
      <c r="A22" s="4" t="s">
        <v>375</v>
      </c>
      <c r="C22" s="5" t="n">
        <v>0</v>
      </c>
    </row>
    <row r="23" spans="1:3">
      <c r="A23" s="4" t="s">
        <v>388</v>
      </c>
      <c r="C23" s="9" t="n">
        <v>2.19</v>
      </c>
    </row>
    <row r="24" spans="1:3">
      <c r="A24" s="4" t="s">
        <v>389</v>
      </c>
      <c r="C24" s="4" t="s">
        <v>394</v>
      </c>
    </row>
    <row r="25" spans="1:3">
      <c r="A25" s="3" t="s">
        <v>390</v>
      </c>
    </row>
    <row r="26" spans="1:3">
      <c r="A26" s="4" t="s">
        <v>391</v>
      </c>
      <c r="C26" s="5" t="n">
        <v>100000</v>
      </c>
    </row>
    <row r="27" spans="1:3">
      <c r="A27" s="4" t="s">
        <v>388</v>
      </c>
      <c r="C27" s="9" t="n">
        <v>2.19</v>
      </c>
    </row>
    <row r="28" spans="1:3">
      <c r="A28" s="4" t="s">
        <v>389</v>
      </c>
      <c r="C28" s="4" t="s">
        <v>395</v>
      </c>
    </row>
    <row r="29" spans="1:3">
      <c r="A29" s="7" t="n">
        <v>3</v>
      </c>
    </row>
    <row r="30" spans="1:3">
      <c r="A30" s="3" t="s">
        <v>387</v>
      </c>
    </row>
    <row r="31" spans="1:3">
      <c r="A31" s="4" t="s">
        <v>375</v>
      </c>
      <c r="C31" s="5" t="n">
        <v>0</v>
      </c>
    </row>
    <row r="32" spans="1:3">
      <c r="A32" s="4" t="s">
        <v>388</v>
      </c>
      <c r="C32" s="7" t="n">
        <v>3</v>
      </c>
    </row>
    <row r="33" spans="1:3">
      <c r="A33" s="4" t="s">
        <v>389</v>
      </c>
      <c r="C33" s="4" t="s">
        <v>394</v>
      </c>
    </row>
    <row r="34" spans="1:3">
      <c r="A34" s="9" t="n">
        <v>3.55</v>
      </c>
    </row>
    <row r="35" spans="1:3">
      <c r="A35" s="3" t="s">
        <v>387</v>
      </c>
    </row>
    <row r="36" spans="1:3">
      <c r="A36" s="4" t="s">
        <v>375</v>
      </c>
      <c r="C36" s="5" t="n">
        <v>30000</v>
      </c>
    </row>
    <row r="37" spans="1:3">
      <c r="A37" s="4" t="s">
        <v>388</v>
      </c>
      <c r="C37" s="9" t="n">
        <v>3.55</v>
      </c>
    </row>
    <row r="38" spans="1:3">
      <c r="A38" s="4" t="s">
        <v>389</v>
      </c>
      <c r="C38" s="4" t="s">
        <v>396</v>
      </c>
    </row>
    <row r="39" spans="1:3">
      <c r="A39" s="3" t="s">
        <v>390</v>
      </c>
    </row>
    <row r="40" spans="1:3">
      <c r="A40" s="4" t="s">
        <v>391</v>
      </c>
      <c r="C40" s="5" t="n">
        <v>121000</v>
      </c>
    </row>
    <row r="41" spans="1:3">
      <c r="A41" s="4" t="s">
        <v>388</v>
      </c>
      <c r="C41" s="9" t="n">
        <v>3.55</v>
      </c>
    </row>
    <row r="42" spans="1:3">
      <c r="A42" s="4" t="s">
        <v>389</v>
      </c>
      <c r="C42" s="4" t="s">
        <v>397</v>
      </c>
    </row>
    <row r="43" spans="1:3">
      <c r="A43" s="9" t="n">
        <v>8.1</v>
      </c>
    </row>
    <row r="44" spans="1:3">
      <c r="A44" s="3" t="s">
        <v>387</v>
      </c>
    </row>
    <row r="45" spans="1:3">
      <c r="A45" s="4" t="s">
        <v>375</v>
      </c>
      <c r="C45" s="5" t="n">
        <v>1068</v>
      </c>
    </row>
    <row r="46" spans="1:3">
      <c r="A46" s="4" t="s">
        <v>388</v>
      </c>
      <c r="C46" s="9" t="n">
        <v>8.1</v>
      </c>
    </row>
    <row r="47" spans="1:3">
      <c r="A47" s="4" t="s">
        <v>389</v>
      </c>
      <c r="C47" s="4" t="s">
        <v>398</v>
      </c>
    </row>
    <row r="48" spans="1:3">
      <c r="A48" s="3" t="s">
        <v>390</v>
      </c>
    </row>
    <row r="49" spans="1:3">
      <c r="A49" s="4" t="s">
        <v>391</v>
      </c>
      <c r="C49" s="5" t="n">
        <v>0</v>
      </c>
    </row>
    <row r="50" spans="1:3">
      <c r="A50" s="4" t="s">
        <v>388</v>
      </c>
      <c r="C50" s="9" t="n">
        <v>8.1</v>
      </c>
    </row>
    <row r="51" spans="1:3">
      <c r="A51" s="4" t="s">
        <v>389</v>
      </c>
      <c r="C51" s="4" t="s">
        <v>394</v>
      </c>
    </row>
    <row r="52" spans="1:3">
      <c r="A52" s="9" t="n">
        <v>8.25</v>
      </c>
    </row>
    <row r="53" spans="1:3">
      <c r="A53" s="3" t="s">
        <v>387</v>
      </c>
    </row>
    <row r="54" spans="1:3">
      <c r="A54" s="4" t="s">
        <v>375</v>
      </c>
      <c r="C54" s="5" t="n">
        <v>40001</v>
      </c>
    </row>
    <row r="55" spans="1:3">
      <c r="A55" s="4" t="s">
        <v>388</v>
      </c>
      <c r="C55" s="9" t="n">
        <v>8.25</v>
      </c>
    </row>
    <row r="56" spans="1:3">
      <c r="A56" s="4" t="s">
        <v>389</v>
      </c>
      <c r="C56" s="4" t="s">
        <v>399</v>
      </c>
    </row>
    <row r="57" spans="1:3">
      <c r="A57" s="3" t="s">
        <v>390</v>
      </c>
    </row>
    <row r="58" spans="1:3">
      <c r="A58" s="4" t="s">
        <v>391</v>
      </c>
      <c r="C58" s="5" t="n">
        <v>0</v>
      </c>
    </row>
    <row r="59" spans="1:3">
      <c r="A59" s="4" t="s">
        <v>388</v>
      </c>
      <c r="C59" s="9" t="n">
        <v>8.25</v>
      </c>
    </row>
    <row r="60" spans="1:3">
      <c r="A60" s="4" t="s">
        <v>389</v>
      </c>
      <c r="C60" s="4" t="s">
        <v>394</v>
      </c>
    </row>
    <row r="61" spans="1:3">
      <c r="A61" s="9" t="n">
        <v>10.2</v>
      </c>
    </row>
    <row r="62" spans="1:3">
      <c r="A62" s="3" t="s">
        <v>387</v>
      </c>
    </row>
    <row r="63" spans="1:3">
      <c r="A63" s="4" t="s">
        <v>375</v>
      </c>
      <c r="C63" s="5" t="n">
        <v>41434</v>
      </c>
    </row>
    <row r="64" spans="1:3">
      <c r="A64" s="4" t="s">
        <v>388</v>
      </c>
      <c r="C64" s="9" t="n">
        <v>10.2</v>
      </c>
    </row>
    <row r="65" spans="1:3">
      <c r="A65" s="4" t="s">
        <v>389</v>
      </c>
      <c r="C65" s="4" t="s">
        <v>400</v>
      </c>
    </row>
    <row r="66" spans="1:3">
      <c r="A66" s="3" t="s">
        <v>390</v>
      </c>
    </row>
    <row r="67" spans="1:3">
      <c r="A67" s="4" t="s">
        <v>391</v>
      </c>
      <c r="C67" s="5" t="n">
        <v>799999</v>
      </c>
    </row>
    <row r="68" spans="1:3">
      <c r="A68" s="4" t="s">
        <v>388</v>
      </c>
      <c r="C68" s="9" t="n">
        <v>10.2</v>
      </c>
    </row>
    <row r="69" spans="1:3">
      <c r="A69" s="4" t="s">
        <v>389</v>
      </c>
      <c r="C69" s="4" t="s">
        <v>399</v>
      </c>
    </row>
    <row r="70" spans="1:3">
      <c r="A70" s="9" t="n">
        <v>11.25</v>
      </c>
    </row>
    <row r="71" spans="1:3">
      <c r="A71" s="3" t="s">
        <v>387</v>
      </c>
    </row>
    <row r="72" spans="1:3">
      <c r="A72" s="4" t="s">
        <v>375</v>
      </c>
      <c r="C72" s="5" t="n">
        <v>3334</v>
      </c>
    </row>
    <row r="73" spans="1:3">
      <c r="A73" s="4" t="s">
        <v>388</v>
      </c>
      <c r="C73" s="9" t="n">
        <v>11.25</v>
      </c>
    </row>
    <row r="74" spans="1:3">
      <c r="A74" s="4" t="s">
        <v>389</v>
      </c>
      <c r="C74" s="4" t="s">
        <v>401</v>
      </c>
    </row>
    <row r="75" spans="1:3">
      <c r="A75" s="3" t="s">
        <v>390</v>
      </c>
    </row>
    <row r="76" spans="1:3">
      <c r="A76" s="4" t="s">
        <v>391</v>
      </c>
      <c r="C76" s="5" t="n">
        <v>3333</v>
      </c>
    </row>
    <row r="77" spans="1:3">
      <c r="A77" s="4" t="s">
        <v>388</v>
      </c>
      <c r="C77" s="9" t="n">
        <v>11.25</v>
      </c>
    </row>
    <row r="78" spans="1:3">
      <c r="A78" s="4" t="s">
        <v>389</v>
      </c>
      <c r="C78" s="4" t="s">
        <v>401</v>
      </c>
    </row>
    <row r="79" spans="1:3">
      <c r="A79" s="9" t="n">
        <v>16.5</v>
      </c>
    </row>
    <row r="80" spans="1:3">
      <c r="A80" s="3" t="s">
        <v>387</v>
      </c>
    </row>
    <row r="81" spans="1:3">
      <c r="A81" s="4" t="s">
        <v>375</v>
      </c>
      <c r="C81" s="5" t="n">
        <v>11112</v>
      </c>
    </row>
    <row r="82" spans="1:3">
      <c r="A82" s="4" t="s">
        <v>388</v>
      </c>
      <c r="C82" s="9" t="n">
        <v>16.5</v>
      </c>
    </row>
    <row r="83" spans="1:3">
      <c r="A83" s="4" t="s">
        <v>389</v>
      </c>
      <c r="C83" s="4" t="s">
        <v>402</v>
      </c>
    </row>
    <row r="84" spans="1:3">
      <c r="A84" s="3" t="s">
        <v>390</v>
      </c>
    </row>
    <row r="85" spans="1:3">
      <c r="A85" s="4" t="s">
        <v>391</v>
      </c>
      <c r="C85" s="5" t="n">
        <v>8888</v>
      </c>
    </row>
    <row r="86" spans="1:3">
      <c r="A86" s="4" t="s">
        <v>388</v>
      </c>
      <c r="C86" s="9" t="n">
        <v>16.5</v>
      </c>
    </row>
    <row r="87" spans="1:3">
      <c r="A87" s="4" t="s">
        <v>389</v>
      </c>
      <c r="C87" s="4" t="s">
        <v>402</v>
      </c>
    </row>
    <row r="88" spans="1:3">
      <c r="A88" s="9" t="n">
        <v>22.5</v>
      </c>
    </row>
    <row r="89" spans="1:3">
      <c r="A89" s="3" t="s">
        <v>387</v>
      </c>
    </row>
    <row r="90" spans="1:3">
      <c r="A90" s="4" t="s">
        <v>375</v>
      </c>
      <c r="C90" s="5" t="n">
        <v>8068</v>
      </c>
    </row>
    <row r="91" spans="1:3">
      <c r="A91" s="4" t="s">
        <v>388</v>
      </c>
      <c r="C91" s="9" t="n">
        <v>22.5</v>
      </c>
    </row>
    <row r="92" spans="1:3">
      <c r="A92" s="4" t="s">
        <v>389</v>
      </c>
      <c r="C92" s="4" t="s">
        <v>398</v>
      </c>
    </row>
    <row r="93" spans="1:3">
      <c r="A93" s="3" t="s">
        <v>390</v>
      </c>
    </row>
    <row r="94" spans="1:3">
      <c r="A94" s="4" t="s">
        <v>391</v>
      </c>
      <c r="C94" s="5" t="n">
        <v>0</v>
      </c>
    </row>
    <row r="95" spans="1:3">
      <c r="A95" s="4" t="s">
        <v>388</v>
      </c>
      <c r="C95" s="9" t="n">
        <v>22.5</v>
      </c>
    </row>
    <row r="96" spans="1:3">
      <c r="A96" s="4" t="s">
        <v>389</v>
      </c>
      <c r="C96" s="4" t="s">
        <v>394</v>
      </c>
    </row>
    <row r="97" spans="1:3">
      <c r="A97" s="9" t="n">
        <v>48.75</v>
      </c>
    </row>
    <row r="98" spans="1:3">
      <c r="A98" s="3" t="s">
        <v>387</v>
      </c>
    </row>
    <row r="99" spans="1:3">
      <c r="A99" s="4" t="s">
        <v>389</v>
      </c>
      <c r="C99" s="4" t="s">
        <v>403</v>
      </c>
    </row>
    <row r="100" spans="1:3">
      <c r="A100" s="3" t="s">
        <v>390</v>
      </c>
    </row>
    <row r="101" spans="1:3">
      <c r="A101" s="4" t="s">
        <v>391</v>
      </c>
      <c r="C101" s="5" t="n">
        <v>0</v>
      </c>
    </row>
    <row r="102" spans="1:3">
      <c r="A102" s="4" t="s">
        <v>388</v>
      </c>
      <c r="C102" s="9" t="n">
        <v>48.75</v>
      </c>
    </row>
    <row r="103" spans="1:3">
      <c r="A103" s="4" t="s">
        <v>389</v>
      </c>
      <c r="C103" s="4" t="s">
        <v>394</v>
      </c>
    </row>
    <row r="104" spans="1:3">
      <c r="A104" s="9" t="n">
        <v>10.5</v>
      </c>
    </row>
    <row r="105" spans="1:3">
      <c r="A105" s="3" t="s">
        <v>390</v>
      </c>
    </row>
    <row r="106" spans="1:3">
      <c r="A106" s="4" t="s">
        <v>391</v>
      </c>
      <c r="C106" s="5" t="n">
        <v>0</v>
      </c>
    </row>
    <row r="107" spans="1:3">
      <c r="A107" s="4" t="s">
        <v>388</v>
      </c>
      <c r="C107" s="9" t="n">
        <v>10.5</v>
      </c>
    </row>
    <row r="108" spans="1:3">
      <c r="A108" s="4" t="s">
        <v>389</v>
      </c>
      <c r="C108"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45"/>
    <col customWidth="1" max="2" min="2" width="29"/>
  </cols>
  <sheetData>
    <row r="1" spans="1:2">
      <c r="A1" s="1" t="s">
        <v>404</v>
      </c>
      <c r="B1" s="2" t="s">
        <v>1</v>
      </c>
    </row>
    <row r="2" spans="1:2">
      <c r="B2" s="2" t="s">
        <v>405</v>
      </c>
    </row>
    <row r="3" spans="1:2">
      <c r="A3" s="4" t="s">
        <v>375</v>
      </c>
      <c r="B3" s="5" t="n">
        <v>8068</v>
      </c>
    </row>
    <row r="4" spans="1:2">
      <c r="A4" s="4" t="s">
        <v>406</v>
      </c>
      <c r="B4" s="9" t="n">
        <v>9.960000000000001</v>
      </c>
    </row>
    <row r="5" spans="1:2">
      <c r="A5" s="4" t="s">
        <v>389</v>
      </c>
      <c r="B5" s="4" t="s">
        <v>384</v>
      </c>
    </row>
    <row r="6" spans="1:2">
      <c r="A6" s="4" t="s">
        <v>391</v>
      </c>
      <c r="B6" s="5" t="n">
        <v>630998</v>
      </c>
    </row>
    <row r="7" spans="1:2">
      <c r="A7" s="4" t="s">
        <v>389</v>
      </c>
      <c r="B7" s="4" t="s">
        <v>407</v>
      </c>
    </row>
    <row r="8" spans="1:2">
      <c r="A8" s="4" t="s">
        <v>408</v>
      </c>
    </row>
    <row r="9" spans="1:2">
      <c r="A9" s="4" t="s">
        <v>375</v>
      </c>
      <c r="B9" s="5" t="n">
        <v>8068</v>
      </c>
    </row>
    <row r="10" spans="1:2">
      <c r="A10" s="4" t="s">
        <v>406</v>
      </c>
      <c r="B10" s="7" t="n">
        <v>2</v>
      </c>
    </row>
    <row r="11" spans="1:2">
      <c r="A11" s="4" t="s">
        <v>389</v>
      </c>
      <c r="B11" s="4" t="s">
        <v>409</v>
      </c>
    </row>
    <row r="12" spans="1:2">
      <c r="A12" s="4" t="s">
        <v>410</v>
      </c>
    </row>
    <row r="13" spans="1:2">
      <c r="A13" s="4" t="s">
        <v>375</v>
      </c>
      <c r="B13" s="5" t="n">
        <v>8068</v>
      </c>
    </row>
    <row r="14" spans="1:2">
      <c r="A14" s="4" t="s">
        <v>406</v>
      </c>
      <c r="B14" s="9" t="n">
        <v>3.55</v>
      </c>
    </row>
    <row r="15" spans="1:2">
      <c r="A15" s="4" t="s">
        <v>389</v>
      </c>
      <c r="B15" s="4" t="s">
        <v>411</v>
      </c>
    </row>
    <row r="16" spans="1:2">
      <c r="A16" s="4" t="s">
        <v>412</v>
      </c>
    </row>
    <row r="17" spans="1:2">
      <c r="A17" s="4" t="s">
        <v>375</v>
      </c>
      <c r="B17" s="5" t="n">
        <v>8068</v>
      </c>
    </row>
    <row r="18" spans="1:2">
      <c r="A18" s="4" t="s">
        <v>406</v>
      </c>
      <c r="B18" s="11" t="n">
        <v>8.1</v>
      </c>
    </row>
    <row r="19" spans="1:2">
      <c r="A19" s="4" t="s">
        <v>389</v>
      </c>
      <c r="B19" s="4" t="s">
        <v>413</v>
      </c>
    </row>
    <row r="20" spans="1:2">
      <c r="A20" s="4" t="s">
        <v>414</v>
      </c>
    </row>
    <row r="21" spans="1:2">
      <c r="A21" s="4" t="s">
        <v>375</v>
      </c>
      <c r="B21" s="5" t="n">
        <v>8068</v>
      </c>
    </row>
    <row r="22" spans="1:2">
      <c r="A22" s="4" t="s">
        <v>406</v>
      </c>
      <c r="B22" s="9" t="n">
        <v>8.25</v>
      </c>
    </row>
    <row r="23" spans="1:2">
      <c r="A23" s="4" t="s">
        <v>389</v>
      </c>
      <c r="B23" s="4" t="s">
        <v>415</v>
      </c>
    </row>
    <row r="24" spans="1:2">
      <c r="A24" s="4" t="s">
        <v>416</v>
      </c>
    </row>
    <row r="25" spans="1:2">
      <c r="A25" s="4" t="s">
        <v>375</v>
      </c>
      <c r="B25" s="5" t="n">
        <v>8068</v>
      </c>
    </row>
    <row r="26" spans="1:2">
      <c r="A26" s="4" t="s">
        <v>406</v>
      </c>
      <c r="B26" s="11" t="n">
        <v>10.2</v>
      </c>
    </row>
    <row r="27" spans="1:2">
      <c r="A27" s="4" t="s">
        <v>389</v>
      </c>
      <c r="B27" s="4" t="s">
        <v>417</v>
      </c>
    </row>
    <row r="28" spans="1:2">
      <c r="A28" s="4" t="s">
        <v>418</v>
      </c>
    </row>
    <row r="29" spans="1:2">
      <c r="A29" s="4" t="s">
        <v>375</v>
      </c>
      <c r="B29" s="5" t="n">
        <v>8068</v>
      </c>
    </row>
    <row r="30" spans="1:2">
      <c r="A30" s="4" t="s">
        <v>406</v>
      </c>
      <c r="B30" s="9" t="n">
        <v>11.25</v>
      </c>
    </row>
    <row r="31" spans="1:2">
      <c r="A31" s="4" t="s">
        <v>389</v>
      </c>
      <c r="B31" s="4" t="s">
        <v>419</v>
      </c>
    </row>
    <row r="32" spans="1:2">
      <c r="A32" s="4" t="s">
        <v>420</v>
      </c>
    </row>
    <row r="33" spans="1:2">
      <c r="A33" s="4" t="s">
        <v>375</v>
      </c>
      <c r="B33" s="5" t="n">
        <v>8068</v>
      </c>
    </row>
    <row r="34" spans="1:2">
      <c r="A34" s="4" t="s">
        <v>406</v>
      </c>
      <c r="B34" s="11" t="n">
        <v>16.5</v>
      </c>
    </row>
    <row r="35" spans="1:2">
      <c r="A35" s="4" t="s">
        <v>389</v>
      </c>
      <c r="B35" s="4" t="s">
        <v>421</v>
      </c>
    </row>
    <row r="36" spans="1:2">
      <c r="A36" s="4" t="s">
        <v>422</v>
      </c>
    </row>
    <row r="37" spans="1:2">
      <c r="A37" s="4" t="s">
        <v>375</v>
      </c>
      <c r="B37" s="5" t="n">
        <v>8068</v>
      </c>
    </row>
    <row r="38" spans="1:2">
      <c r="A38" s="4" t="s">
        <v>406</v>
      </c>
      <c r="B38" s="11" t="n">
        <v>22.5</v>
      </c>
    </row>
    <row r="39" spans="1:2">
      <c r="A39" s="4" t="s">
        <v>389</v>
      </c>
      <c r="B39" s="4" t="s">
        <v>413</v>
      </c>
    </row>
    <row r="40" spans="1:2">
      <c r="A40" s="4" t="s">
        <v>423</v>
      </c>
    </row>
    <row r="41" spans="1:2">
      <c r="A41" s="4" t="s">
        <v>375</v>
      </c>
      <c r="B41" s="5" t="n">
        <v>8068</v>
      </c>
    </row>
    <row r="42" spans="1:2">
      <c r="A42" s="4" t="s">
        <v>406</v>
      </c>
      <c r="B42" s="9" t="n">
        <v>48.75</v>
      </c>
    </row>
    <row r="43" spans="1:2">
      <c r="A43" s="4" t="s">
        <v>389</v>
      </c>
      <c r="B43" s="4" t="s">
        <v>424</v>
      </c>
    </row>
    <row r="44" spans="1:2">
      <c r="A44" s="4" t="s">
        <v>425</v>
      </c>
    </row>
    <row r="45" spans="1:2">
      <c r="A45" s="4" t="s">
        <v>375</v>
      </c>
      <c r="B45" s="5" t="n">
        <v>8068</v>
      </c>
    </row>
    <row r="46" spans="1:2">
      <c r="A46" s="4" t="s">
        <v>406</v>
      </c>
      <c r="B46" s="9" t="n">
        <v>2.19</v>
      </c>
    </row>
    <row r="47" spans="1:2">
      <c r="A47" s="4" t="s">
        <v>389</v>
      </c>
      <c r="B47" s="4" t="s">
        <v>426</v>
      </c>
    </row>
    <row r="48" spans="1:2">
      <c r="A48" s="4" t="s">
        <v>427</v>
      </c>
    </row>
    <row r="49" spans="1:2">
      <c r="A49" s="4" t="s">
        <v>375</v>
      </c>
      <c r="B49" s="5" t="n">
        <v>16668</v>
      </c>
    </row>
    <row r="50" spans="1:2">
      <c r="A50" s="4" t="s">
        <v>406</v>
      </c>
      <c r="B50" s="7" t="n">
        <v>3</v>
      </c>
    </row>
    <row r="51" spans="1:2">
      <c r="A51" s="4" t="s">
        <v>428</v>
      </c>
    </row>
    <row r="52" spans="1:2">
      <c r="A52" s="4" t="s">
        <v>375</v>
      </c>
      <c r="B52" s="5" t="n">
        <v>8068</v>
      </c>
    </row>
    <row r="53" spans="1:2">
      <c r="A53" s="4" t="s">
        <v>391</v>
      </c>
      <c r="B53" s="5" t="n">
        <v>319445</v>
      </c>
    </row>
    <row r="54" spans="1:2">
      <c r="A54" s="4" t="s">
        <v>406</v>
      </c>
      <c r="B54" s="7" t="n">
        <v>2</v>
      </c>
    </row>
    <row r="55" spans="1:2">
      <c r="A55" s="4" t="s">
        <v>389</v>
      </c>
      <c r="B55" s="4" t="s">
        <v>409</v>
      </c>
    </row>
    <row r="56" spans="1:2">
      <c r="A56" s="4" t="s">
        <v>429</v>
      </c>
    </row>
    <row r="57" spans="1:2">
      <c r="A57" s="4" t="s">
        <v>391</v>
      </c>
      <c r="B57" s="5" t="n">
        <v>0</v>
      </c>
    </row>
    <row r="58" spans="1:2">
      <c r="A58" s="4" t="s">
        <v>406</v>
      </c>
      <c r="B58" s="11" t="n">
        <v>8.1</v>
      </c>
    </row>
    <row r="59" spans="1:2">
      <c r="A59" s="4" t="s">
        <v>430</v>
      </c>
    </row>
    <row r="60" spans="1:2">
      <c r="A60" s="4" t="s">
        <v>391</v>
      </c>
      <c r="B60" s="5" t="n">
        <v>0</v>
      </c>
    </row>
    <row r="61" spans="1:2">
      <c r="A61" s="4" t="s">
        <v>406</v>
      </c>
      <c r="B61" s="9" t="n">
        <v>8.25</v>
      </c>
    </row>
    <row r="62" spans="1:2">
      <c r="A62" s="4" t="s">
        <v>431</v>
      </c>
    </row>
    <row r="63" spans="1:2">
      <c r="A63" s="4" t="s">
        <v>375</v>
      </c>
      <c r="B63" s="5" t="n">
        <v>8068</v>
      </c>
    </row>
    <row r="64" spans="1:2">
      <c r="A64" s="4" t="s">
        <v>391</v>
      </c>
      <c r="B64" s="5" t="n">
        <v>40000</v>
      </c>
    </row>
    <row r="65" spans="1:2">
      <c r="A65" s="4" t="s">
        <v>406</v>
      </c>
      <c r="B65" s="11" t="n">
        <v>10.2</v>
      </c>
    </row>
    <row r="66" spans="1:2">
      <c r="A66" s="4" t="s">
        <v>389</v>
      </c>
      <c r="B66" s="4" t="s">
        <v>432</v>
      </c>
    </row>
    <row r="67" spans="1:2">
      <c r="A67" s="4" t="s">
        <v>433</v>
      </c>
    </row>
    <row r="68" spans="1:2">
      <c r="A68" s="4" t="s">
        <v>391</v>
      </c>
      <c r="B68" s="5" t="n">
        <v>0</v>
      </c>
    </row>
    <row r="69" spans="1:2">
      <c r="A69" s="4" t="s">
        <v>406</v>
      </c>
      <c r="B69" s="11" t="n">
        <v>10.5</v>
      </c>
    </row>
    <row r="70" spans="1:2">
      <c r="A70" s="4" t="s">
        <v>434</v>
      </c>
    </row>
    <row r="71" spans="1:2">
      <c r="A71" s="4" t="s">
        <v>375</v>
      </c>
      <c r="B71" s="5" t="n">
        <v>8068</v>
      </c>
    </row>
    <row r="72" spans="1:2">
      <c r="A72" s="4" t="s">
        <v>391</v>
      </c>
      <c r="B72" s="5" t="n">
        <v>3333</v>
      </c>
    </row>
    <row r="73" spans="1:2">
      <c r="A73" s="4" t="s">
        <v>406</v>
      </c>
      <c r="B73" s="9" t="n">
        <v>11.25</v>
      </c>
    </row>
    <row r="74" spans="1:2">
      <c r="A74" s="4" t="s">
        <v>389</v>
      </c>
      <c r="B74" s="4" t="s">
        <v>419</v>
      </c>
    </row>
    <row r="75" spans="1:2">
      <c r="A75" s="4" t="s">
        <v>435</v>
      </c>
    </row>
    <row r="76" spans="1:2">
      <c r="A76" s="4" t="s">
        <v>375</v>
      </c>
      <c r="B76" s="5" t="n">
        <v>8068</v>
      </c>
    </row>
    <row r="77" spans="1:2">
      <c r="A77" s="4" t="s">
        <v>391</v>
      </c>
      <c r="B77" s="5" t="n">
        <v>8888</v>
      </c>
    </row>
    <row r="78" spans="1:2">
      <c r="A78" s="4" t="s">
        <v>406</v>
      </c>
      <c r="B78" s="11" t="n">
        <v>16.5</v>
      </c>
    </row>
    <row r="79" spans="1:2">
      <c r="A79" s="4" t="s">
        <v>389</v>
      </c>
      <c r="B79" s="4" t="s">
        <v>421</v>
      </c>
    </row>
    <row r="80" spans="1:2">
      <c r="A80" s="4" t="s">
        <v>436</v>
      </c>
    </row>
    <row r="81" spans="1:2">
      <c r="A81" s="4" t="s">
        <v>391</v>
      </c>
      <c r="B81" s="5" t="n">
        <v>0</v>
      </c>
    </row>
    <row r="82" spans="1:2">
      <c r="A82" s="4" t="s">
        <v>406</v>
      </c>
      <c r="B82" s="11" t="n">
        <v>22.5</v>
      </c>
    </row>
    <row r="83" spans="1:2">
      <c r="A83" s="4" t="s">
        <v>437</v>
      </c>
    </row>
    <row r="84" spans="1:2">
      <c r="A84" s="4" t="s">
        <v>391</v>
      </c>
      <c r="B84" s="5" t="n">
        <v>0</v>
      </c>
    </row>
    <row r="85" spans="1:2">
      <c r="A85" s="4" t="s">
        <v>406</v>
      </c>
      <c r="B85" s="9" t="n">
        <v>48.75</v>
      </c>
    </row>
    <row r="86" spans="1:2">
      <c r="A86" s="4" t="s">
        <v>438</v>
      </c>
    </row>
    <row r="87" spans="1:2">
      <c r="A87" s="4" t="s">
        <v>375</v>
      </c>
      <c r="B87" s="5" t="n">
        <v>8068</v>
      </c>
    </row>
    <row r="88" spans="1:2">
      <c r="A88" s="4" t="s">
        <v>391</v>
      </c>
      <c r="B88" s="5" t="n">
        <v>83332</v>
      </c>
    </row>
    <row r="89" spans="1:2">
      <c r="A89" s="4" t="s">
        <v>406</v>
      </c>
      <c r="B89" s="9" t="n">
        <v>2.19</v>
      </c>
    </row>
    <row r="90" spans="1:2">
      <c r="A90" s="4" t="s">
        <v>389</v>
      </c>
      <c r="B90" s="4" t="s">
        <v>426</v>
      </c>
    </row>
    <row r="91" spans="1:2">
      <c r="A91" s="4" t="s">
        <v>439</v>
      </c>
    </row>
    <row r="92" spans="1:2">
      <c r="A92" s="4" t="s">
        <v>375</v>
      </c>
      <c r="B92" s="5" t="n">
        <v>8068</v>
      </c>
    </row>
    <row r="93" spans="1:2">
      <c r="A93" s="4" t="s">
        <v>391</v>
      </c>
      <c r="B93" s="5" t="n">
        <v>176000</v>
      </c>
    </row>
    <row r="94" spans="1:2">
      <c r="A94" s="4" t="s">
        <v>406</v>
      </c>
      <c r="B94" s="7" t="n">
        <v>3</v>
      </c>
    </row>
    <row r="95" spans="1:2">
      <c r="A95" s="4" t="s">
        <v>389</v>
      </c>
      <c r="B9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23"/>
    <col customWidth="1" max="3" min="3" width="13"/>
    <col customWidth="1" max="4" min="4" width="16"/>
    <col customWidth="1" max="5" min="5" width="14"/>
  </cols>
  <sheetData>
    <row r="1" spans="1:5">
      <c r="A1" s="1" t="s">
        <v>441</v>
      </c>
      <c r="B1" s="2" t="s">
        <v>1</v>
      </c>
      <c r="D1" s="2" t="s">
        <v>71</v>
      </c>
    </row>
    <row r="2" spans="1:5">
      <c r="B2" s="2" t="s">
        <v>2</v>
      </c>
      <c r="C2" s="2" t="s">
        <v>72</v>
      </c>
      <c r="D2" s="2" t="s">
        <v>25</v>
      </c>
      <c r="E2" s="2" t="s">
        <v>26</v>
      </c>
    </row>
    <row r="3" spans="1:5">
      <c r="A3" s="4" t="s">
        <v>442</v>
      </c>
      <c r="B3" s="7" t="n">
        <v>70470</v>
      </c>
      <c r="C3" s="7" t="n">
        <v>119086</v>
      </c>
      <c r="D3" s="7" t="n">
        <v>640865</v>
      </c>
      <c r="E3" s="7" t="n">
        <v>822801</v>
      </c>
    </row>
    <row r="4" spans="1:5">
      <c r="A4" s="4" t="s">
        <v>443</v>
      </c>
    </row>
    <row r="5" spans="1:5">
      <c r="A5" s="4" t="s">
        <v>442</v>
      </c>
      <c r="B5" s="7" t="n">
        <v>96000</v>
      </c>
      <c r="C5" s="5" t="n">
        <v>105000</v>
      </c>
    </row>
    <row r="6" spans="1:5">
      <c r="A6" s="4" t="s">
        <v>444</v>
      </c>
      <c r="B6" s="4" t="s">
        <v>445</v>
      </c>
    </row>
    <row r="7" spans="1:5">
      <c r="A7" s="4" t="s">
        <v>446</v>
      </c>
    </row>
    <row r="8" spans="1:5">
      <c r="A8" s="4" t="s">
        <v>442</v>
      </c>
      <c r="B8" s="7" t="n">
        <v>113000</v>
      </c>
      <c r="C8" s="5" t="n">
        <v>88000</v>
      </c>
    </row>
    <row r="9" spans="1:5">
      <c r="A9" s="4" t="s">
        <v>447</v>
      </c>
    </row>
    <row r="10" spans="1:5">
      <c r="A10" s="4" t="s">
        <v>442</v>
      </c>
      <c r="B10" s="7" t="n">
        <v>16000</v>
      </c>
      <c r="C10" s="7" t="n">
        <v>1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26"/>
    <col customWidth="1" max="3" min="3" width="25"/>
    <col customWidth="1" max="4" min="4" width="25"/>
  </cols>
  <sheetData>
    <row r="1" spans="1:4">
      <c r="A1" s="1" t="s">
        <v>448</v>
      </c>
      <c r="B1" s="2" t="s">
        <v>1</v>
      </c>
      <c r="C1" s="2" t="s">
        <v>71</v>
      </c>
    </row>
    <row r="2" spans="1:4">
      <c r="B2" s="2" t="s">
        <v>2</v>
      </c>
      <c r="C2" s="2" t="s">
        <v>25</v>
      </c>
      <c r="D2" s="2" t="s">
        <v>26</v>
      </c>
    </row>
    <row r="3" spans="1:4">
      <c r="A3" s="3" t="s">
        <v>449</v>
      </c>
    </row>
    <row r="4" spans="1:4">
      <c r="A4" s="4" t="s">
        <v>371</v>
      </c>
      <c r="B4" s="5" t="n">
        <v>2698694</v>
      </c>
      <c r="C4" s="5" t="n">
        <v>913514</v>
      </c>
      <c r="D4" s="5" t="n">
        <v>580604</v>
      </c>
    </row>
    <row r="5" spans="1:4">
      <c r="A5" s="4" t="s">
        <v>372</v>
      </c>
      <c r="B5" s="5" t="n">
        <v>37500</v>
      </c>
      <c r="C5" s="5" t="n">
        <v>2169959</v>
      </c>
      <c r="D5" s="5" t="n">
        <v>354000</v>
      </c>
    </row>
    <row r="6" spans="1:4">
      <c r="A6" s="4" t="s">
        <v>450</v>
      </c>
      <c r="B6" s="5" t="n">
        <v>-4671</v>
      </c>
      <c r="C6" s="5" t="n">
        <v>-384779</v>
      </c>
      <c r="D6" s="5" t="n">
        <v>-21090</v>
      </c>
    </row>
    <row r="7" spans="1:4">
      <c r="A7" s="4" t="s">
        <v>451</v>
      </c>
      <c r="B7" s="5" t="n">
        <v>2731523</v>
      </c>
      <c r="C7" s="5" t="n">
        <v>2698694</v>
      </c>
      <c r="D7" s="5" t="n">
        <v>913514</v>
      </c>
    </row>
    <row r="8" spans="1:4">
      <c r="A8" s="3" t="s">
        <v>376</v>
      </c>
    </row>
    <row r="9" spans="1:4">
      <c r="A9" s="4" t="s">
        <v>371</v>
      </c>
      <c r="B9" s="9" t="n">
        <v>5.11</v>
      </c>
      <c r="C9" s="9" t="n">
        <v>14.56</v>
      </c>
      <c r="D9" s="9" t="n">
        <v>17.81</v>
      </c>
    </row>
    <row r="10" spans="1:4">
      <c r="A10" s="4" t="s">
        <v>372</v>
      </c>
      <c r="B10" s="5" t="n">
        <v>3</v>
      </c>
      <c r="C10" s="10" t="n">
        <v>2.97</v>
      </c>
      <c r="D10" s="10" t="n">
        <v>9.68</v>
      </c>
    </row>
    <row r="11" spans="1:4">
      <c r="A11" s="4" t="s">
        <v>450</v>
      </c>
      <c r="B11" s="10" t="n">
        <v>31.5</v>
      </c>
      <c r="C11" s="10" t="n">
        <v>12.94</v>
      </c>
      <c r="D11" s="10" t="n">
        <v>22.19</v>
      </c>
    </row>
    <row r="12" spans="1:4">
      <c r="A12" s="4" t="s">
        <v>451</v>
      </c>
      <c r="B12" s="9" t="n">
        <v>5.04</v>
      </c>
      <c r="C12" s="9" t="n">
        <v>5.11</v>
      </c>
      <c r="D12" s="9" t="n">
        <v>14.56</v>
      </c>
    </row>
    <row r="13" spans="1:4">
      <c r="A13" s="3" t="s">
        <v>452</v>
      </c>
    </row>
    <row r="14" spans="1:4">
      <c r="A14" s="4" t="s">
        <v>371</v>
      </c>
      <c r="B14" s="7" t="n">
        <v>0</v>
      </c>
      <c r="C14" s="7" t="n">
        <v>0</v>
      </c>
      <c r="D14" s="7" t="n">
        <v>72250</v>
      </c>
    </row>
    <row r="15" spans="1:4">
      <c r="A15" s="4" t="s">
        <v>451</v>
      </c>
      <c r="B15" s="7" t="n">
        <v>0</v>
      </c>
      <c r="C15" s="7" t="n">
        <v>0</v>
      </c>
      <c r="D15" s="7" t="n">
        <v>0</v>
      </c>
    </row>
    <row r="16" spans="1:4">
      <c r="A16" s="3" t="s">
        <v>378</v>
      </c>
    </row>
    <row r="17" spans="1:4">
      <c r="A17" s="4" t="s">
        <v>371</v>
      </c>
      <c r="B17" s="4" t="s">
        <v>453</v>
      </c>
      <c r="C17" s="4" t="s">
        <v>454</v>
      </c>
      <c r="D17" s="4" t="s">
        <v>455</v>
      </c>
    </row>
    <row r="18" spans="1:4">
      <c r="A18" s="4" t="s">
        <v>451</v>
      </c>
      <c r="B18" s="4" t="s">
        <v>456</v>
      </c>
      <c r="C18" s="4" t="s">
        <v>453</v>
      </c>
      <c r="D18" s="4" t="s">
        <v>45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40"/>
    <col customWidth="1" max="2" min="2" width="26"/>
    <col customWidth="1" max="3" min="3" width="26"/>
    <col customWidth="1" max="4" min="4" width="14"/>
    <col customWidth="1" max="5" min="5" width="14"/>
  </cols>
  <sheetData>
    <row r="1" spans="1:5">
      <c r="A1" s="1" t="s">
        <v>457</v>
      </c>
      <c r="B1" s="2" t="s">
        <v>1</v>
      </c>
      <c r="C1" s="2" t="s">
        <v>71</v>
      </c>
    </row>
    <row r="2" spans="1:5">
      <c r="B2" s="2" t="s">
        <v>2</v>
      </c>
      <c r="C2" s="2" t="s">
        <v>25</v>
      </c>
      <c r="D2" s="2" t="s">
        <v>26</v>
      </c>
      <c r="E2" s="2" t="s">
        <v>321</v>
      </c>
    </row>
    <row r="3" spans="1:5">
      <c r="A3" s="4" t="s">
        <v>332</v>
      </c>
    </row>
    <row r="4" spans="1:5">
      <c r="A4" s="4" t="s">
        <v>458</v>
      </c>
      <c r="B4" s="5" t="n">
        <v>2731523</v>
      </c>
      <c r="C4" s="5" t="n">
        <v>2698694</v>
      </c>
    </row>
    <row r="5" spans="1:5">
      <c r="A5" s="4" t="s">
        <v>459</v>
      </c>
      <c r="B5" s="4" t="s">
        <v>456</v>
      </c>
      <c r="C5" s="4" t="s">
        <v>453</v>
      </c>
    </row>
    <row r="6" spans="1:5">
      <c r="A6" s="4" t="s">
        <v>460</v>
      </c>
      <c r="C6" s="5" t="n">
        <v>2698694</v>
      </c>
    </row>
    <row r="7" spans="1:5">
      <c r="A7" s="4" t="s">
        <v>461</v>
      </c>
    </row>
    <row r="8" spans="1:5">
      <c r="A8" s="4" t="s">
        <v>462</v>
      </c>
      <c r="C8" s="7" t="n">
        <v>2</v>
      </c>
    </row>
    <row r="9" spans="1:5">
      <c r="A9" s="4" t="s">
        <v>458</v>
      </c>
      <c r="C9" s="5" t="n">
        <v>164888</v>
      </c>
    </row>
    <row r="10" spans="1:5">
      <c r="A10" s="4" t="s">
        <v>459</v>
      </c>
      <c r="C10" s="4" t="s">
        <v>463</v>
      </c>
    </row>
    <row r="11" spans="1:5">
      <c r="A11" s="4" t="s">
        <v>460</v>
      </c>
      <c r="C11" s="5" t="n">
        <v>164888</v>
      </c>
    </row>
    <row r="12" spans="1:5">
      <c r="A12" s="4" t="s">
        <v>464</v>
      </c>
    </row>
    <row r="13" spans="1:5">
      <c r="A13" s="4" t="s">
        <v>462</v>
      </c>
      <c r="C13" s="9" t="n">
        <v>2.2</v>
      </c>
    </row>
    <row r="14" spans="1:5">
      <c r="A14" s="4" t="s">
        <v>458</v>
      </c>
      <c r="C14" s="5" t="n">
        <v>43636</v>
      </c>
    </row>
    <row r="15" spans="1:5">
      <c r="A15" s="4" t="s">
        <v>459</v>
      </c>
      <c r="C15" s="4" t="s">
        <v>465</v>
      </c>
    </row>
    <row r="16" spans="1:5">
      <c r="A16" s="4" t="s">
        <v>460</v>
      </c>
      <c r="C16" s="5" t="n">
        <v>43636</v>
      </c>
    </row>
    <row r="17" spans="1:5">
      <c r="A17" s="4" t="s">
        <v>466</v>
      </c>
    </row>
    <row r="18" spans="1:5">
      <c r="A18" s="4" t="s">
        <v>462</v>
      </c>
      <c r="C18" s="7" t="n">
        <v>3</v>
      </c>
    </row>
    <row r="19" spans="1:5">
      <c r="A19" s="4" t="s">
        <v>458</v>
      </c>
      <c r="C19" s="5" t="n">
        <v>2115408</v>
      </c>
    </row>
    <row r="20" spans="1:5">
      <c r="A20" s="4" t="s">
        <v>459</v>
      </c>
      <c r="C20" s="4" t="s">
        <v>467</v>
      </c>
    </row>
    <row r="21" spans="1:5">
      <c r="A21" s="4" t="s">
        <v>460</v>
      </c>
      <c r="C21" s="5" t="n">
        <v>2115408</v>
      </c>
    </row>
    <row r="22" spans="1:5">
      <c r="A22" s="4" t="s">
        <v>468</v>
      </c>
    </row>
    <row r="23" spans="1:5">
      <c r="A23" s="4" t="s">
        <v>462</v>
      </c>
      <c r="C23" s="9" t="n">
        <v>8.25</v>
      </c>
    </row>
    <row r="24" spans="1:5">
      <c r="A24" s="4" t="s">
        <v>458</v>
      </c>
      <c r="C24" s="5" t="n">
        <v>9134</v>
      </c>
    </row>
    <row r="25" spans="1:5">
      <c r="A25" s="4" t="s">
        <v>459</v>
      </c>
      <c r="C25" s="4" t="s">
        <v>469</v>
      </c>
    </row>
    <row r="26" spans="1:5">
      <c r="A26" s="4" t="s">
        <v>460</v>
      </c>
      <c r="C26" s="5" t="n">
        <v>9134</v>
      </c>
    </row>
    <row r="27" spans="1:5">
      <c r="A27" s="4" t="s">
        <v>470</v>
      </c>
    </row>
    <row r="28" spans="1:5">
      <c r="A28" s="4" t="s">
        <v>462</v>
      </c>
      <c r="C28" s="9" t="n">
        <v>10.5</v>
      </c>
    </row>
    <row r="29" spans="1:5">
      <c r="A29" s="4" t="s">
        <v>458</v>
      </c>
      <c r="C29" s="5" t="n">
        <v>126978</v>
      </c>
    </row>
    <row r="30" spans="1:5">
      <c r="A30" s="4" t="s">
        <v>459</v>
      </c>
      <c r="C30" s="4" t="s">
        <v>471</v>
      </c>
    </row>
    <row r="31" spans="1:5">
      <c r="A31" s="4" t="s">
        <v>460</v>
      </c>
      <c r="C31" s="5" t="n">
        <v>126978</v>
      </c>
    </row>
    <row r="32" spans="1:5">
      <c r="A32" s="4" t="s">
        <v>472</v>
      </c>
    </row>
    <row r="33" spans="1:5">
      <c r="A33" s="4" t="s">
        <v>462</v>
      </c>
      <c r="C33" s="7" t="n">
        <v>15</v>
      </c>
    </row>
    <row r="34" spans="1:5">
      <c r="A34" s="4" t="s">
        <v>458</v>
      </c>
      <c r="C34" s="5" t="n">
        <v>556</v>
      </c>
    </row>
    <row r="35" spans="1:5">
      <c r="A35" s="4" t="s">
        <v>459</v>
      </c>
      <c r="C35" s="4" t="s">
        <v>473</v>
      </c>
    </row>
    <row r="36" spans="1:5">
      <c r="A36" s="4" t="s">
        <v>460</v>
      </c>
      <c r="C36" s="5" t="n">
        <v>556</v>
      </c>
    </row>
    <row r="37" spans="1:5">
      <c r="A37" s="4" t="s">
        <v>474</v>
      </c>
    </row>
    <row r="38" spans="1:5">
      <c r="A38" s="4" t="s">
        <v>462</v>
      </c>
      <c r="C38" s="9" t="n">
        <v>18.75</v>
      </c>
    </row>
    <row r="39" spans="1:5">
      <c r="A39" s="4" t="s">
        <v>458</v>
      </c>
      <c r="C39" s="5" t="n">
        <v>695</v>
      </c>
    </row>
    <row r="40" spans="1:5">
      <c r="A40" s="4" t="s">
        <v>459</v>
      </c>
      <c r="C40" s="4" t="s">
        <v>473</v>
      </c>
    </row>
    <row r="41" spans="1:5">
      <c r="A41" s="4" t="s">
        <v>460</v>
      </c>
      <c r="C41" s="5" t="n">
        <v>695</v>
      </c>
    </row>
    <row r="42" spans="1:5">
      <c r="A42" s="4" t="s">
        <v>475</v>
      </c>
    </row>
    <row r="43" spans="1:5">
      <c r="A43" s="4" t="s">
        <v>462</v>
      </c>
      <c r="C43" s="9" t="n">
        <v>22.5</v>
      </c>
    </row>
    <row r="44" spans="1:5">
      <c r="A44" s="4" t="s">
        <v>458</v>
      </c>
      <c r="C44" s="5" t="n">
        <v>209754</v>
      </c>
    </row>
    <row r="45" spans="1:5">
      <c r="A45" s="4" t="s">
        <v>459</v>
      </c>
      <c r="C45" s="4" t="s">
        <v>476</v>
      </c>
    </row>
    <row r="46" spans="1:5">
      <c r="A46" s="4" t="s">
        <v>460</v>
      </c>
      <c r="C46" s="5" t="n">
        <v>209754</v>
      </c>
    </row>
    <row r="47" spans="1:5">
      <c r="A47" s="4" t="s">
        <v>477</v>
      </c>
    </row>
    <row r="48" spans="1:5">
      <c r="A48" s="4" t="s">
        <v>462</v>
      </c>
      <c r="C48" s="9" t="n">
        <v>31.5</v>
      </c>
    </row>
    <row r="49" spans="1:5">
      <c r="A49" s="4" t="s">
        <v>458</v>
      </c>
      <c r="C49" s="5" t="n">
        <v>25912</v>
      </c>
    </row>
    <row r="50" spans="1:5">
      <c r="A50" s="4" t="s">
        <v>459</v>
      </c>
      <c r="C50" s="4" t="s">
        <v>478</v>
      </c>
    </row>
    <row r="51" spans="1:5">
      <c r="A51" s="4" t="s">
        <v>460</v>
      </c>
      <c r="C51" s="5" t="n">
        <v>25912</v>
      </c>
    </row>
    <row r="52" spans="1:5">
      <c r="A52" s="4" t="s">
        <v>479</v>
      </c>
    </row>
    <row r="53" spans="1:5">
      <c r="A53" s="4" t="s">
        <v>462</v>
      </c>
      <c r="C53" s="9" t="n">
        <v>37.5</v>
      </c>
    </row>
    <row r="54" spans="1:5">
      <c r="A54" s="4" t="s">
        <v>458</v>
      </c>
      <c r="C54" s="5" t="n">
        <v>1733</v>
      </c>
    </row>
    <row r="55" spans="1:5">
      <c r="A55" s="4" t="s">
        <v>459</v>
      </c>
      <c r="C55" s="4" t="s">
        <v>480</v>
      </c>
    </row>
    <row r="56" spans="1:5">
      <c r="A56" s="4" t="s">
        <v>460</v>
      </c>
      <c r="C56" s="5" t="n">
        <v>1733</v>
      </c>
    </row>
    <row r="57" spans="1:5">
      <c r="A57" s="4" t="s">
        <v>443</v>
      </c>
    </row>
    <row r="58" spans="1:5">
      <c r="A58" s="4" t="s">
        <v>462</v>
      </c>
      <c r="B58" s="9" t="n">
        <v>5.46</v>
      </c>
      <c r="C58" s="9" t="n">
        <v>5.71</v>
      </c>
      <c r="D58" s="9" t="n">
        <v>14.45</v>
      </c>
      <c r="E58" s="9" t="n">
        <v>23.7</v>
      </c>
    </row>
    <row r="59" spans="1:5">
      <c r="A59" s="4" t="s">
        <v>458</v>
      </c>
      <c r="B59" s="5" t="n">
        <v>981475</v>
      </c>
      <c r="C59" s="5" t="n">
        <v>966474</v>
      </c>
      <c r="D59" s="5" t="n">
        <v>426976</v>
      </c>
      <c r="E59" s="5" t="n">
        <v>1875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26"/>
    <col customWidth="1" max="3" min="3" width="25"/>
  </cols>
  <sheetData>
    <row r="1" spans="1:3">
      <c r="A1" s="1" t="s">
        <v>481</v>
      </c>
      <c r="B1" s="2" t="s">
        <v>1</v>
      </c>
      <c r="C1" s="2" t="s">
        <v>71</v>
      </c>
    </row>
    <row r="2" spans="1:3">
      <c r="B2" s="2" t="s">
        <v>2</v>
      </c>
      <c r="C2" s="2" t="s">
        <v>25</v>
      </c>
    </row>
    <row r="3" spans="1:3">
      <c r="A3" s="4" t="s">
        <v>458</v>
      </c>
      <c r="B3" s="5" t="n">
        <v>2731523</v>
      </c>
      <c r="C3" s="5" t="n">
        <v>2698694</v>
      </c>
    </row>
    <row r="4" spans="1:3">
      <c r="A4" s="4" t="s">
        <v>459</v>
      </c>
      <c r="B4" s="4" t="s">
        <v>456</v>
      </c>
      <c r="C4" s="4" t="s">
        <v>453</v>
      </c>
    </row>
    <row r="5" spans="1:3">
      <c r="A5" s="4" t="s">
        <v>460</v>
      </c>
      <c r="C5" s="5" t="n">
        <v>2698694</v>
      </c>
    </row>
    <row r="6" spans="1:3">
      <c r="A6" s="4" t="s">
        <v>482</v>
      </c>
    </row>
    <row r="7" spans="1:3">
      <c r="A7" s="4" t="s">
        <v>462</v>
      </c>
      <c r="B7" s="7" t="n">
        <v>2</v>
      </c>
    </row>
    <row r="8" spans="1:3">
      <c r="A8" s="4" t="s">
        <v>458</v>
      </c>
      <c r="B8" s="5" t="n">
        <v>164888</v>
      </c>
    </row>
    <row r="9" spans="1:3">
      <c r="A9" s="4" t="s">
        <v>459</v>
      </c>
      <c r="B9" s="4" t="s">
        <v>483</v>
      </c>
    </row>
    <row r="10" spans="1:3">
      <c r="A10" s="4" t="s">
        <v>484</v>
      </c>
    </row>
    <row r="11" spans="1:3">
      <c r="A11" s="4" t="s">
        <v>462</v>
      </c>
      <c r="B11" s="11" t="n">
        <v>2.2</v>
      </c>
    </row>
    <row r="12" spans="1:3">
      <c r="A12" s="4" t="s">
        <v>458</v>
      </c>
      <c r="B12" s="5" t="n">
        <v>43636</v>
      </c>
    </row>
    <row r="13" spans="1:3">
      <c r="A13" s="4" t="s">
        <v>459</v>
      </c>
      <c r="B13" s="4" t="s">
        <v>485</v>
      </c>
    </row>
    <row r="14" spans="1:3">
      <c r="A14" s="4" t="s">
        <v>486</v>
      </c>
    </row>
    <row r="15" spans="1:3">
      <c r="A15" s="4" t="s">
        <v>462</v>
      </c>
      <c r="B15" s="7" t="n">
        <v>3</v>
      </c>
    </row>
    <row r="16" spans="1:3">
      <c r="A16" s="4" t="s">
        <v>458</v>
      </c>
      <c r="B16" s="5" t="n">
        <v>2152908</v>
      </c>
    </row>
    <row r="17" spans="1:3">
      <c r="A17" s="4" t="s">
        <v>459</v>
      </c>
      <c r="B17" s="4" t="s">
        <v>487</v>
      </c>
    </row>
    <row r="18" spans="1:3">
      <c r="A18" s="4" t="s">
        <v>488</v>
      </c>
    </row>
    <row r="19" spans="1:3">
      <c r="A19" s="4" t="s">
        <v>462</v>
      </c>
      <c r="B19" s="9" t="n">
        <v>8.25</v>
      </c>
    </row>
    <row r="20" spans="1:3">
      <c r="A20" s="4" t="s">
        <v>458</v>
      </c>
      <c r="B20" s="5" t="n">
        <v>9134</v>
      </c>
    </row>
    <row r="21" spans="1:3">
      <c r="A21" s="4" t="s">
        <v>459</v>
      </c>
      <c r="B21" s="4" t="s">
        <v>489</v>
      </c>
    </row>
    <row r="22" spans="1:3">
      <c r="A22" s="4" t="s">
        <v>490</v>
      </c>
    </row>
    <row r="23" spans="1:3">
      <c r="A23" s="4" t="s">
        <v>462</v>
      </c>
      <c r="B23" s="7" t="n">
        <v>15</v>
      </c>
    </row>
    <row r="24" spans="1:3">
      <c r="A24" s="4" t="s">
        <v>458</v>
      </c>
      <c r="B24" s="5" t="n">
        <v>556</v>
      </c>
    </row>
    <row r="25" spans="1:3">
      <c r="A25" s="4" t="s">
        <v>459</v>
      </c>
      <c r="B25" s="4" t="s">
        <v>491</v>
      </c>
    </row>
    <row r="26" spans="1:3">
      <c r="A26" s="4" t="s">
        <v>492</v>
      </c>
    </row>
    <row r="27" spans="1:3">
      <c r="A27" s="4" t="s">
        <v>462</v>
      </c>
      <c r="B27" s="9" t="n">
        <v>18.75</v>
      </c>
    </row>
    <row r="28" spans="1:3">
      <c r="A28" s="4" t="s">
        <v>458</v>
      </c>
      <c r="B28" s="5" t="n">
        <v>695</v>
      </c>
    </row>
    <row r="29" spans="1:3">
      <c r="A29" s="4" t="s">
        <v>459</v>
      </c>
      <c r="B29" s="4" t="s">
        <v>493</v>
      </c>
    </row>
    <row r="30" spans="1:3">
      <c r="A30" s="4" t="s">
        <v>494</v>
      </c>
    </row>
    <row r="31" spans="1:3">
      <c r="A31" s="4" t="s">
        <v>462</v>
      </c>
      <c r="B31" s="11" t="n">
        <v>22.5</v>
      </c>
    </row>
    <row r="32" spans="1:3">
      <c r="A32" s="4" t="s">
        <v>458</v>
      </c>
      <c r="B32" s="5" t="n">
        <v>209754</v>
      </c>
    </row>
    <row r="33" spans="1:3">
      <c r="A33" s="4" t="s">
        <v>459</v>
      </c>
      <c r="B33" s="4" t="s">
        <v>493</v>
      </c>
    </row>
    <row r="34" spans="1:3">
      <c r="A34" s="4" t="s">
        <v>495</v>
      </c>
    </row>
    <row r="35" spans="1:3">
      <c r="A35" s="4" t="s">
        <v>462</v>
      </c>
      <c r="B35" s="11" t="n">
        <v>31.5</v>
      </c>
    </row>
    <row r="36" spans="1:3">
      <c r="A36" s="4" t="s">
        <v>458</v>
      </c>
      <c r="B36" s="5" t="n">
        <v>21241</v>
      </c>
    </row>
    <row r="37" spans="1:3">
      <c r="A37" s="4" t="s">
        <v>459</v>
      </c>
      <c r="B37" s="4" t="s">
        <v>496</v>
      </c>
    </row>
    <row r="38" spans="1:3">
      <c r="A38" s="4" t="s">
        <v>497</v>
      </c>
    </row>
    <row r="39" spans="1:3">
      <c r="A39" s="4" t="s">
        <v>462</v>
      </c>
      <c r="B39" s="11" t="n">
        <v>37.5</v>
      </c>
    </row>
    <row r="40" spans="1:3">
      <c r="A40" s="4" t="s">
        <v>458</v>
      </c>
      <c r="B40" s="5" t="n">
        <v>1733</v>
      </c>
    </row>
    <row r="41" spans="1:3">
      <c r="A41" s="4" t="s">
        <v>459</v>
      </c>
      <c r="B41" s="4" t="s">
        <v>498</v>
      </c>
    </row>
    <row r="42" spans="1:3">
      <c r="A42" s="4" t="s">
        <v>499</v>
      </c>
    </row>
    <row r="43" spans="1:3">
      <c r="A43" s="4" t="s">
        <v>459</v>
      </c>
      <c r="B43" s="4" t="s">
        <v>500</v>
      </c>
    </row>
    <row r="44" spans="1:3">
      <c r="A44" s="4" t="s">
        <v>501</v>
      </c>
    </row>
    <row r="45" spans="1:3">
      <c r="A45" s="4" t="s">
        <v>462</v>
      </c>
      <c r="B45" s="11" t="n">
        <v>10.5</v>
      </c>
    </row>
    <row r="46" spans="1:3">
      <c r="A46" s="4" t="s">
        <v>458</v>
      </c>
      <c r="B46" s="5" t="n">
        <v>1269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502</v>
      </c>
      <c r="B1" s="2" t="s">
        <v>1</v>
      </c>
      <c r="C1" s="2" t="s">
        <v>71</v>
      </c>
    </row>
    <row r="2" spans="1:4">
      <c r="B2" s="2" t="s">
        <v>2</v>
      </c>
      <c r="C2" s="2" t="s">
        <v>25</v>
      </c>
      <c r="D2" s="2" t="s">
        <v>26</v>
      </c>
    </row>
    <row r="3" spans="1:4">
      <c r="A3" s="3" t="s">
        <v>208</v>
      </c>
    </row>
    <row r="4" spans="1:4">
      <c r="A4" s="4" t="s">
        <v>503</v>
      </c>
      <c r="B4" s="7" t="n">
        <v>0</v>
      </c>
      <c r="C4" s="7" t="n">
        <v>1800000</v>
      </c>
      <c r="D4" s="7" t="n">
        <v>0</v>
      </c>
    </row>
    <row r="5" spans="1:4">
      <c r="A5" s="4" t="s">
        <v>504</v>
      </c>
      <c r="C5" s="5" t="n">
        <v>150000</v>
      </c>
      <c r="D5" s="5" t="n">
        <v>1800000</v>
      </c>
    </row>
    <row r="6" spans="1:4">
      <c r="A6" s="4" t="s">
        <v>505</v>
      </c>
      <c r="C6" s="5" t="n">
        <v>-8000</v>
      </c>
      <c r="D6" s="5" t="n">
        <v>0</v>
      </c>
    </row>
    <row r="7" spans="1:4">
      <c r="A7" s="4" t="s">
        <v>506</v>
      </c>
      <c r="C7" s="5" t="n">
        <v>101400</v>
      </c>
    </row>
    <row r="8" spans="1:4">
      <c r="A8" s="4" t="s">
        <v>507</v>
      </c>
      <c r="C8" s="5" t="n">
        <v>-2043400</v>
      </c>
    </row>
    <row r="9" spans="1:4">
      <c r="A9" s="4" t="s">
        <v>508</v>
      </c>
      <c r="C9" s="5" t="n">
        <v>0</v>
      </c>
      <c r="D9" s="5" t="n">
        <v>0</v>
      </c>
    </row>
    <row r="10" spans="1:4">
      <c r="A10" s="4" t="s">
        <v>509</v>
      </c>
      <c r="C10" s="5" t="n">
        <v>0</v>
      </c>
      <c r="D10" s="5" t="n">
        <v>0</v>
      </c>
    </row>
    <row r="11" spans="1:4">
      <c r="A11" s="4" t="s">
        <v>510</v>
      </c>
      <c r="C11" s="5" t="n">
        <v>0</v>
      </c>
      <c r="D11" s="5" t="n">
        <v>1800000</v>
      </c>
    </row>
    <row r="12" spans="1:4">
      <c r="A12" s="4" t="s">
        <v>511</v>
      </c>
    </row>
    <row r="13" spans="1:4">
      <c r="A13" s="3" t="s">
        <v>208</v>
      </c>
    </row>
    <row r="14" spans="1:4">
      <c r="A14" s="4" t="s">
        <v>503</v>
      </c>
      <c r="B14" s="5" t="n">
        <v>989086</v>
      </c>
      <c r="C14" s="5" t="n">
        <v>1533120</v>
      </c>
      <c r="D14" s="5" t="n">
        <v>0</v>
      </c>
    </row>
    <row r="15" spans="1:4">
      <c r="A15" s="4" t="s">
        <v>504</v>
      </c>
      <c r="C15" s="5" t="n">
        <v>107565</v>
      </c>
      <c r="D15" s="5" t="n">
        <v>1269792</v>
      </c>
    </row>
    <row r="16" spans="1:4">
      <c r="A16" s="4" t="s">
        <v>505</v>
      </c>
      <c r="C16" s="5" t="n">
        <v>-8000</v>
      </c>
    </row>
    <row r="17" spans="1:4">
      <c r="A17" s="4" t="s">
        <v>506</v>
      </c>
      <c r="C17" s="5" t="n">
        <v>-44095</v>
      </c>
    </row>
    <row r="18" spans="1:4">
      <c r="A18" s="4" t="s">
        <v>507</v>
      </c>
      <c r="C18" s="5" t="n">
        <v>-973073</v>
      </c>
    </row>
    <row r="19" spans="1:4">
      <c r="A19" s="4" t="s">
        <v>508</v>
      </c>
      <c r="B19" s="5" t="n">
        <v>4599</v>
      </c>
      <c r="C19" s="5" t="n">
        <v>958053</v>
      </c>
      <c r="D19" s="5" t="n">
        <v>253313</v>
      </c>
    </row>
    <row r="20" spans="1:4">
      <c r="A20" s="4" t="s">
        <v>509</v>
      </c>
      <c r="C20" s="5" t="n">
        <v>-614484</v>
      </c>
      <c r="D20" s="5" t="n">
        <v>10015</v>
      </c>
    </row>
    <row r="21" spans="1:4">
      <c r="A21" s="4" t="s">
        <v>510</v>
      </c>
      <c r="B21" s="5" t="n">
        <v>993685</v>
      </c>
      <c r="C21" s="5" t="n">
        <v>989086</v>
      </c>
      <c r="D21" s="5" t="n">
        <v>1533120</v>
      </c>
    </row>
    <row r="22" spans="1:4">
      <c r="A22" s="4" t="s">
        <v>512</v>
      </c>
    </row>
    <row r="23" spans="1:4">
      <c r="A23" s="3" t="s">
        <v>208</v>
      </c>
    </row>
    <row r="24" spans="1:4">
      <c r="A24" s="4" t="s">
        <v>503</v>
      </c>
      <c r="B24" s="5" t="n">
        <v>-10914</v>
      </c>
      <c r="C24" s="5" t="n">
        <v>-743282</v>
      </c>
      <c r="D24" s="5" t="n">
        <v>0</v>
      </c>
    </row>
    <row r="25" spans="1:4">
      <c r="A25" s="4" t="s">
        <v>504</v>
      </c>
      <c r="C25" s="5" t="n">
        <v>-74931</v>
      </c>
      <c r="D25" s="5" t="n">
        <v>-996595</v>
      </c>
    </row>
    <row r="26" spans="1:4">
      <c r="A26" s="4" t="s">
        <v>505</v>
      </c>
      <c r="C26" s="5" t="n">
        <v>0</v>
      </c>
    </row>
    <row r="27" spans="1:4">
      <c r="A27" s="4" t="s">
        <v>506</v>
      </c>
      <c r="C27" s="5" t="n">
        <v>-251081</v>
      </c>
    </row>
    <row r="28" spans="1:4">
      <c r="A28" s="4" t="s">
        <v>507</v>
      </c>
      <c r="C28" s="5" t="n">
        <v>100327</v>
      </c>
    </row>
    <row r="29" spans="1:4">
      <c r="A29" s="4" t="s">
        <v>508</v>
      </c>
      <c r="B29" s="5" t="n">
        <v>4599</v>
      </c>
      <c r="C29" s="5" t="n">
        <v>958053</v>
      </c>
      <c r="D29" s="5" t="n">
        <v>253313</v>
      </c>
    </row>
    <row r="30" spans="1:4">
      <c r="A30" s="4" t="s">
        <v>509</v>
      </c>
      <c r="C30" s="5" t="n">
        <v>0</v>
      </c>
      <c r="D30" s="5" t="n">
        <v>0</v>
      </c>
    </row>
    <row r="31" spans="1:4">
      <c r="A31" s="4" t="s">
        <v>510</v>
      </c>
      <c r="B31" s="5" t="n">
        <v>-6315</v>
      </c>
      <c r="C31" s="5" t="n">
        <v>-10914</v>
      </c>
      <c r="D31" s="5" t="n">
        <v>-743282</v>
      </c>
    </row>
    <row r="32" spans="1:4">
      <c r="A32" s="4" t="s">
        <v>513</v>
      </c>
    </row>
    <row r="33" spans="1:4">
      <c r="A33" s="3" t="s">
        <v>208</v>
      </c>
    </row>
    <row r="34" spans="1:4">
      <c r="A34" s="4" t="s">
        <v>503</v>
      </c>
      <c r="B34" s="5" t="n">
        <v>0</v>
      </c>
      <c r="C34" s="5" t="n">
        <v>476402</v>
      </c>
      <c r="D34" s="5" t="n">
        <v>0</v>
      </c>
    </row>
    <row r="35" spans="1:4">
      <c r="A35" s="4" t="s">
        <v>504</v>
      </c>
      <c r="C35" s="5" t="n">
        <v>32496</v>
      </c>
      <c r="D35" s="5" t="n">
        <v>466387</v>
      </c>
    </row>
    <row r="36" spans="1:4">
      <c r="A36" s="4" t="s">
        <v>505</v>
      </c>
      <c r="C36" s="5" t="n">
        <v>0</v>
      </c>
    </row>
    <row r="37" spans="1:4">
      <c r="A37" s="4" t="s">
        <v>506</v>
      </c>
      <c r="C37" s="5" t="n">
        <v>105586</v>
      </c>
    </row>
    <row r="38" spans="1:4">
      <c r="A38" s="4" t="s">
        <v>507</v>
      </c>
      <c r="C38" s="5" t="n">
        <v>0</v>
      </c>
    </row>
    <row r="39" spans="1:4">
      <c r="A39" s="4" t="s">
        <v>508</v>
      </c>
      <c r="B39" s="5" t="n">
        <v>0</v>
      </c>
      <c r="C39" s="5" t="n">
        <v>0</v>
      </c>
      <c r="D39" s="5" t="n">
        <v>0</v>
      </c>
    </row>
    <row r="40" spans="1:4">
      <c r="A40" s="4" t="s">
        <v>509</v>
      </c>
      <c r="C40" s="5" t="n">
        <v>-614484</v>
      </c>
      <c r="D40" s="5" t="n">
        <v>10015</v>
      </c>
    </row>
    <row r="41" spans="1:4">
      <c r="A41" s="4" t="s">
        <v>510</v>
      </c>
      <c r="B41" s="5" t="n">
        <v>0</v>
      </c>
      <c r="C41" s="5" t="n">
        <v>0</v>
      </c>
      <c r="D41" s="5" t="n">
        <v>476402</v>
      </c>
    </row>
    <row r="42" spans="1:4">
      <c r="A42" s="4" t="s">
        <v>514</v>
      </c>
    </row>
    <row r="43" spans="1:4">
      <c r="A43" s="3" t="s">
        <v>208</v>
      </c>
    </row>
    <row r="44" spans="1:4">
      <c r="A44" s="4" t="s">
        <v>503</v>
      </c>
      <c r="B44" s="5" t="n">
        <v>1000000</v>
      </c>
      <c r="C44" s="5" t="n">
        <v>0</v>
      </c>
      <c r="D44" s="5" t="n">
        <v>0</v>
      </c>
    </row>
    <row r="45" spans="1:4">
      <c r="A45" s="4" t="s">
        <v>504</v>
      </c>
      <c r="C45" s="5" t="n">
        <v>0</v>
      </c>
      <c r="D45" s="5" t="n">
        <v>0</v>
      </c>
    </row>
    <row r="46" spans="1:4">
      <c r="A46" s="4" t="s">
        <v>505</v>
      </c>
      <c r="C46" s="5" t="n">
        <v>0</v>
      </c>
    </row>
    <row r="47" spans="1:4">
      <c r="A47" s="4" t="s">
        <v>506</v>
      </c>
      <c r="C47" s="5" t="n">
        <v>0</v>
      </c>
    </row>
    <row r="48" spans="1:4">
      <c r="A48" s="4" t="s">
        <v>507</v>
      </c>
      <c r="C48" s="5" t="n">
        <v>1000000</v>
      </c>
    </row>
    <row r="49" spans="1:4">
      <c r="A49" s="4" t="s">
        <v>508</v>
      </c>
      <c r="B49" s="5" t="n">
        <v>0</v>
      </c>
      <c r="C49" s="5" t="n">
        <v>0</v>
      </c>
      <c r="D49" s="5" t="n">
        <v>0</v>
      </c>
    </row>
    <row r="50" spans="1:4">
      <c r="A50" s="4" t="s">
        <v>509</v>
      </c>
      <c r="C50" s="5" t="n">
        <v>0</v>
      </c>
      <c r="D50" s="5" t="n">
        <v>0</v>
      </c>
    </row>
    <row r="51" spans="1:4">
      <c r="A51" s="4" t="s">
        <v>510</v>
      </c>
      <c r="B51" s="7" t="n">
        <v>1000000</v>
      </c>
      <c r="C51" s="7" t="n">
        <v>1000000</v>
      </c>
      <c r="D51" s="7"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515</v>
      </c>
      <c r="B1" s="2" t="s">
        <v>1</v>
      </c>
      <c r="C1" s="2" t="s">
        <v>71</v>
      </c>
    </row>
    <row r="2" spans="1:4">
      <c r="B2" s="2" t="s">
        <v>2</v>
      </c>
      <c r="C2" s="2" t="s">
        <v>25</v>
      </c>
      <c r="D2" s="2" t="s">
        <v>26</v>
      </c>
    </row>
    <row r="3" spans="1:4">
      <c r="A3" s="4" t="s">
        <v>508</v>
      </c>
      <c r="C3" s="7" t="n">
        <v>0</v>
      </c>
      <c r="D3" s="7" t="n">
        <v>0</v>
      </c>
    </row>
    <row r="4" spans="1:4">
      <c r="A4" s="4" t="s">
        <v>516</v>
      </c>
    </row>
    <row r="5" spans="1:4">
      <c r="A5" s="4" t="s">
        <v>517</v>
      </c>
      <c r="B5" s="7" t="n">
        <v>30000</v>
      </c>
    </row>
    <row r="6" spans="1:4">
      <c r="A6" s="4" t="s">
        <v>508</v>
      </c>
      <c r="B6" s="5" t="n">
        <v>5000</v>
      </c>
    </row>
    <row r="7" spans="1:4">
      <c r="A7" s="4" t="s">
        <v>518</v>
      </c>
      <c r="B7" s="7" t="n">
        <v>25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19</v>
      </c>
      <c r="B1" s="2" t="s">
        <v>1</v>
      </c>
      <c r="C1" s="2" t="s">
        <v>71</v>
      </c>
    </row>
    <row r="2" spans="1:4">
      <c r="B2" s="2" t="s">
        <v>2</v>
      </c>
      <c r="C2" s="2" t="s">
        <v>25</v>
      </c>
      <c r="D2" s="2" t="s">
        <v>26</v>
      </c>
    </row>
    <row r="3" spans="1:4">
      <c r="A3" s="4" t="s">
        <v>520</v>
      </c>
      <c r="B3" s="7" t="n">
        <v>2106972</v>
      </c>
      <c r="C3" s="7" t="n">
        <v>234461</v>
      </c>
      <c r="D3" s="7" t="n">
        <v>273000</v>
      </c>
    </row>
    <row r="4" spans="1:4">
      <c r="A4" s="4" t="s">
        <v>521</v>
      </c>
      <c r="C4" s="5" t="n">
        <v>4278496</v>
      </c>
      <c r="D4" s="5" t="n">
        <v>311057</v>
      </c>
    </row>
    <row r="5" spans="1:4">
      <c r="A5" s="4" t="s">
        <v>522</v>
      </c>
      <c r="C5" s="5" t="n">
        <v>-2405985</v>
      </c>
      <c r="D5" s="5" t="n">
        <v>-349596</v>
      </c>
    </row>
    <row r="6" spans="1:4">
      <c r="A6" s="4" t="s">
        <v>523</v>
      </c>
      <c r="C6" s="5" t="n">
        <v>2106972</v>
      </c>
      <c r="D6" s="5" t="n">
        <v>234461</v>
      </c>
    </row>
    <row r="7" spans="1:4">
      <c r="A7" s="4" t="s">
        <v>332</v>
      </c>
    </row>
    <row r="8" spans="1:4">
      <c r="A8" s="4" t="s">
        <v>520</v>
      </c>
      <c r="B8" s="5" t="n">
        <v>35690</v>
      </c>
    </row>
    <row r="9" spans="1:4">
      <c r="A9" s="4" t="s">
        <v>522</v>
      </c>
      <c r="B9" s="5" t="n">
        <v>-490380</v>
      </c>
    </row>
    <row r="10" spans="1:4">
      <c r="A10" s="4" t="s">
        <v>524</v>
      </c>
      <c r="B10" s="5" t="n">
        <v>-1471262</v>
      </c>
    </row>
    <row r="11" spans="1:4">
      <c r="A11" s="4" t="s">
        <v>523</v>
      </c>
      <c r="B11" s="5" t="n">
        <v>25492</v>
      </c>
      <c r="C11" s="5" t="n">
        <v>35690</v>
      </c>
    </row>
    <row r="12" spans="1:4">
      <c r="A12" s="4" t="s">
        <v>525</v>
      </c>
    </row>
    <row r="13" spans="1:4">
      <c r="A13" s="4" t="s">
        <v>520</v>
      </c>
      <c r="B13" s="5" t="n">
        <v>1914078</v>
      </c>
    </row>
    <row r="14" spans="1:4">
      <c r="A14" s="4" t="s">
        <v>522</v>
      </c>
      <c r="B14" s="5" t="n">
        <v>-442816</v>
      </c>
    </row>
    <row r="15" spans="1:4">
      <c r="A15" s="4" t="s">
        <v>524</v>
      </c>
      <c r="B15" s="5" t="n">
        <v>-1471262</v>
      </c>
    </row>
    <row r="16" spans="1:4">
      <c r="A16" s="4" t="s">
        <v>523</v>
      </c>
      <c r="B16" s="5" t="n">
        <v>0</v>
      </c>
      <c r="C16" s="5" t="n">
        <v>1914078</v>
      </c>
    </row>
    <row r="17" spans="1:4">
      <c r="A17" s="4" t="s">
        <v>526</v>
      </c>
    </row>
    <row r="18" spans="1:4">
      <c r="A18" s="4" t="s">
        <v>520</v>
      </c>
      <c r="B18" s="5" t="n">
        <v>35690</v>
      </c>
      <c r="C18" s="5" t="n">
        <v>46110</v>
      </c>
      <c r="D18" s="5" t="n">
        <v>273000</v>
      </c>
    </row>
    <row r="19" spans="1:4">
      <c r="A19" s="4" t="s">
        <v>521</v>
      </c>
      <c r="C19" s="5" t="n">
        <v>0</v>
      </c>
      <c r="D19" s="5" t="n">
        <v>0</v>
      </c>
    </row>
    <row r="20" spans="1:4">
      <c r="A20" s="4" t="s">
        <v>522</v>
      </c>
      <c r="B20" s="5" t="n">
        <v>-10198</v>
      </c>
      <c r="C20" s="5" t="n">
        <v>-10420</v>
      </c>
      <c r="D20" s="5" t="n">
        <v>-226890</v>
      </c>
    </row>
    <row r="21" spans="1:4">
      <c r="A21" s="4" t="s">
        <v>524</v>
      </c>
      <c r="B21" s="5" t="n">
        <v>0</v>
      </c>
    </row>
    <row r="22" spans="1:4">
      <c r="A22" s="4" t="s">
        <v>523</v>
      </c>
      <c r="B22" s="5" t="n">
        <v>25492</v>
      </c>
      <c r="C22" s="5" t="n">
        <v>35690</v>
      </c>
      <c r="D22" s="5" t="n">
        <v>46110</v>
      </c>
    </row>
    <row r="23" spans="1:4">
      <c r="A23" s="4" t="s">
        <v>516</v>
      </c>
    </row>
    <row r="24" spans="1:4">
      <c r="A24" s="4" t="s">
        <v>520</v>
      </c>
      <c r="B24" s="5" t="n">
        <v>0</v>
      </c>
      <c r="C24" s="5" t="n">
        <v>339979</v>
      </c>
    </row>
    <row r="25" spans="1:4">
      <c r="A25" s="4" t="s">
        <v>521</v>
      </c>
      <c r="C25" s="5" t="n">
        <v>0</v>
      </c>
    </row>
    <row r="26" spans="1:4">
      <c r="A26" s="4" t="s">
        <v>522</v>
      </c>
      <c r="B26" s="5" t="n">
        <v>-37366</v>
      </c>
      <c r="C26" s="5" t="n">
        <v>-339979</v>
      </c>
    </row>
    <row r="27" spans="1:4">
      <c r="A27" s="4" t="s">
        <v>524</v>
      </c>
      <c r="B27" s="5" t="n">
        <v>0</v>
      </c>
    </row>
    <row r="28" spans="1:4">
      <c r="A28" s="4" t="s">
        <v>523</v>
      </c>
      <c r="B28" s="5" t="n">
        <v>119838</v>
      </c>
      <c r="C28" s="5" t="n">
        <v>0</v>
      </c>
      <c r="D28" s="5" t="n">
        <v>339979</v>
      </c>
    </row>
    <row r="29" spans="1:4">
      <c r="A29" s="4" t="s">
        <v>527</v>
      </c>
    </row>
    <row r="30" spans="1:4">
      <c r="A30" s="4" t="s">
        <v>520</v>
      </c>
      <c r="B30" s="5" t="n">
        <v>0</v>
      </c>
      <c r="C30" s="5" t="n">
        <v>136423</v>
      </c>
    </row>
    <row r="31" spans="1:4">
      <c r="A31" s="4" t="s">
        <v>521</v>
      </c>
      <c r="C31" s="5" t="n">
        <v>138082</v>
      </c>
    </row>
    <row r="32" spans="1:4">
      <c r="A32" s="4" t="s">
        <v>522</v>
      </c>
      <c r="C32" s="5" t="n">
        <v>-274505</v>
      </c>
    </row>
    <row r="33" spans="1:4">
      <c r="A33" s="4" t="s">
        <v>523</v>
      </c>
      <c r="C33" s="5" t="n">
        <v>0</v>
      </c>
      <c r="D33" s="5" t="n">
        <v>136423</v>
      </c>
    </row>
    <row r="34" spans="1:4">
      <c r="A34" s="4" t="s">
        <v>100</v>
      </c>
    </row>
    <row r="35" spans="1:4">
      <c r="A35" s="4" t="s">
        <v>520</v>
      </c>
      <c r="B35" s="5" t="n">
        <v>0</v>
      </c>
      <c r="C35" s="5" t="n">
        <v>476402</v>
      </c>
    </row>
    <row r="36" spans="1:4">
      <c r="A36" s="4" t="s">
        <v>521</v>
      </c>
      <c r="C36" s="5" t="n">
        <v>138082</v>
      </c>
    </row>
    <row r="37" spans="1:4">
      <c r="A37" s="4" t="s">
        <v>522</v>
      </c>
      <c r="C37" s="5" t="n">
        <v>-614484</v>
      </c>
    </row>
    <row r="38" spans="1:4">
      <c r="A38" s="4" t="s">
        <v>523</v>
      </c>
      <c r="C38" s="5" t="n">
        <v>0</v>
      </c>
      <c r="D38" s="5" t="n">
        <v>476402</v>
      </c>
    </row>
    <row r="39" spans="1:4">
      <c r="A39" s="4" t="s">
        <v>528</v>
      </c>
    </row>
    <row r="40" spans="1:4">
      <c r="A40" s="4" t="s">
        <v>520</v>
      </c>
      <c r="B40" s="5" t="n">
        <v>157204</v>
      </c>
      <c r="C40" s="5" t="n">
        <v>188351</v>
      </c>
      <c r="D40" s="5" t="n">
        <v>0</v>
      </c>
    </row>
    <row r="41" spans="1:4">
      <c r="A41" s="4" t="s">
        <v>521</v>
      </c>
      <c r="C41" s="5" t="n">
        <v>15225</v>
      </c>
      <c r="D41" s="5" t="n">
        <v>311057</v>
      </c>
    </row>
    <row r="42" spans="1:4">
      <c r="A42" s="4" t="s">
        <v>522</v>
      </c>
      <c r="C42" s="5" t="n">
        <v>-46372</v>
      </c>
      <c r="D42" s="5" t="n">
        <v>-122706</v>
      </c>
    </row>
    <row r="43" spans="1:4">
      <c r="A43" s="4" t="s">
        <v>523</v>
      </c>
      <c r="C43" s="5" t="n">
        <v>157204</v>
      </c>
      <c r="D43" s="5" t="n">
        <v>188351</v>
      </c>
    </row>
    <row r="44" spans="1:4">
      <c r="A44" s="4" t="s">
        <v>529</v>
      </c>
    </row>
    <row r="45" spans="1:4">
      <c r="A45" s="4" t="s">
        <v>520</v>
      </c>
      <c r="B45" s="7" t="n">
        <v>1914078</v>
      </c>
      <c r="C45" s="5" t="n">
        <v>0</v>
      </c>
      <c r="D45" s="5" t="n">
        <v>0</v>
      </c>
    </row>
    <row r="46" spans="1:4">
      <c r="A46" s="4" t="s">
        <v>521</v>
      </c>
      <c r="C46" s="5" t="n">
        <v>4263271</v>
      </c>
      <c r="D46" s="5" t="n">
        <v>0</v>
      </c>
    </row>
    <row r="47" spans="1:4">
      <c r="A47" s="4" t="s">
        <v>522</v>
      </c>
      <c r="C47" s="5" t="n">
        <v>-2349193</v>
      </c>
      <c r="D47" s="5" t="n">
        <v>0</v>
      </c>
    </row>
    <row r="48" spans="1:4">
      <c r="A48" s="4" t="s">
        <v>523</v>
      </c>
      <c r="C48" s="7" t="n">
        <v>1914078</v>
      </c>
      <c r="D48"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4"/>
    <col customWidth="1" max="5" min="5" width="13"/>
    <col customWidth="1" max="6" min="6" width="16"/>
    <col customWidth="1" max="7" min="7" width="20"/>
    <col customWidth="1" max="8" min="8" width="12"/>
  </cols>
  <sheetData>
    <row r="1" spans="1:8">
      <c r="A1" s="1" t="s">
        <v>97</v>
      </c>
      <c r="B1" s="2" t="s">
        <v>53</v>
      </c>
      <c r="C1" s="2" t="s">
        <v>55</v>
      </c>
      <c r="D1" s="2" t="s">
        <v>56</v>
      </c>
      <c r="E1" s="2" t="s">
        <v>48</v>
      </c>
      <c r="F1" s="2" t="s">
        <v>98</v>
      </c>
      <c r="G1" s="2" t="s">
        <v>99</v>
      </c>
      <c r="H1" s="2" t="s">
        <v>100</v>
      </c>
    </row>
    <row r="2" spans="1:8">
      <c r="A2" s="4" t="s">
        <v>101</v>
      </c>
      <c r="B2" s="5" t="n">
        <v>874257</v>
      </c>
      <c r="C2" s="5" t="n">
        <v>0</v>
      </c>
      <c r="D2" s="5" t="n">
        <v>229</v>
      </c>
      <c r="E2" s="5" t="n">
        <v>1831483</v>
      </c>
    </row>
    <row r="3" spans="1:8">
      <c r="A3" s="4" t="s">
        <v>102</v>
      </c>
      <c r="B3" s="7" t="n">
        <v>87</v>
      </c>
      <c r="C3" s="7" t="n">
        <v>0</v>
      </c>
      <c r="D3" s="7" t="n">
        <v>0</v>
      </c>
      <c r="E3" s="7" t="n">
        <v>183</v>
      </c>
      <c r="F3" s="7" t="n">
        <v>18965529</v>
      </c>
      <c r="G3" s="7" t="n">
        <v>-18723149</v>
      </c>
      <c r="H3" s="7" t="n">
        <v>242650</v>
      </c>
    </row>
    <row r="4" spans="1:8">
      <c r="A4" s="4" t="s">
        <v>103</v>
      </c>
      <c r="E4" s="5" t="n">
        <v>30446</v>
      </c>
    </row>
    <row r="5" spans="1:8">
      <c r="A5" s="4" t="s">
        <v>104</v>
      </c>
      <c r="E5" s="7" t="n">
        <v>3</v>
      </c>
      <c r="F5" s="5" t="n">
        <v>237059</v>
      </c>
      <c r="H5" s="5" t="n">
        <v>237062</v>
      </c>
    </row>
    <row r="6" spans="1:8">
      <c r="A6" s="4" t="s">
        <v>105</v>
      </c>
      <c r="F6" s="5" t="n">
        <v>585739</v>
      </c>
      <c r="H6" s="5" t="n">
        <v>585739</v>
      </c>
    </row>
    <row r="7" spans="1:8">
      <c r="A7" s="4" t="s">
        <v>106</v>
      </c>
      <c r="D7" s="5" t="n">
        <v>387</v>
      </c>
    </row>
    <row r="8" spans="1:8">
      <c r="A8" s="4" t="s">
        <v>107</v>
      </c>
      <c r="D8" s="7" t="n">
        <v>0</v>
      </c>
      <c r="F8" s="5" t="n">
        <v>1945244</v>
      </c>
      <c r="H8" s="5" t="n">
        <v>1945244</v>
      </c>
    </row>
    <row r="9" spans="1:8">
      <c r="A9" s="4" t="s">
        <v>108</v>
      </c>
      <c r="F9" s="5" t="n">
        <v>1067491</v>
      </c>
      <c r="H9" s="5" t="n">
        <v>1067491</v>
      </c>
    </row>
    <row r="10" spans="1:8">
      <c r="A10" s="4" t="s">
        <v>109</v>
      </c>
      <c r="F10" s="5" t="n">
        <v>-1067491</v>
      </c>
      <c r="H10" s="5" t="n">
        <v>-1067491</v>
      </c>
    </row>
    <row r="11" spans="1:8">
      <c r="A11" s="4" t="s">
        <v>43</v>
      </c>
      <c r="F11" s="5" t="n">
        <v>-267058</v>
      </c>
      <c r="H11" s="5" t="n">
        <v>-267058</v>
      </c>
    </row>
    <row r="12" spans="1:8">
      <c r="A12" s="4" t="s">
        <v>110</v>
      </c>
      <c r="D12" s="5" t="n">
        <v>43</v>
      </c>
    </row>
    <row r="13" spans="1:8">
      <c r="A13" s="4" t="s">
        <v>111</v>
      </c>
      <c r="D13" s="7" t="n">
        <v>0</v>
      </c>
      <c r="F13" s="5" t="n">
        <v>235508</v>
      </c>
      <c r="H13" s="5" t="n">
        <v>235508</v>
      </c>
    </row>
    <row r="14" spans="1:8">
      <c r="A14" s="4" t="s">
        <v>112</v>
      </c>
      <c r="F14" s="5" t="n">
        <v>16800</v>
      </c>
      <c r="H14" s="5" t="n">
        <v>16800</v>
      </c>
    </row>
    <row r="15" spans="1:8">
      <c r="A15" s="4" t="s">
        <v>113</v>
      </c>
      <c r="E15" s="5" t="n">
        <v>-10728</v>
      </c>
    </row>
    <row r="16" spans="1:8">
      <c r="A16" s="4" t="s">
        <v>114</v>
      </c>
      <c r="E16" s="7" t="n">
        <v>-1</v>
      </c>
      <c r="F16" s="5" t="n">
        <v>-111562</v>
      </c>
      <c r="H16" s="5" t="n">
        <v>-111563</v>
      </c>
    </row>
    <row r="17" spans="1:8">
      <c r="A17" s="4" t="s">
        <v>115</v>
      </c>
      <c r="H17" s="5" t="n">
        <v>0</v>
      </c>
    </row>
    <row r="18" spans="1:8">
      <c r="A18" s="4" t="s">
        <v>116</v>
      </c>
      <c r="G18" s="5" t="n">
        <v>-4654179</v>
      </c>
      <c r="H18" s="5" t="n">
        <v>-4654179</v>
      </c>
    </row>
    <row r="19" spans="1:8">
      <c r="A19" s="4" t="s">
        <v>117</v>
      </c>
      <c r="B19" s="5" t="n">
        <v>874257</v>
      </c>
      <c r="C19" s="5" t="n">
        <v>0</v>
      </c>
      <c r="D19" s="5" t="n">
        <v>659</v>
      </c>
      <c r="E19" s="5" t="n">
        <v>1851201</v>
      </c>
    </row>
    <row r="20" spans="1:8">
      <c r="A20" s="4" t="s">
        <v>118</v>
      </c>
      <c r="B20" s="7" t="n">
        <v>87</v>
      </c>
      <c r="C20" s="7" t="n">
        <v>0</v>
      </c>
      <c r="D20" s="7" t="n">
        <v>0</v>
      </c>
      <c r="E20" s="7" t="n">
        <v>185</v>
      </c>
      <c r="F20" s="5" t="n">
        <v>21607259</v>
      </c>
      <c r="G20" s="5" t="n">
        <v>-23377328</v>
      </c>
      <c r="H20" s="5" t="n">
        <v>-1769797</v>
      </c>
    </row>
    <row r="21" spans="1:8">
      <c r="A21" s="4" t="s">
        <v>119</v>
      </c>
      <c r="C21" s="5" t="n">
        <v>48300</v>
      </c>
      <c r="E21" s="5" t="n">
        <v>1065750</v>
      </c>
    </row>
    <row r="22" spans="1:8">
      <c r="A22" s="4" t="s">
        <v>120</v>
      </c>
      <c r="C22" s="7" t="n">
        <v>5</v>
      </c>
      <c r="E22" s="7" t="n">
        <v>107</v>
      </c>
      <c r="F22" s="5" t="n">
        <v>962550</v>
      </c>
      <c r="H22" s="5" t="n">
        <v>962662</v>
      </c>
    </row>
    <row r="23" spans="1:8">
      <c r="A23" s="4" t="s">
        <v>121</v>
      </c>
      <c r="E23" s="5" t="n">
        <v>32500</v>
      </c>
    </row>
    <row r="24" spans="1:8">
      <c r="A24" s="4" t="s">
        <v>122</v>
      </c>
      <c r="E24" s="7" t="n">
        <v>3</v>
      </c>
      <c r="F24" s="5" t="n">
        <v>212275</v>
      </c>
      <c r="H24" s="5" t="n">
        <v>212278</v>
      </c>
    </row>
    <row r="25" spans="1:8">
      <c r="A25" s="4" t="s">
        <v>123</v>
      </c>
      <c r="C25" s="5" t="n">
        <v>16000</v>
      </c>
      <c r="E25" s="5" t="n">
        <v>440500</v>
      </c>
    </row>
    <row r="26" spans="1:8">
      <c r="A26" s="4" t="s">
        <v>124</v>
      </c>
      <c r="C26" s="7" t="n">
        <v>2</v>
      </c>
      <c r="E26" s="7" t="n">
        <v>44</v>
      </c>
      <c r="F26" s="5" t="n">
        <v>1566755</v>
      </c>
      <c r="H26" s="5" t="n">
        <v>1566801</v>
      </c>
    </row>
    <row r="27" spans="1:8">
      <c r="A27" s="4" t="s">
        <v>125</v>
      </c>
      <c r="F27" s="5" t="n">
        <v>708303</v>
      </c>
      <c r="H27" s="5" t="n">
        <v>708303</v>
      </c>
    </row>
    <row r="28" spans="1:8">
      <c r="A28" s="4" t="s">
        <v>109</v>
      </c>
      <c r="F28" s="5" t="n">
        <v>-708303</v>
      </c>
      <c r="H28" s="5" t="n">
        <v>-708303</v>
      </c>
    </row>
    <row r="29" spans="1:8">
      <c r="A29" s="4" t="s">
        <v>43</v>
      </c>
      <c r="F29" s="5" t="n">
        <v>-227163</v>
      </c>
      <c r="H29" s="5" t="n">
        <v>-227163</v>
      </c>
    </row>
    <row r="30" spans="1:8">
      <c r="A30" s="4" t="s">
        <v>110</v>
      </c>
      <c r="D30" s="5" t="n">
        <v>35</v>
      </c>
    </row>
    <row r="31" spans="1:8">
      <c r="A31" s="4" t="s">
        <v>111</v>
      </c>
      <c r="D31" s="7" t="n">
        <v>0</v>
      </c>
      <c r="F31" s="5" t="n">
        <v>191941</v>
      </c>
      <c r="H31" s="5" t="n">
        <v>191941</v>
      </c>
    </row>
    <row r="32" spans="1:8">
      <c r="A32" s="4" t="s">
        <v>126</v>
      </c>
      <c r="C32" s="5" t="n">
        <v>6241</v>
      </c>
      <c r="D32" s="5" t="n">
        <v>-481</v>
      </c>
      <c r="E32" s="5" t="n">
        <v>1292991</v>
      </c>
    </row>
    <row r="33" spans="1:8">
      <c r="A33" s="4" t="s">
        <v>127</v>
      </c>
      <c r="C33" s="7" t="n">
        <v>0</v>
      </c>
      <c r="D33" s="7" t="n">
        <v>0</v>
      </c>
      <c r="E33" s="7" t="n">
        <v>129</v>
      </c>
      <c r="F33" s="5" t="n">
        <v>747486</v>
      </c>
      <c r="H33" s="5" t="n">
        <v>747615</v>
      </c>
    </row>
    <row r="34" spans="1:8">
      <c r="A34" s="4" t="s">
        <v>128</v>
      </c>
      <c r="F34" s="5" t="n">
        <v>-2340552</v>
      </c>
      <c r="H34" s="5" t="n">
        <v>-2340552</v>
      </c>
    </row>
    <row r="35" spans="1:8">
      <c r="A35" s="4" t="s">
        <v>115</v>
      </c>
      <c r="F35" s="5" t="n">
        <v>44095</v>
      </c>
      <c r="H35" s="5" t="n">
        <v>44095</v>
      </c>
    </row>
    <row r="36" spans="1:8">
      <c r="A36" s="4" t="s">
        <v>129</v>
      </c>
      <c r="F36" s="5" t="n">
        <v>117632</v>
      </c>
      <c r="H36" s="5" t="n">
        <v>117632</v>
      </c>
    </row>
    <row r="37" spans="1:8">
      <c r="A37" s="4" t="s">
        <v>130</v>
      </c>
      <c r="E37" s="5" t="n">
        <v>25000</v>
      </c>
    </row>
    <row r="38" spans="1:8">
      <c r="A38" s="4" t="s">
        <v>131</v>
      </c>
      <c r="E38" s="7" t="n">
        <v>3</v>
      </c>
      <c r="F38" s="5" t="n">
        <v>640862</v>
      </c>
      <c r="H38" s="5" t="n">
        <v>640865</v>
      </c>
    </row>
    <row r="39" spans="1:8">
      <c r="A39" s="4" t="s">
        <v>116</v>
      </c>
      <c r="G39" s="5" t="n">
        <v>-2941557</v>
      </c>
      <c r="H39" s="5" t="n">
        <v>-2941557</v>
      </c>
    </row>
    <row r="40" spans="1:8">
      <c r="A40" s="4" t="s">
        <v>132</v>
      </c>
      <c r="B40" s="5" t="n">
        <v>874257</v>
      </c>
      <c r="C40" s="5" t="n">
        <v>70541</v>
      </c>
      <c r="D40" s="5" t="n">
        <v>213</v>
      </c>
      <c r="E40" s="5" t="n">
        <v>4707942</v>
      </c>
    </row>
    <row r="41" spans="1:8">
      <c r="A41" s="4" t="s">
        <v>133</v>
      </c>
      <c r="B41" s="7" t="n">
        <v>87</v>
      </c>
      <c r="C41" s="7" t="n">
        <v>7</v>
      </c>
      <c r="D41" s="7" t="n">
        <v>0</v>
      </c>
      <c r="E41" s="7" t="n">
        <v>471</v>
      </c>
      <c r="F41" s="7" t="n">
        <v>23523140</v>
      </c>
      <c r="G41" s="7" t="n">
        <v>-26318885</v>
      </c>
      <c r="H41" s="7" t="n">
        <v>-2795180</v>
      </c>
    </row>
    <row r="42" spans="1:8">
      <c r="A42" s="4" t="s">
        <v>103</v>
      </c>
      <c r="H42" s="5" t="n">
        <v>100000</v>
      </c>
    </row>
    <row r="43" spans="1:8">
      <c r="A43" s="4" t="s">
        <v>116</v>
      </c>
      <c r="H43" s="7" t="n">
        <v>-276107</v>
      </c>
    </row>
    <row r="44" spans="1:8">
      <c r="A44" s="4" t="s">
        <v>134</v>
      </c>
      <c r="H44" s="7" t="n">
        <v>-1529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530</v>
      </c>
      <c r="B1" s="2" t="s">
        <v>1</v>
      </c>
      <c r="C1" s="2" t="s">
        <v>71</v>
      </c>
    </row>
    <row r="2" spans="1:4">
      <c r="B2" s="2" t="s">
        <v>2</v>
      </c>
      <c r="C2" s="2" t="s">
        <v>25</v>
      </c>
      <c r="D2" s="2" t="s">
        <v>26</v>
      </c>
    </row>
    <row r="3" spans="1:4">
      <c r="A3" s="4" t="s">
        <v>531</v>
      </c>
      <c r="B3" s="7" t="n">
        <v>679869</v>
      </c>
      <c r="C3" s="7" t="n">
        <v>679869</v>
      </c>
      <c r="D3" s="7" t="n">
        <v>666448</v>
      </c>
    </row>
    <row r="4" spans="1:4">
      <c r="A4" s="4" t="s">
        <v>532</v>
      </c>
      <c r="B4" s="5" t="n">
        <v>-287900</v>
      </c>
      <c r="C4" s="5" t="n">
        <v>-265234</v>
      </c>
      <c r="D4" s="5" t="n">
        <v>-169396</v>
      </c>
    </row>
    <row r="5" spans="1:4">
      <c r="A5" s="4" t="s">
        <v>533</v>
      </c>
      <c r="B5" s="7" t="n">
        <v>391969</v>
      </c>
      <c r="C5" s="7" t="n">
        <v>414635</v>
      </c>
      <c r="D5" s="5" t="n">
        <v>497052</v>
      </c>
    </row>
    <row r="6" spans="1:4">
      <c r="A6" s="4" t="s">
        <v>534</v>
      </c>
    </row>
    <row r="7" spans="1:4">
      <c r="A7" s="4" t="s">
        <v>535</v>
      </c>
      <c r="B7" s="4" t="s">
        <v>536</v>
      </c>
      <c r="C7" s="4" t="s">
        <v>536</v>
      </c>
    </row>
    <row r="8" spans="1:4">
      <c r="A8" s="4" t="s">
        <v>531</v>
      </c>
      <c r="B8" s="7" t="n">
        <v>78149</v>
      </c>
      <c r="C8" s="7" t="n">
        <v>78149</v>
      </c>
      <c r="D8" s="5" t="n">
        <v>76075</v>
      </c>
    </row>
    <row r="9" spans="1:4">
      <c r="A9" s="4" t="s">
        <v>537</v>
      </c>
    </row>
    <row r="10" spans="1:4">
      <c r="A10" s="4" t="s">
        <v>535</v>
      </c>
      <c r="B10" s="4" t="s">
        <v>538</v>
      </c>
      <c r="C10" s="4" t="s">
        <v>538</v>
      </c>
    </row>
    <row r="11" spans="1:4">
      <c r="A11" s="4" t="s">
        <v>531</v>
      </c>
      <c r="B11" s="7" t="n">
        <v>601720</v>
      </c>
      <c r="C11" s="7" t="n">
        <v>601720</v>
      </c>
      <c r="D11" s="7" t="n">
        <v>590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6"/>
    <col customWidth="1" max="5" min="5" width="14"/>
  </cols>
  <sheetData>
    <row r="1" spans="1:5">
      <c r="A1" s="1" t="s">
        <v>539</v>
      </c>
      <c r="B1" s="2" t="s">
        <v>1</v>
      </c>
      <c r="D1" s="2" t="s">
        <v>71</v>
      </c>
    </row>
    <row r="2" spans="1:5">
      <c r="B2" s="2" t="s">
        <v>2</v>
      </c>
      <c r="C2" s="2" t="s">
        <v>72</v>
      </c>
      <c r="D2" s="2" t="s">
        <v>25</v>
      </c>
      <c r="E2" s="2" t="s">
        <v>26</v>
      </c>
    </row>
    <row r="3" spans="1:5">
      <c r="A3" s="4" t="s">
        <v>138</v>
      </c>
      <c r="B3" s="7" t="n">
        <v>22666</v>
      </c>
      <c r="C3" s="7" t="n">
        <v>23766</v>
      </c>
      <c r="D3" s="7" t="n">
        <v>95838</v>
      </c>
      <c r="E3" s="7" t="n">
        <v>96188</v>
      </c>
    </row>
    <row r="4" spans="1:5">
      <c r="A4" s="4" t="s">
        <v>447</v>
      </c>
    </row>
    <row r="5" spans="1:5">
      <c r="A5" s="4" t="s">
        <v>138</v>
      </c>
      <c r="B5" s="5" t="n">
        <v>19000</v>
      </c>
      <c r="C5" s="5" t="n">
        <v>20000</v>
      </c>
    </row>
    <row r="6" spans="1:5">
      <c r="A6" s="4" t="s">
        <v>446</v>
      </c>
    </row>
    <row r="7" spans="1:5">
      <c r="A7" s="4" t="s">
        <v>138</v>
      </c>
      <c r="B7" s="7" t="n">
        <v>4000</v>
      </c>
      <c r="C7" s="7" t="n">
        <v>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3"/>
    <col customWidth="1" max="4" min="4" width="16"/>
    <col customWidth="1" max="5" min="5" width="14"/>
  </cols>
  <sheetData>
    <row r="1" spans="1:5">
      <c r="A1" s="1" t="s">
        <v>540</v>
      </c>
      <c r="B1" s="2" t="s">
        <v>1</v>
      </c>
      <c r="D1" s="2" t="s">
        <v>71</v>
      </c>
    </row>
    <row r="2" spans="1:5">
      <c r="B2" s="2" t="s">
        <v>2</v>
      </c>
      <c r="C2" s="2" t="s">
        <v>72</v>
      </c>
      <c r="D2" s="2" t="s">
        <v>25</v>
      </c>
      <c r="E2" s="2" t="s">
        <v>26</v>
      </c>
    </row>
    <row r="3" spans="1:5">
      <c r="A3" s="4" t="s">
        <v>279</v>
      </c>
      <c r="B3" s="5" t="n">
        <v>5595383</v>
      </c>
      <c r="C3" s="5" t="n">
        <v>3401314</v>
      </c>
      <c r="D3" s="5" t="n">
        <v>5523223</v>
      </c>
      <c r="E3" s="5" t="n">
        <v>1838017</v>
      </c>
    </row>
    <row r="4" spans="1:5">
      <c r="A4" s="4" t="s">
        <v>334</v>
      </c>
    </row>
    <row r="5" spans="1:5">
      <c r="A5" s="4" t="s">
        <v>279</v>
      </c>
      <c r="B5" s="5" t="n">
        <v>520548</v>
      </c>
      <c r="C5" s="5" t="n">
        <v>0</v>
      </c>
      <c r="D5" s="5" t="n">
        <v>507946</v>
      </c>
      <c r="E5" s="5" t="n">
        <v>0</v>
      </c>
    </row>
    <row r="6" spans="1:5">
      <c r="A6" s="4" t="s">
        <v>332</v>
      </c>
    </row>
    <row r="7" spans="1:5">
      <c r="A7" s="4" t="s">
        <v>279</v>
      </c>
      <c r="B7" s="5" t="n">
        <v>2731523</v>
      </c>
      <c r="C7" s="5" t="n">
        <v>967934</v>
      </c>
      <c r="D7" s="5" t="n">
        <v>2698694</v>
      </c>
      <c r="E7" s="5" t="n">
        <v>913514</v>
      </c>
    </row>
    <row r="8" spans="1:5">
      <c r="A8" s="4" t="s">
        <v>333</v>
      </c>
    </row>
    <row r="9" spans="1:5">
      <c r="A9" s="4" t="s">
        <v>279</v>
      </c>
      <c r="B9" s="5" t="n">
        <v>981475</v>
      </c>
      <c r="C9" s="5" t="n">
        <v>526976</v>
      </c>
      <c r="D9" s="5" t="n">
        <v>966474</v>
      </c>
      <c r="E9" s="5" t="n">
        <v>426976</v>
      </c>
    </row>
    <row r="10" spans="1:5">
      <c r="A10" s="4" t="s">
        <v>331</v>
      </c>
    </row>
    <row r="11" spans="1:5">
      <c r="A11" s="4" t="s">
        <v>279</v>
      </c>
      <c r="B11" s="5" t="n">
        <v>1361837</v>
      </c>
      <c r="C11" s="5" t="n">
        <v>1906404</v>
      </c>
      <c r="D11" s="5" t="n">
        <v>1350109</v>
      </c>
      <c r="E11" s="5" t="n">
        <v>4975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1</v>
      </c>
      <c r="B1" s="2" t="s">
        <v>71</v>
      </c>
    </row>
    <row r="2" spans="1:3">
      <c r="B2" s="2" t="s">
        <v>25</v>
      </c>
      <c r="C2" s="2" t="s">
        <v>26</v>
      </c>
    </row>
    <row r="3" spans="1:3">
      <c r="A3" s="3" t="s">
        <v>542</v>
      </c>
    </row>
    <row r="4" spans="1:3">
      <c r="A4" s="4" t="s">
        <v>543</v>
      </c>
      <c r="B4" s="4" t="s">
        <v>544</v>
      </c>
      <c r="C4" s="4" t="s">
        <v>544</v>
      </c>
    </row>
    <row r="5" spans="1:3">
      <c r="A5" s="4" t="s">
        <v>545</v>
      </c>
      <c r="B5" s="4" t="s">
        <v>546</v>
      </c>
      <c r="C5" s="4" t="s">
        <v>547</v>
      </c>
    </row>
    <row r="6" spans="1:3">
      <c r="A6" s="4" t="s">
        <v>548</v>
      </c>
      <c r="B6" s="4" t="s">
        <v>549</v>
      </c>
      <c r="C6" s="4" t="s">
        <v>550</v>
      </c>
    </row>
    <row r="7" spans="1:3">
      <c r="A7" s="4" t="s">
        <v>551</v>
      </c>
      <c r="B7" s="4" t="s">
        <v>353</v>
      </c>
      <c r="C7" s="4" t="s">
        <v>3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52</v>
      </c>
      <c r="B1" s="2" t="s">
        <v>25</v>
      </c>
      <c r="C1" s="2" t="s">
        <v>26</v>
      </c>
    </row>
    <row r="2" spans="1:3">
      <c r="A2" s="3" t="s">
        <v>553</v>
      </c>
    </row>
    <row r="3" spans="1:3">
      <c r="A3" s="4" t="s">
        <v>554</v>
      </c>
      <c r="B3" s="7" t="n">
        <v>70354</v>
      </c>
      <c r="C3" s="7" t="n">
        <v>87969</v>
      </c>
    </row>
    <row r="4" spans="1:3">
      <c r="A4" s="4" t="s">
        <v>518</v>
      </c>
      <c r="B4" s="5" t="n">
        <v>6674</v>
      </c>
      <c r="C4" s="5" t="n">
        <v>23520</v>
      </c>
    </row>
    <row r="5" spans="1:3">
      <c r="A5" s="4" t="s">
        <v>555</v>
      </c>
      <c r="B5" s="5" t="n">
        <v>7257930</v>
      </c>
      <c r="C5" s="5" t="n">
        <v>5555259</v>
      </c>
    </row>
    <row r="6" spans="1:3">
      <c r="A6" s="4" t="s">
        <v>556</v>
      </c>
      <c r="B6" s="5" t="n">
        <v>253125</v>
      </c>
      <c r="C6" s="5" t="n">
        <v>130422</v>
      </c>
    </row>
    <row r="7" spans="1:3">
      <c r="A7" s="4" t="s">
        <v>557</v>
      </c>
      <c r="B7" s="5" t="n">
        <v>16663</v>
      </c>
      <c r="C7" s="5" t="n">
        <v>25421</v>
      </c>
    </row>
    <row r="8" spans="1:3">
      <c r="A8" s="4" t="s">
        <v>558</v>
      </c>
      <c r="B8" s="5" t="n">
        <v>1537117</v>
      </c>
      <c r="C8" s="5" t="n">
        <v>1491106</v>
      </c>
    </row>
    <row r="9" spans="1:3">
      <c r="A9" s="4" t="s">
        <v>100</v>
      </c>
      <c r="B9" s="5" t="n">
        <v>9141863</v>
      </c>
      <c r="C9" s="5" t="n">
        <v>7313697</v>
      </c>
    </row>
    <row r="10" spans="1:3">
      <c r="A10" s="4" t="s">
        <v>138</v>
      </c>
      <c r="B10" s="5" t="n">
        <v>-90655</v>
      </c>
      <c r="C10" s="5" t="n">
        <v>-76987</v>
      </c>
    </row>
    <row r="11" spans="1:3">
      <c r="A11" s="4" t="s">
        <v>100</v>
      </c>
      <c r="C11" s="5" t="n">
        <v>7236710</v>
      </c>
    </row>
    <row r="12" spans="1:3">
      <c r="A12" s="4" t="s">
        <v>559</v>
      </c>
      <c r="B12" s="5" t="n">
        <v>-9051208</v>
      </c>
      <c r="C12" s="5" t="n">
        <v>-7236710</v>
      </c>
    </row>
    <row r="13" spans="1:3">
      <c r="A13" s="4" t="s">
        <v>560</v>
      </c>
      <c r="B13" s="7" t="n">
        <v>0</v>
      </c>
      <c r="C1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1</v>
      </c>
      <c r="B1" s="2" t="s">
        <v>71</v>
      </c>
    </row>
    <row r="2" spans="1:3">
      <c r="B2" s="2" t="s">
        <v>25</v>
      </c>
      <c r="C2" s="2" t="s">
        <v>26</v>
      </c>
    </row>
    <row r="3" spans="1:3">
      <c r="A3" s="3" t="s">
        <v>562</v>
      </c>
    </row>
    <row r="4" spans="1:3">
      <c r="A4" s="4" t="s">
        <v>563</v>
      </c>
      <c r="B4" s="7" t="n">
        <v>1800000</v>
      </c>
      <c r="C4" s="7" t="n">
        <v>2000000</v>
      </c>
    </row>
    <row r="5" spans="1:3">
      <c r="A5" s="4" t="s">
        <v>564</v>
      </c>
      <c r="B5" s="5" t="n">
        <v>18700000</v>
      </c>
      <c r="C5" s="7" t="n">
        <v>17300000</v>
      </c>
    </row>
    <row r="6" spans="1:3">
      <c r="A6" s="4" t="s">
        <v>556</v>
      </c>
      <c r="B6" s="7" t="n">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135</v>
      </c>
      <c r="B1" s="2" t="s">
        <v>1</v>
      </c>
      <c r="D1" s="2" t="s">
        <v>71</v>
      </c>
    </row>
    <row r="2" spans="1:5">
      <c r="B2" s="2" t="s">
        <v>2</v>
      </c>
      <c r="C2" s="2" t="s">
        <v>72</v>
      </c>
      <c r="D2" s="2" t="s">
        <v>25</v>
      </c>
      <c r="E2" s="2" t="s">
        <v>26</v>
      </c>
    </row>
    <row r="3" spans="1:5">
      <c r="A3" s="3" t="s">
        <v>136</v>
      </c>
    </row>
    <row r="4" spans="1:5">
      <c r="A4" s="4" t="s">
        <v>91</v>
      </c>
      <c r="B4" s="7" t="n">
        <v>-276107</v>
      </c>
      <c r="C4" s="7" t="n">
        <v>-1219789</v>
      </c>
      <c r="D4" s="7" t="n">
        <v>-2941557</v>
      </c>
      <c r="E4" s="7" t="n">
        <v>-4654179</v>
      </c>
    </row>
    <row r="5" spans="1:5">
      <c r="A5" s="3" t="s">
        <v>137</v>
      </c>
    </row>
    <row r="6" spans="1:5">
      <c r="A6" s="4" t="s">
        <v>138</v>
      </c>
      <c r="B6" s="5" t="n">
        <v>22666</v>
      </c>
      <c r="C6" s="5" t="n">
        <v>23766</v>
      </c>
      <c r="D6" s="5" t="n">
        <v>95838</v>
      </c>
      <c r="E6" s="5" t="n">
        <v>96188</v>
      </c>
    </row>
    <row r="7" spans="1:5">
      <c r="A7" s="4" t="s">
        <v>105</v>
      </c>
      <c r="B7" s="5" t="n">
        <v>70470</v>
      </c>
      <c r="C7" s="5" t="n">
        <v>119086</v>
      </c>
      <c r="D7" s="5" t="n">
        <v>640865</v>
      </c>
      <c r="E7" s="5" t="n">
        <v>822801</v>
      </c>
    </row>
    <row r="8" spans="1:5">
      <c r="A8" s="4" t="s">
        <v>139</v>
      </c>
      <c r="B8" s="5" t="n">
        <v>4599</v>
      </c>
      <c r="C8" s="5" t="n">
        <v>279593</v>
      </c>
      <c r="D8" s="5" t="n">
        <v>958053</v>
      </c>
      <c r="E8" s="5" t="n">
        <v>253313</v>
      </c>
    </row>
    <row r="9" spans="1:5">
      <c r="A9" s="4" t="s">
        <v>140</v>
      </c>
      <c r="D9" s="5" t="n">
        <v>112500</v>
      </c>
      <c r="E9" s="5" t="n">
        <v>10196</v>
      </c>
    </row>
    <row r="10" spans="1:5">
      <c r="A10" s="4" t="s">
        <v>87</v>
      </c>
      <c r="D10" s="5" t="n">
        <v>64323</v>
      </c>
      <c r="E10" s="5" t="n">
        <v>0</v>
      </c>
    </row>
    <row r="11" spans="1:5">
      <c r="A11" s="4" t="s">
        <v>141</v>
      </c>
      <c r="D11" s="5" t="n">
        <v>0</v>
      </c>
      <c r="E11" s="5" t="n">
        <v>8820</v>
      </c>
    </row>
    <row r="12" spans="1:5">
      <c r="A12" s="4" t="s">
        <v>142</v>
      </c>
      <c r="D12" s="5" t="n">
        <v>0</v>
      </c>
      <c r="E12" s="5" t="n">
        <v>-150000</v>
      </c>
    </row>
    <row r="13" spans="1:5">
      <c r="A13" s="4" t="s">
        <v>86</v>
      </c>
      <c r="D13" s="5" t="n">
        <v>1375829</v>
      </c>
      <c r="E13" s="5" t="n">
        <v>0</v>
      </c>
    </row>
    <row r="14" spans="1:5">
      <c r="A14" s="4" t="s">
        <v>83</v>
      </c>
      <c r="B14" s="5" t="n">
        <v>-490380</v>
      </c>
      <c r="C14" s="5" t="n">
        <v>34492</v>
      </c>
      <c r="D14" s="5" t="n">
        <v>-2405985</v>
      </c>
      <c r="E14" s="5" t="n">
        <v>-349596</v>
      </c>
    </row>
    <row r="15" spans="1:5">
      <c r="A15" s="4" t="s">
        <v>84</v>
      </c>
      <c r="B15" s="5" t="n">
        <v>0</v>
      </c>
      <c r="C15" s="5" t="n">
        <v>53999</v>
      </c>
      <c r="D15" s="5" t="n">
        <v>-614484</v>
      </c>
      <c r="E15" s="5" t="n">
        <v>10015</v>
      </c>
    </row>
    <row r="16" spans="1:5">
      <c r="A16" s="3" t="s">
        <v>143</v>
      </c>
    </row>
    <row r="17" spans="1:5">
      <c r="A17" s="4" t="s">
        <v>31</v>
      </c>
      <c r="B17" s="5" t="n">
        <v>-19679</v>
      </c>
      <c r="C17" s="5" t="n">
        <v>-971</v>
      </c>
      <c r="D17" s="5" t="n">
        <v>170664</v>
      </c>
      <c r="E17" s="5" t="n">
        <v>112877</v>
      </c>
    </row>
    <row r="18" spans="1:5">
      <c r="A18" s="4" t="s">
        <v>144</v>
      </c>
      <c r="B18" s="5" t="n">
        <v>-23300</v>
      </c>
      <c r="C18" s="5" t="n">
        <v>0</v>
      </c>
    </row>
    <row r="19" spans="1:5">
      <c r="A19" s="4" t="s">
        <v>145</v>
      </c>
      <c r="D19" s="5" t="n">
        <v>0</v>
      </c>
      <c r="E19" s="5" t="n">
        <v>-3600</v>
      </c>
    </row>
    <row r="20" spans="1:5">
      <c r="A20" s="4" t="s">
        <v>146</v>
      </c>
      <c r="B20" s="5" t="n">
        <v>168558</v>
      </c>
      <c r="C20" s="5" t="n">
        <v>266299</v>
      </c>
      <c r="D20" s="5" t="n">
        <v>-50095</v>
      </c>
      <c r="E20" s="5" t="n">
        <v>648980</v>
      </c>
    </row>
    <row r="21" spans="1:5">
      <c r="A21" s="4" t="s">
        <v>147</v>
      </c>
      <c r="B21" s="5" t="n">
        <v>-112528</v>
      </c>
      <c r="C21" s="5" t="n">
        <v>0</v>
      </c>
      <c r="D21" s="5" t="n">
        <v>177517</v>
      </c>
      <c r="E21" s="5" t="n">
        <v>0</v>
      </c>
    </row>
    <row r="22" spans="1:5">
      <c r="A22" s="4" t="s">
        <v>148</v>
      </c>
      <c r="B22" s="5" t="n">
        <v>25205</v>
      </c>
      <c r="C22" s="5" t="n">
        <v>24000</v>
      </c>
      <c r="D22" s="5" t="n">
        <v>101889</v>
      </c>
      <c r="E22" s="5" t="n">
        <v>53649</v>
      </c>
    </row>
    <row r="23" spans="1:5">
      <c r="A23" s="4" t="s">
        <v>149</v>
      </c>
      <c r="B23" s="5" t="n">
        <v>-630496</v>
      </c>
      <c r="C23" s="5" t="n">
        <v>-419525</v>
      </c>
      <c r="D23" s="5" t="n">
        <v>-2314643</v>
      </c>
      <c r="E23" s="5" t="n">
        <v>-3140536</v>
      </c>
    </row>
    <row r="24" spans="1:5">
      <c r="A24" s="3" t="s">
        <v>150</v>
      </c>
    </row>
    <row r="25" spans="1:5">
      <c r="A25" s="4" t="s">
        <v>151</v>
      </c>
      <c r="D25" s="5" t="n">
        <v>0</v>
      </c>
      <c r="E25" s="5" t="n">
        <v>100000</v>
      </c>
    </row>
    <row r="26" spans="1:5">
      <c r="A26" s="4" t="s">
        <v>152</v>
      </c>
      <c r="D26" s="5" t="n">
        <v>0</v>
      </c>
      <c r="E26" s="5" t="n">
        <v>2897</v>
      </c>
    </row>
    <row r="27" spans="1:5">
      <c r="A27" s="4" t="s">
        <v>153</v>
      </c>
      <c r="D27" s="5" t="n">
        <v>12500</v>
      </c>
      <c r="E27" s="5" t="n">
        <v>0</v>
      </c>
    </row>
    <row r="28" spans="1:5">
      <c r="A28" s="4" t="s">
        <v>154</v>
      </c>
      <c r="D28" s="5" t="n">
        <v>-13421</v>
      </c>
      <c r="E28" s="5" t="n">
        <v>-151830</v>
      </c>
    </row>
    <row r="29" spans="1:5">
      <c r="A29" s="4" t="s">
        <v>155</v>
      </c>
      <c r="D29" s="5" t="n">
        <v>-921</v>
      </c>
      <c r="E29" s="5" t="n">
        <v>-48933</v>
      </c>
    </row>
    <row r="30" spans="1:5">
      <c r="A30" s="3" t="s">
        <v>156</v>
      </c>
    </row>
    <row r="31" spans="1:5">
      <c r="A31" s="4" t="s">
        <v>157</v>
      </c>
      <c r="B31" s="5" t="n">
        <v>0</v>
      </c>
      <c r="C31" s="5" t="n">
        <v>122790</v>
      </c>
      <c r="D31" s="5" t="n">
        <v>122790</v>
      </c>
      <c r="E31" s="5" t="n">
        <v>1611408</v>
      </c>
    </row>
    <row r="32" spans="1:5">
      <c r="A32" s="4" t="s">
        <v>158</v>
      </c>
      <c r="B32" s="5" t="n">
        <v>0</v>
      </c>
      <c r="C32" s="5" t="n">
        <v>126487</v>
      </c>
      <c r="D32" s="5" t="n">
        <v>2746688</v>
      </c>
      <c r="E32" s="5" t="n">
        <v>0</v>
      </c>
    </row>
    <row r="33" spans="1:5">
      <c r="A33" s="4" t="s">
        <v>159</v>
      </c>
      <c r="D33" s="5" t="n">
        <v>0</v>
      </c>
      <c r="E33" s="5" t="n">
        <v>1945244</v>
      </c>
    </row>
    <row r="34" spans="1:5">
      <c r="A34" s="4" t="s">
        <v>160</v>
      </c>
      <c r="D34" s="5" t="n">
        <v>0</v>
      </c>
      <c r="E34" s="5" t="n">
        <v>-111563</v>
      </c>
    </row>
    <row r="35" spans="1:5">
      <c r="A35" s="4" t="s">
        <v>161</v>
      </c>
      <c r="D35" s="5" t="n">
        <v>-8000</v>
      </c>
      <c r="E35" s="5" t="n">
        <v>0</v>
      </c>
    </row>
    <row r="36" spans="1:5">
      <c r="A36" s="4" t="s">
        <v>162</v>
      </c>
      <c r="D36" s="5" t="n">
        <v>0</v>
      </c>
      <c r="E36" s="5" t="n">
        <v>-42407</v>
      </c>
    </row>
    <row r="37" spans="1:5">
      <c r="A37" s="4" t="s">
        <v>163</v>
      </c>
      <c r="B37" s="5" t="n">
        <v>0</v>
      </c>
      <c r="C37" s="5" t="n">
        <v>-39241</v>
      </c>
      <c r="D37" s="5" t="n">
        <v>-126990</v>
      </c>
      <c r="E37" s="5" t="n">
        <v>-107250</v>
      </c>
    </row>
    <row r="38" spans="1:5">
      <c r="A38" s="4" t="s">
        <v>164</v>
      </c>
      <c r="B38" s="5" t="n">
        <v>0</v>
      </c>
      <c r="C38" s="5" t="n">
        <v>210036</v>
      </c>
      <c r="D38" s="5" t="n">
        <v>2734488</v>
      </c>
      <c r="E38" s="5" t="n">
        <v>3295432</v>
      </c>
    </row>
    <row r="39" spans="1:5">
      <c r="A39" s="4" t="s">
        <v>165</v>
      </c>
      <c r="B39" s="5" t="n">
        <v>-630496</v>
      </c>
      <c r="C39" s="5" t="n">
        <v>-209489</v>
      </c>
      <c r="D39" s="5" t="n">
        <v>418924</v>
      </c>
      <c r="E39" s="5" t="n">
        <v>105963</v>
      </c>
    </row>
    <row r="40" spans="1:5">
      <c r="A40" s="4" t="s">
        <v>166</v>
      </c>
      <c r="B40" s="5" t="n">
        <v>782707</v>
      </c>
      <c r="C40" s="5" t="n">
        <v>363783</v>
      </c>
      <c r="D40" s="5" t="n">
        <v>363783</v>
      </c>
      <c r="E40" s="5" t="n">
        <v>257820</v>
      </c>
    </row>
    <row r="41" spans="1:5">
      <c r="A41" s="4" t="s">
        <v>167</v>
      </c>
      <c r="B41" s="5" t="n">
        <v>152211</v>
      </c>
      <c r="C41" s="5" t="n">
        <v>154294</v>
      </c>
      <c r="D41" s="5" t="n">
        <v>782707</v>
      </c>
      <c r="E41" s="5" t="n">
        <v>363783</v>
      </c>
    </row>
    <row r="42" spans="1:5">
      <c r="A42" s="3" t="s">
        <v>168</v>
      </c>
    </row>
    <row r="43" spans="1:5">
      <c r="A43" s="4" t="s">
        <v>169</v>
      </c>
      <c r="B43" s="5" t="n">
        <v>0</v>
      </c>
      <c r="C43" s="5" t="n">
        <v>15225</v>
      </c>
      <c r="D43" s="5" t="n">
        <v>15225</v>
      </c>
      <c r="E43" s="5" t="n">
        <v>311057</v>
      </c>
    </row>
    <row r="44" spans="1:5">
      <c r="A44" s="4" t="s">
        <v>112</v>
      </c>
      <c r="D44" s="5" t="n">
        <v>0</v>
      </c>
      <c r="E44" s="5" t="n">
        <v>16800</v>
      </c>
    </row>
    <row r="45" spans="1:5">
      <c r="A45" s="4" t="s">
        <v>170</v>
      </c>
      <c r="B45" s="5" t="n">
        <v>0</v>
      </c>
      <c r="C45" s="5" t="n">
        <v>32000</v>
      </c>
      <c r="D45" s="5" t="n">
        <v>212278</v>
      </c>
      <c r="E45" s="5" t="n">
        <v>0</v>
      </c>
    </row>
    <row r="46" spans="1:5">
      <c r="A46" s="4" t="s">
        <v>171</v>
      </c>
      <c r="D46" s="5" t="n">
        <v>2326321</v>
      </c>
      <c r="E46" s="5" t="n">
        <v>0</v>
      </c>
    </row>
    <row r="47" spans="1:5">
      <c r="A47" s="4" t="s">
        <v>172</v>
      </c>
      <c r="B47" s="5" t="n">
        <v>0</v>
      </c>
      <c r="C47" s="5" t="n">
        <v>158400</v>
      </c>
      <c r="D47" s="5" t="n">
        <v>158400</v>
      </c>
      <c r="E47" s="5" t="n">
        <v>107250</v>
      </c>
    </row>
    <row r="48" spans="1:5">
      <c r="A48" s="4" t="s">
        <v>173</v>
      </c>
      <c r="D48" s="5" t="n">
        <v>0</v>
      </c>
      <c r="E48" s="5" t="n">
        <v>75000</v>
      </c>
    </row>
    <row r="49" spans="1:5">
      <c r="A49" s="4" t="s">
        <v>174</v>
      </c>
      <c r="B49" s="5" t="n">
        <v>0</v>
      </c>
      <c r="C49" s="5" t="n">
        <v>15400</v>
      </c>
      <c r="D49" s="5" t="n">
        <v>278223</v>
      </c>
      <c r="E49" s="5" t="n">
        <v>175241</v>
      </c>
    </row>
    <row r="50" spans="1:5">
      <c r="A50" s="4" t="s">
        <v>175</v>
      </c>
      <c r="B50" s="5" t="n">
        <v>23457</v>
      </c>
      <c r="C50" s="5" t="n">
        <v>72476</v>
      </c>
      <c r="D50" s="5" t="n">
        <v>191941</v>
      </c>
      <c r="E50" s="5" t="n">
        <v>235508</v>
      </c>
    </row>
    <row r="51" spans="1:5">
      <c r="A51" s="4" t="s">
        <v>176</v>
      </c>
      <c r="B51" s="5" t="n">
        <v>23457</v>
      </c>
      <c r="C51" s="5" t="n">
        <v>73442</v>
      </c>
      <c r="D51" s="5" t="n">
        <v>227163</v>
      </c>
      <c r="E51" s="5" t="n">
        <v>267058</v>
      </c>
    </row>
    <row r="52" spans="1:5">
      <c r="A52" s="4" t="s">
        <v>177</v>
      </c>
      <c r="D52" s="5" t="n">
        <v>0</v>
      </c>
      <c r="E52" s="5" t="n">
        <v>227235</v>
      </c>
    </row>
    <row r="53" spans="1:5">
      <c r="A53" s="4" t="s">
        <v>178</v>
      </c>
      <c r="B53" s="5" t="n">
        <v>0</v>
      </c>
      <c r="C53" s="5" t="n">
        <v>708303</v>
      </c>
      <c r="D53" s="5" t="n">
        <v>708303</v>
      </c>
      <c r="E53" s="5" t="n">
        <v>0</v>
      </c>
    </row>
    <row r="54" spans="1:5">
      <c r="A54" s="4" t="s">
        <v>179</v>
      </c>
      <c r="D54" s="5" t="n">
        <v>67900</v>
      </c>
      <c r="E54" s="5" t="n">
        <v>0</v>
      </c>
    </row>
    <row r="55" spans="1:5">
      <c r="A55" s="4" t="s">
        <v>180</v>
      </c>
      <c r="D55" s="5" t="n">
        <v>2340552</v>
      </c>
      <c r="E55" s="5" t="n">
        <v>0</v>
      </c>
    </row>
    <row r="56" spans="1:5">
      <c r="A56" s="4" t="s">
        <v>181</v>
      </c>
      <c r="D56" s="5" t="n">
        <v>986269</v>
      </c>
      <c r="E56" s="5" t="n">
        <v>0</v>
      </c>
    </row>
    <row r="57" spans="1:5">
      <c r="A57" s="4" t="s">
        <v>115</v>
      </c>
      <c r="D57" s="7" t="n">
        <v>44095</v>
      </c>
      <c r="E57" s="7" t="n">
        <v>0</v>
      </c>
    </row>
    <row r="58" spans="1:5">
      <c r="A58" s="4" t="s">
        <v>182</v>
      </c>
      <c r="B58" s="7" t="n">
        <v>1471262</v>
      </c>
      <c r="C5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3</v>
      </c>
      <c r="B1" s="2" t="s">
        <v>1</v>
      </c>
      <c r="C1" s="2" t="s">
        <v>71</v>
      </c>
    </row>
    <row r="2" spans="1:3">
      <c r="B2" s="2" t="s">
        <v>2</v>
      </c>
      <c r="C2" s="2" t="s">
        <v>25</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87</v>
      </c>
      <c r="B1" s="2" t="s">
        <v>1</v>
      </c>
      <c r="C1" s="2" t="s">
        <v>71</v>
      </c>
    </row>
    <row r="2" spans="1:3">
      <c r="B2" s="2" t="s">
        <v>2</v>
      </c>
      <c r="C2" s="2" t="s">
        <v>25</v>
      </c>
    </row>
    <row r="3" spans="1:3">
      <c r="A3" s="3" t="s">
        <v>188</v>
      </c>
    </row>
    <row r="4" spans="1:3">
      <c r="A4" s="4" t="s">
        <v>187</v>
      </c>
      <c r="B4" s="4" t="s">
        <v>185</v>
      </c>
      <c r="C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7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6:48:49Z</dcterms:created>
  <dcterms:modified xmlns:dcterms="http://purl.org/dc/terms/" xmlns:xsi="http://www.w3.org/2001/XMLSchema-instance" xsi:type="dcterms:W3CDTF">2017-10-05T16:48:49Z</dcterms:modified>
</cp:coreProperties>
</file>